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Company Background and Overview" sheetId="9" r:id="rId9"/>
    <s:sheet name="Basis of Presentation and Summa" sheetId="10" r:id="rId10"/>
    <s:sheet name="Property and Equipment" sheetId="11" r:id="rId11"/>
    <s:sheet name="Intangible Assets" sheetId="12" r:id="rId12"/>
    <s:sheet name="Goodwill" sheetId="13" r:id="rId13"/>
    <s:sheet name="Other Balance Sheet Items" sheetId="14" r:id="rId14"/>
    <s:sheet name="Debt" sheetId="15" r:id="rId15"/>
    <s:sheet name="Commitments and Contingencies" sheetId="16" r:id="rId16"/>
    <s:sheet name="Income Taxes" sheetId="17" r:id="rId17"/>
    <s:sheet name="Employee Benefit Plan" sheetId="18" r:id="rId18"/>
    <s:sheet name="Stock-based Compensation Plans " sheetId="19" r:id="rId19"/>
    <s:sheet name="Stockholders' Equity" sheetId="20" r:id="rId20"/>
    <s:sheet name="Fair Value" sheetId="21" r:id="rId21"/>
    <s:sheet name="Discontinued Operations" sheetId="22" r:id="rId22"/>
    <s:sheet name="Acquisitions and Dispositions" sheetId="23" r:id="rId23"/>
    <s:sheet name="Business Segments" sheetId="24" r:id="rId24"/>
    <s:sheet name="Concentrations" sheetId="25" r:id="rId25"/>
    <s:sheet name="Net Income (Loss) Per Share" sheetId="26" r:id="rId26"/>
    <s:sheet name="Basis of Presentation and Sum27" sheetId="27" r:id="rId27"/>
    <s:sheet name="Basis of Presentation and Sum28" sheetId="28" r:id="rId28"/>
    <s:sheet name="Property and Equipment (Tables)" sheetId="29" r:id="rId29"/>
    <s:sheet name="Intangible Assets (Tables)" sheetId="30" r:id="rId30"/>
    <s:sheet name="Goodwill (Tables)" sheetId="31" r:id="rId31"/>
    <s:sheet name="Other Balance Sheet Items (Tabl" sheetId="32" r:id="rId32"/>
    <s:sheet name="Commitments and Contingenices (" sheetId="33" r:id="rId33"/>
    <s:sheet name="Income Taxes (Tables)" sheetId="34" r:id="rId34"/>
    <s:sheet name="Stock-based Compensation Plan35" sheetId="35" r:id="rId35"/>
    <s:sheet name="Fair Value of Financial Instrum" sheetId="36" r:id="rId36"/>
    <s:sheet name="Discontinued Operations (Tables" sheetId="37" r:id="rId37"/>
    <s:sheet name="Acquisitions and Dispositions (" sheetId="38" r:id="rId38"/>
    <s:sheet name="Business Segments (Tables)" sheetId="39" r:id="rId39"/>
    <s:sheet name="Concentrations (Tables)" sheetId="40" r:id="rId40"/>
    <s:sheet name="Net Income (Loss) Per Share (Ta" sheetId="41" r:id="rId41"/>
    <s:sheet name="Company Background and Overvi42" sheetId="42" r:id="rId42"/>
    <s:sheet name="Basis of Presentations and Summ" sheetId="43" r:id="rId43"/>
    <s:sheet name="Basis of Presentations and Su44" sheetId="44" r:id="rId44"/>
    <s:sheet name="Property and Equipment - Schedu" sheetId="45" r:id="rId45"/>
    <s:sheet name="Property and Equipment - Additi" sheetId="46" r:id="rId46"/>
    <s:sheet name="Property and Equipment - Sche47" sheetId="47" r:id="rId47"/>
    <s:sheet name="Intangible Assets - Components " sheetId="48" r:id="rId48"/>
    <s:sheet name="Intangible Assets - Amortizatio" sheetId="49" r:id="rId49"/>
    <s:sheet name="Intangible Assets - Additional " sheetId="50" r:id="rId50"/>
    <s:sheet name="Intangible Assets - Estimated A" sheetId="51" r:id="rId51"/>
    <s:sheet name="Goodwill - Changes in Goodwill " sheetId="52" r:id="rId52"/>
    <s:sheet name="Goodwill - Additional Informati" sheetId="53" r:id="rId53"/>
    <s:sheet name="Other Balance Sheet Items - Oth" sheetId="54" r:id="rId54"/>
    <s:sheet name="Other Balance Sheet Items - Add" sheetId="55" r:id="rId55"/>
    <s:sheet name="Other Balance Sheet Items - Acc" sheetId="56" r:id="rId56"/>
    <s:sheet name="Other Balance Sheet Items - Acq" sheetId="57" r:id="rId57"/>
    <s:sheet name="Other Balance Sheet Items - Sev" sheetId="58" r:id="rId58"/>
    <s:sheet name="Other Balance Sheet Items - S59" sheetId="59" r:id="rId59"/>
    <s:sheet name="Debt - Additional Information (" sheetId="60" r:id="rId60"/>
    <s:sheet name="Commitments and Contingencies -" sheetId="61" r:id="rId61"/>
    <s:sheet name="Commitments and Contingencies62" sheetId="62" r:id="rId62"/>
    <s:sheet name="Income Taxes - Income_(Loss) Be" sheetId="63" r:id="rId63"/>
    <s:sheet name="Income Taxes - Income Tax Benef" sheetId="64" r:id="rId64"/>
    <s:sheet name="Income Taxes - Reconciliation o" sheetId="65" r:id="rId65"/>
    <s:sheet name="Income Taxes - Tax Effects of T" sheetId="66" r:id="rId66"/>
    <s:sheet name="Income Taxes - Additional Infor" sheetId="67" r:id="rId67"/>
    <s:sheet name="Employee Benefit Plan - Additio" sheetId="68" r:id="rId68"/>
    <s:sheet name="Stock-based Compensation Plan69" sheetId="69" r:id="rId69"/>
    <s:sheet name="Stock-based Compensation Plan70" sheetId="70" r:id="rId70"/>
    <s:sheet name="Stock-based Compensation Plan71" sheetId="71" r:id="rId71"/>
    <s:sheet name="Stock-based Compensation Plan72" sheetId="72" r:id="rId72"/>
    <s:sheet name="Stock-based Compensation Plan73" sheetId="73" r:id="rId73"/>
    <s:sheet name="Stock-based Compensation Plan74" sheetId="74" r:id="rId74"/>
    <s:sheet name="Stock-based Compensation Plan75" sheetId="75" r:id="rId75"/>
    <s:sheet name="Stock-based Compensation Plan76" sheetId="76" r:id="rId76"/>
    <s:sheet name="Stock-based Compensation Plan77" sheetId="77" r:id="rId77"/>
    <s:sheet name="Stock-based Compensation Plan78" sheetId="78" r:id="rId78"/>
    <s:sheet name="Stock-based Compensation Plan79" sheetId="79" r:id="rId79"/>
    <s:sheet name="Stockholders' Equity - Addition" sheetId="80" r:id="rId80"/>
    <s:sheet name="Fair Value of Financial Instr81" sheetId="81" r:id="rId81"/>
    <s:sheet name="Fair Value of Financial Instr82" sheetId="82" r:id="rId82"/>
    <s:sheet name="Discontinued Operation - Income" sheetId="83" r:id="rId83"/>
    <s:sheet name="Discontinued Operations - Addit" sheetId="84" r:id="rId84"/>
    <s:sheet name="Acquisitions and Dispositions -" sheetId="85" r:id="rId85"/>
    <s:sheet name="Acquisitions and Dispositions86" sheetId="86" r:id="rId86"/>
    <s:sheet name="Acquisitions and Dispositions87" sheetId="87" r:id="rId87"/>
    <s:sheet name="Acquisitions and Dispositions88" sheetId="88" r:id="rId88"/>
    <s:sheet name="Business Segments - Additional " sheetId="89" r:id="rId89"/>
    <s:sheet name="Business Segments (Details)" sheetId="90" r:id="rId90"/>
    <s:sheet name="Business Segments - Summary of " sheetId="91" r:id="rId91"/>
    <s:sheet name="Concentrations Concentrations -" sheetId="92" r:id="rId92"/>
    <s:sheet name="Concentrations Concentrations (" sheetId="93" r:id="rId93"/>
    <s:sheet name="Net Loss Per Share - Computatio" sheetId="94" r:id="rId94"/>
    <s:sheet name="Net Loss Per Share - Additional" sheetId="95" r:id="rId95"/>
  </s:sheets>
  <s:definedNames/>
  <s:calcPr calcId="124519" calcMode="auto" fullCalcOnLoad="1"/>
</s:workbook>
</file>

<file path=xl/sharedStrings.xml><?xml version="1.0" encoding="utf-8"?>
<sst xmlns="http://schemas.openxmlformats.org/spreadsheetml/2006/main" uniqueCount="828">
  <si>
    <t>Document and Entity Information - USD ($) $ in Millions</t>
  </si>
  <si>
    <t>12 Months Ended</t>
  </si>
  <si>
    <t>Dec. 31, 2015</t>
  </si>
  <si>
    <t>Feb. 24, 2016</t>
  </si>
  <si>
    <t>Jun. 30, 2015</t>
  </si>
  <si>
    <t>Document And Entity Information [Abstract]</t>
  </si>
  <si>
    <t>Entity Registrant Name</t>
  </si>
  <si>
    <t>DEMAND MEDIA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Commitments and contingencies (Note 8)</t>
  </si>
  <si>
    <t xml:space="preserve"> </t>
  </si>
  <si>
    <t>Stockholders’ equity</t>
  </si>
  <si>
    <t>Common stock, $0.0001 par value. Authorized 100,000 shares; 20,956 issued and 20,154 shares outstanding at December 31, 2015 and 20,543 issued and 19,741 shares outstanding at December 31, 2014</t>
  </si>
  <si>
    <t>Additional paid-in capital</t>
  </si>
  <si>
    <t>Accumulated other comprehensive loss</t>
  </si>
  <si>
    <t>Treasury stock at cost, 802 at December 31, 2015 and December 31, 2014 respectively</t>
  </si>
  <si>
    <t>Accumulated deficit</t>
  </si>
  <si>
    <t>Total stockholders’ equity</t>
  </si>
  <si>
    <t>Total liabilities and stockholders’ equity</t>
  </si>
  <si>
    <t>Consolidated Balance Sheets (Parentheticals) - $ / shares shares in Thousands</t>
  </si>
  <si>
    <t>Statement Of Financial Position [Abstract]</t>
  </si>
  <si>
    <t>Common Stock, Par or Stated Value (USD per share)</t>
  </si>
  <si>
    <t>Common Stock, Shares Authorized</t>
  </si>
  <si>
    <t>Common Stock, Shares, Issued</t>
  </si>
  <si>
    <t>Common Stock, Shares, Outstanding</t>
  </si>
  <si>
    <t>Treasury Stock, Shares</t>
  </si>
  <si>
    <t>Consolidated Statements of Operations - USD ($) shares in Thousands, $ in Thousands</t>
  </si>
  <si>
    <t>Dec. 31, 2013</t>
  </si>
  <si>
    <t>Revenue:</t>
  </si>
  <si>
    <t>Service revenue</t>
  </si>
  <si>
    <t>Product revenue</t>
  </si>
  <si>
    <t>Total revenue</t>
  </si>
  <si>
    <t>Operating expenses:</t>
  </si>
  <si>
    <t>Service costs (exclusive of amortization of intangible assets shown separately below)</t>
  </si>
  <si>
    <t>Product costs</t>
  </si>
  <si>
    <t>Sales and marketing</t>
  </si>
  <si>
    <t>Product development</t>
  </si>
  <si>
    <t>General and administrative</t>
  </si>
  <si>
    <t>Goodwill impairment charge</t>
  </si>
  <si>
    <t>Amortization of intangible assets</t>
  </si>
  <si>
    <t>Total operating expenses</t>
  </si>
  <si>
    <t>Loss from operations</t>
  </si>
  <si>
    <t>Interest income</t>
  </si>
  <si>
    <t>Interest expense</t>
  </si>
  <si>
    <t>Other income, net</t>
  </si>
  <si>
    <t>Loss from continuing operations before income taxes</t>
  </si>
  <si>
    <t>Income tax (expense) benefit</t>
  </si>
  <si>
    <t>Net loss from continuing operations</t>
  </si>
  <si>
    <t>Net loss from discontinued operations</t>
  </si>
  <si>
    <t>Net loss</t>
  </si>
  <si>
    <t>Earnings (Loss) per share - basic and diluted</t>
  </si>
  <si>
    <t>Net loss per share</t>
  </si>
  <si>
    <t>Weighted average number of shares - basic and diluted</t>
  </si>
  <si>
    <t>Consolidated Statements of Comprehensive Loss - USD ($) $ in Thousands</t>
  </si>
  <si>
    <t>Statement Of Income And Comprehensive Loss [Abstract]</t>
  </si>
  <si>
    <t>Other comprehensive income (loss), net of tax:</t>
  </si>
  <si>
    <t>Foreign currency translation adjustment</t>
  </si>
  <si>
    <t>Unrealized gain on marketable securities available-for-sale, net of tax expense of ($344)</t>
  </si>
  <si>
    <t>Realized gain on marketable securities available-for-sale, net of tax expense of $344</t>
  </si>
  <si>
    <t>Other comprehensive income (loss), net of tax</t>
  </si>
  <si>
    <t>Comprehensive loss</t>
  </si>
  <si>
    <t>Consolidated Statements of Comprehensive Loss (Parenthetical) - USD ($) $ in Thousands</t>
  </si>
  <si>
    <t>Tax expense of unrealized gain on marketable securities</t>
  </si>
  <si>
    <t>Tax expense of realized gain on marketable securities</t>
  </si>
  <si>
    <t>Consolidated Statements of Stockholders' Equity - USD ($) shares in Thousands, $ in Thousands</t>
  </si>
  <si>
    <t>Common Stock</t>
  </si>
  <si>
    <t>Treasury Stock</t>
  </si>
  <si>
    <t>Accumulated other comprehensive income (loss)</t>
  </si>
  <si>
    <t>Total</t>
  </si>
  <si>
    <t>Stockholders' equity, beginning balance at Dec. 31, 2012</t>
  </si>
  <si>
    <t>Common stock shares outstanding, beginning balance at Dec. 31, 2012</t>
  </si>
  <si>
    <t>Issuance of stock under employee stock awards and other, net</t>
  </si>
  <si>
    <t>Issuance of stock under employee stock awards and other, net, shares</t>
  </si>
  <si>
    <t>Stock option windfall tax benefits</t>
  </si>
  <si>
    <t>Stock-based compensation</t>
  </si>
  <si>
    <t>Unrealized gain on marketable securities</t>
  </si>
  <si>
    <t>Issuance of common stock for acquisitions, value</t>
  </si>
  <si>
    <t>Issuance of common stock for acquisitions, shares</t>
  </si>
  <si>
    <t>Repurchases of common stock to be held in treasury, shares</t>
  </si>
  <si>
    <t>Repurchases of common stock to be held in treasury, value</t>
  </si>
  <si>
    <t>Stockholders' equity ending balance at Dec. 31, 2013</t>
  </si>
  <si>
    <t>Common stock shares outstanding, ending balance at Dec. 31, 2013</t>
  </si>
  <si>
    <t>Spin-off of Rightside, Ltd.</t>
  </si>
  <si>
    <t>Reverse split</t>
  </si>
  <si>
    <t>Realized gain on marketable securities</t>
  </si>
  <si>
    <t>Stockholders' equity ending balance at Dec. 31, 2014</t>
  </si>
  <si>
    <t>Common stock shares outstanding, ending balance at Dec. 31, 2014</t>
  </si>
  <si>
    <t>Issuance of stock for acquisition holdback</t>
  </si>
  <si>
    <t>Stockholders' equity ending balance at Dec. 31, 2015</t>
  </si>
  <si>
    <t>Common stock shares outstanding, ending balance at Dec. 31, 2015</t>
  </si>
  <si>
    <t>Consolidated Statements of Cash Flows - USD ($) $ in Thousands</t>
  </si>
  <si>
    <t>Cash flows from operating activities</t>
  </si>
  <si>
    <t>Adjustments to reconcile net loss to net cash provided by (used in) operating activities:</t>
  </si>
  <si>
    <t>Depreciation and amortization</t>
  </si>
  <si>
    <t>Deferred income taxes</t>
  </si>
  <si>
    <t>Gain on disposal of businesses and properties</t>
  </si>
  <si>
    <t>Gain on other assets, net</t>
  </si>
  <si>
    <t>Extinguishment of debt</t>
  </si>
  <si>
    <t>Other</t>
  </si>
  <si>
    <t>Change in operating assets and liabilities, net of effect of acquisition:</t>
  </si>
  <si>
    <t>Deferred registration costs</t>
  </si>
  <si>
    <t>Deposits with registries</t>
  </si>
  <si>
    <t>Other long-term assets</t>
  </si>
  <si>
    <t>Accrued expenses and other liabilities</t>
  </si>
  <si>
    <t>Net cash (used in) provided by operating activities</t>
  </si>
  <si>
    <t>Cash flows from investing activities</t>
  </si>
  <si>
    <t>Purchases of property and equipment</t>
  </si>
  <si>
    <t>Purchases of intangible assets</t>
  </si>
  <si>
    <t>Payments for gTLD applications, net</t>
  </si>
  <si>
    <t>Proceeds from gTLD withdrawals, net</t>
  </si>
  <si>
    <t>Cash received from disposal of businesses and properties, net of cash disposed</t>
  </si>
  <si>
    <t>Cash received from early repayment of promissory note</t>
  </si>
  <si>
    <t>Cash received from disposition holdback</t>
  </si>
  <si>
    <t>Cash paid for acquisitions, net of cash acquired</t>
  </si>
  <si>
    <t>Restricted deposits</t>
  </si>
  <si>
    <t>Net cash provided by (used in) investing activities</t>
  </si>
  <si>
    <t>Cash flows from financing activities</t>
  </si>
  <si>
    <t>Long-term debt borrowings</t>
  </si>
  <si>
    <t>Long-term debt repayments</t>
  </si>
  <si>
    <t>Proceeds from exercises of stock options and contributions to ESPP</t>
  </si>
  <si>
    <t>Repurchases of common stock</t>
  </si>
  <si>
    <t>Debt issuance costs</t>
  </si>
  <si>
    <t>Net taxes paid on restricted stock units and options exercised</t>
  </si>
  <si>
    <t>Cash paid for acquisition holdback</t>
  </si>
  <si>
    <t>Cash distribution related to spin-off</t>
  </si>
  <si>
    <t>Net cash (used in) provided by financing activities</t>
  </si>
  <si>
    <t>Effect of foreign currency on cash and cash equivalents</t>
  </si>
  <si>
    <t>Change in cash and cash equivalents</t>
  </si>
  <si>
    <t>Cash and cash equivalents, beginning of period</t>
  </si>
  <si>
    <t>Cash and cash equivalents, end of period</t>
  </si>
  <si>
    <t>Supplemental disclosure of cash flows</t>
  </si>
  <si>
    <t>Cash paid for interest</t>
  </si>
  <si>
    <t>Cash paid for taxes</t>
  </si>
  <si>
    <t>Stock issued for acquisitions</t>
  </si>
  <si>
    <t>Holdback liability related to acquisitions</t>
  </si>
  <si>
    <t>Note receivable related to disposal of a business</t>
  </si>
  <si>
    <t>Company Background and Overview</t>
  </si>
  <si>
    <t>Other Balance Sheet Items</t>
  </si>
  <si>
    <t>1. Company Background and Overview
Demand Media, Inc. (“Demand Media” and, together with its consolidated subsidiaries, the “Company,” “our,” “we,” or “us”) is a Delaware corporation headquartered in Santa Monica, California. We are a diversified Internet company that builds platforms across its media and marketplaces properties to enable communities of creators to reach passionate audiences in large and growing lifestyle categories. Our business is comprised of two service offerings: Content &amp; Media and Marketplaces.
On August 1, 2014, we completed the separation of Rightside Group, Ltd. (“Rightside”) from Demand Media, Inc., resulting in two independent, publicly traded companies (hereinafter referred to as the “Separation”). Following the Separation, Rightside operates the domain name services business, while we continue to own and operate our Content &amp; Media and Marketplaces businesses. The Separation was structured as a pro rata tax-free dividend involving the distribution of all outstanding shares of Rightside common stock to holders of Demand Media common stock as of the August 1, 2014 record date (the “Distribution”). Immediately following the Distribution, we completed a 1-for-5 , reverse stock split with respect to all of our outstanding and treasury shares of common stock, which is reflected retrospectively throughout the consolidated financial statements.
Content &amp; Media
Our Content &amp; Media service offering includes our leading owned and operated online properties that publish media content, including text articles, videos, photographs and designed visual formats. This content is published across several key categories on eHow.com (“eHow”), a do-it-yourself and how-to reference destination; Livestrong.com, a health and healthy living destination; Cracked.com (“Cracked”), a humor site offering original and engaging comedy-driven video series, text articles and blogs; and certain niche properties focused on specific interests. Additionally, our studioD business develops and executes content marketing strategies and creates custom content for third-party brands, advertisers and publishers.
Marketplaces
Through our Marketplaces service offering, we operate two leading art and design marketplaces where large communities of artists can market and sell their original artwork or original designs printed on a wide variety of products. Society6.com (“Society6”) provides artists with an online commerce platform to feature and sell their original designs on art prints, phone and tablet cases, t-shirts, throw pillows and other consumer and home décor products. SaatchiArt.com (“Saatchi Art”) is an online art gallery featuring a wide selection of original paintings, drawings, sculptures and photography that provides a global community of artists a curated environment in which to exhibit and sell their work directly to consumers around the world .</t>
  </si>
  <si>
    <t>Basis of Presentation and Summary of Significant Accounting Policies</t>
  </si>
  <si>
    <t>Accounting Policies [Abstract]</t>
  </si>
  <si>
    <t>2. Basis of Presentations and Summary of Significant Accounting Policies
A summary of the significant accounting policies consistently applied in the preparation of the accompanying consolidated financial statements follows.
Basis of Presentation
Our common stock share information and related per share amounts included in the consolidated financial statements have been adjusted retroactively for all periods presented to reflect the 1-for-5 reverse stock split of our common stock that was effected on August 1, 2014.
The financial results of Rightside are presented as discontinued operations in our accompanying consolidated statements of operations for the years ended December 31, 2014 and 2013. Our statements of cash flows are presented on a combined basis, including continuing and discontinued operations. Unless it is otherwise disclosed, all other disclosures in our consolidated financial statements are related to our continuing operations.
Principles of Consolidation
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Use of Estimates
The preparation of the consolidated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Cash and Cash Equivalents
We consider all highly liquid investments with a maturity of 90 days or less at the time of purchase to be cash equivalents. Cash and cash equivalents consist primarily of checking accounts, money market accounts, money market funds, and short-term certificates of deposit.
Investments in Equity
We account for investments in companies that we do not control or account for under the equity method of accounting either at fair value or using the cost method of accounting, as applicable. Investments in equity securities are carried at fair value if the fair value of the security is readily determinable. Equity investments carried at fair value are classified as marketable securities available-for-sale. Realized gains and losses for marketable securities available-for-sale are included in other income (expense), net in our consolidated statements of operations. Unrealized gains and losses, net of taxes, on marketable securities available-for-sale are included in our consolidated financial statements as a component of other comprehensive income (loss) and accumulated other comprehensive income (loss) (“AOCI”), until realized.
The cost of marketable securities sold is based upon the specific accounting method used. Any realized gains or losses on the sale of equity investments are reflected as a component of interest income or expense. For the year ended December 31, 2013, unrealized gains on marketable securities available-for-sale was $0.9 million. During the first quarter of 2014, we sold all of these marketable securities, resulting in a reclassification from other comprehensive income of $0.9 million of unrealized gains on marketable securities, which is recorded in discontinued operations. The sale of these marketable securities resulted in total realized gains of $1.4 million for the year ended December 31, 2014, which included in discontinued operations.
Revenue Recognition
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party evidence, then (3) best estimate of selling price. We allocate any arrangement fee to each of the elements based on their relative selling prices .
Our revenue is principally derived from the following services and products:
Service Revenue
Content &amp; Media
Advertising Revenue . We generate revenue from advertisements displayed alongside our content on our online properties and certain of our customers’ online properties. Articles, videos and other forms of content generate advertising revenue from a diverse mix of advertising methods including performance-based cost-per-click advertising, in which an advertiser pays only when a visitor clicks on an advertisement; display advertisements, where revenue is dependent upon the number of advertising impressions delivered; and sponsored content or advertising link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our advertiser network, and when we are considered the primary obligor, we report the underlying revenue on a gross basis in our consolidated statements of operations, and record these revenue-sharing payments to our customers in service costs.
Social Media Services. Prior to the sale of our Pluck social media business, we configured, hosted, and maintained our platform for social media services under private-labeled versions of software for commercial customers. We earned revenue from our social media services through recurring management support fees, overage fees in excess of standard usage terms, outside consulting fees and initial set-up fees. Due to the fact that social media services customers had no contractual right to take possession of our private-labeled software, we accounted for our social media services revenue as service arrangements. Social media services revenue was recognized when persuasive evidence of an arrangement existed, delivery of the service had occurred and no significant obligations remained, the selling price was fixed or determinable, and collectability was reasonably assured. In February 2015, we sold our Pluck social media business and we no longer provide any social media services. The consideration we received for Pluck was a $3.8 million cash payment after working capital adjustments, resulting in a gain of $2.1 million, which is recorded in other income, net.
Content Sales and Licensing Revenue . We generate revenue from the sale or license of media content, including the creation and distribution of content for third party brands, publishers and agencies through our studioD business. Revenue from the sale or perpetual license of media content is recognized when the content has been delivered and the contractual performance obligations have been fulfilled. Revenue from the non-perpetual license of media content is recognized over the period of the license as content is delivered or when other related performance criteria are fulfilled. In circumstances where we distribute our content on third-party properties and the customer acts as the primary obligor, we recognize revenue on a net basis.
Marketplaces
Art Commissions Revenue . We generate service revenue from commissions we receive from facilitating the sale of original art by artists to customers through Saatchi Art. We recognize service revenue arising from the sale of original art net of amounts paid to the artist because we are not the primary obligor in the transaction, we do not have inventory risk, and we do not establish the prices for the art sold. We also recognize this service revenue net of any sales allowances. Revenue is recognized after the original art has been delivered and the return period has expired. Payments received in advance of delivery and completion of the return period are included in deferred revenue in the accompanying consolidated balance sheets. We periodically provide incentive offers to customers to encourage purchases, including percentage discounts off current purchases, free shipping and other offers. Value-added taxes (“VAT’), sales tax and other taxes are not included in revenue because we are a pass-through conduit for collecting and remitting any such taxes.
Product Revenue
We recognize product revenue from sales of Society6 products upon delivery, net of estimated returns based on historical experience. Product revenue for Society6 is recognized net of sales allowances and return allowances. We recognize product revenue from the sale of prints through Saatchi Art when the prints are delivered and the return period has expired. Payments received in advance of delivery and, with respect to the Saatchi Art prints, prior to completion of the return period are included in deferred revenue in the accompanying consolidated balance sheets. Product revenue is recorded at the gross amount due to the following factors: we are the primary obligor in a transaction, we have inventory and credit risk, and we have latitude in establishing prices and selecting suppliers. We periodically provide incentive offers to customers to encourage purchases, including percentage discounts off current purchases, free shipping and other offers. VAT, sales tax and other taxes are not included in product revenue because we are a pass-through conduit for collecting and remitting any such taxes.
Service Costs
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ed to in-house editorial, customer service and information technology. Service costs also include payments to our customers pursuant to revenue-sharing arrangements where we are the primary obligor.
Product Costs
Product costs consist of outsourced product manufacturing costs, artist royalties and personnel costs.
Shipping and Handling
Shipping and handling charged to customers are recorded in service revenue or product revenue. Associated costs are recorded in service costs or product costs.
Accounts Receivable
Accounts receivable primarily consist of amounts due from:
·
Third parties who provide advertising services to our owned and operated websites in exchange for a share of the underlying advertising revenue. Accounts receivable from third parties are recorded as the amount of the revenue share as reported to us by the advertising networks and are generally due within 30 to 60 days from the month-end in which the invoice is generated;
·
Third party brands, publishers, and advertisers who engage us to create and publish content in a wide variety of formats including text articles and blogs, videos, original photography, slideshows, and infographics. Content sales accounts receivable are generally due within 30 to 60 days;
·
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websites. Direct advertising accounts receivable are generally due within 30 to 60 days from the date the advertising services are delivered and billed;
·
Customers who syndicate our content over their websites in exchange for a share of related advertising revenue. Accounts receivable from these customers are recorded as the revenue share as reported by the underlying customers and are generally due within 30 days.
We maintain an allowance for doubtful accounts to reserve for potentially uncollectible receivables from our customers based on our best estimate of the amount of probable losses in existing accounts receivable. We determine the allowance based on an analysis of historical bad debts, advertiser concentrations, advertiser credit-worthiness and current economic trends. In addition, past due balances over 60 days and specific other balances are reviewed individually for collectability at least quarterly.
The allowance for doubtful account activity is as follows (in thousands):
Balance at
Charged to
Balance at
beginning of
costs and
Write-offs, net
end of
period
expenses
of recoveries
period
December 31, 2015
$
$
$
$
December 31, 2014
$
$
—
$
$
December 31, 2013
$
$
$
$
Deferred Revenue
Deferred revenue consists of amounts received from or invoiced to customers before we have met all four criteria for the recognition of revenue. Deferred revenue includes payments received from sales of our products on Society6 prior to delivery of such products; payments made for original art and prints sold via Saatchi Art that are collected prior to the completion of the return period; amounts billed to custom content customers prior to delivery of content; and sales of subscriptions for premium content or services not yet delivered.
Property and Equipment
Property and equipment are stated at cost less accumulated depreciation. Depreciation is computed using the straight-line method over the estimated useful lives of the assets. Computer equipment is amortized over three years, software is amortized over two to three years, and furniture and fixtures are amortized over five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
Intangible Assets — Media Content
We capitalize the direct costs incurred to acquire our media content that is determined to embody a probable future economic benefit. Costs are recognized as finite-lived intangible assets based on their acquisition cost to us. All costs incurred to deploy and publish content are expensed as incurred, including the costs incurred for the ongoing maintenance of websites on which our content resides. We generally acquire content when our internal systems and processes provide reasonable assurance that, given predicted consumer and advertiser demand relative to our predetermined cost to acquire the content, the content unit will generate revenue over its useful life that exceeds the cost of acquisition. In determining whether content embodies a probable future economic benefit required for asset capitalization, we make judgments and estimates including the forecasted number of visits and the advertising rates that the content will generate. These estimates and judgments take into consideration various inherent uncertainties including, but not limited to, total expected visits over the content’s useful life; the fact that our content creation and distribution model is evolving and may be impacted by competition and technological advancements; our ability to expand existing and enter into new distribution channels and applications for our content; and whether we will be able to generate similar economic returns from content in the future. Management has reviewed, and intends to regularly review, the operating performance of content in determining probable future economic benefits of our content.
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We continue to perform evaluations of our existing content library to identify potential improvements in our content creation and distribution platform. As a result of these evaluations, we elected to remove certain content units from our content library, resulting in $3.4 million, $7.7 million and $3.1 million of related accelerated amortization expense in the years ended December 31, 2015, 2014 and 2013, respectively.
Intangibles Assets — Acquired in Business Combinations
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Long-lived Assets
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We did not recognize any impairment loss for long-lived assets for the year ended December 31, 2015. Assets to be disposed of or held for sale would be separately presented on the balance sheets and reported at the lower of their carrying amount or fair value less costs to sell, and would no longer be depreciated or amortized.
Goodwill
Goodwill represents the excess of the cost of an acquired entity over the fair value of the acquired net assets. Goodwill is tested for impairment annually during the fourth quarter of our fiscal year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
Goodwill is tested for impairment at the reporting unit level, which is one level below or the same as an operating segment. During the second quarter of 2015, we made certain changes to our management structure below our chief operating decision maker and, as a result of these changes, we determined that Society6, which had previously been included in our content and media reporting unit, should be combined with the Saatchi Art reporting unit to create a marketplaces reporting unit. As a result of these changes we determined that we have two reporting units as of December 31, 2015. A change in reporting units requires that goodwill be tested for impairment. Therefore, we performed an interim assessment of impairment of goodwill for the Saatchi Art reporting unit during the second quarter of 2015 and determined an impairment did not exist. As of December 31, 2015, we determined that we have two reporting units: content and media and marketplaces.
W hen testing goodwill for impairment, we first perform a qualitative assessment to determine whether it is necessary to perform step one of a two-step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a reporting unit exceeds the carrying value, goodwill is not considered to be impaired and no additional steps are necessary. If, however, the fair value of a reporting unit is less than its carrying value, then a second step is performed to measure the amount of the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
For the year ended December 31, 2014, due to unexpected revenue declines attributable to lower traffic and monetization yield on certain of our content and media websites, we lowered our future cash flow expectations. As a result of the decline in our cash flow forecast as well as a sustained decline in our market capitalization which remained at a level below the book value of our net assets for an extended period of time, we performed an interim assessment of impairment of the goodwill in our content and media reporting unit in the third quarter of 2014. B ased on our analyses, we determined that the implied fair value of goodwill was substantially lower than the carrying value of goodwill for the content and media reporting unit and as a result, we determined that the implied fair value of the goodwill in the content and media reporting unit was zero. Accordingly, we recorded $ 232.3 million for the goodwill impairment charge in 2014.
For the year ended December 31, 2015, we performed our annual goodwill impairment test in the fourth quarter of the year, consistent with our existing accounting policy, and we determined that there was no impairment charge for the year ended December 31, 2015. As of December 31, 2015, there was $10.4 million of goodwill recorded in our marketplaces reporting unit. We may be required to record goodwill impairment charges in future periods.
Operating Leases
For operating leases that include rent-free periods or escalation clauses over the term of the lease, we recognize rent expense on a straight-line basis and the difference between expense and amounts paid are recorded as deferred rent in current and long-term liabilities.
Advertising Costs
Advertising costs are expensed as incurred and generally consist of Internet based advertising, sponsorships, and trade shows. Such costs are included in sales and marketing expense in our consolidated statements of operations. Advertising expense was $1.9 million, $2.2 million and $2.5 million for the years ended December 31, 2015, 2014 and 2013, respectively.
Stock-Based Compensation
We measure and recognize compensation expense for all stock-based payment awards made to employees, non-employees and directors based on the grant date fair values of the awards. Our stock-based payment awards are comprised principally of restricted stock units and stock options.
For stock-based payment awards issued to employees with service based vesting conditions the fair value is estimated using the Black-Scholes-Merton option pricing model. For premium-priced stock options with service and/or performance-based vesting conditions, the fair value is estimated using the Hull-White model. The value of an award that is ultimately expected to vest is recognized as expense over the requisite service periods in our consolidated statements of operations. We elected to treat stock-based payment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 of operations based on the department to which the related employee provides service.
The Black-Scholes-Merton option pricing model requires management to make assumptions and to apply judgment in determining the fair value of our awards. The most significant assumptions and judgments include the expected volatility, expected term of the award and estimated forfeiture rates.
We estimated the expected volatility of our awards from the historical volatility of selected public companies with comparable characteristics to Demand Media, including similarity in size, lines of business, market capitalization, revenue and financial leverage.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
Under the Demand Media Employee Stock Purchase Plan (“ESPP”), during any offering period, eligible officers and employees can purchase a limited amount of Demand Media’s common stock at a discount to the market price in accordance with the terms of the plan. We use the Black-Scholes-Merton option pricing model to determine the fair value of the ESPP awards granted which is recognized straight-line over the total offering period.
Stock Repurchases
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
Product Development and Software Development Costs
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7.2 million (net of $15.6 million accumulated amortization) and $12.0 million (net of $24.7 million accumulated amortization) as of December 31, 2015 and 2014, respectively.
Income Taxes
Deferred income taxes are reco</t>
  </si>
  <si>
    <t>Property and Equipment</t>
  </si>
  <si>
    <t>Property Plant And Equipment [Abstract]</t>
  </si>
  <si>
    <t>3. Property and Equipment
Property and equipment consisted of the following (in thousands):
December 31,
December 31,
2015
2014
Computers and other related equipment
$
$
Purchased and internally developed software
Furniture and fixtures
Leasehold improvements
Less accumulated depreciation
Property and equipment, net
$
$
At December 31, 2015 , total software under capital lease and vendor financing obligations consisted of $3. 8 million and was fully amortized. At December 31, 2014 , total software under capital lease and vendor financi ng obligations consisted $3.8 million with accumulated amortization of $3.7 million. Amortization expense for assets under capital lease and vendor financing obligations was not material for the year ended December 31, 2015 , and was $0.7 million for both of the years ended December 31, 2014 and 2013.
Depreciation expense for the periods shown is classified as follows (in thousands):
Year ended December 31,
2015
2014
2013
Service costs
$
$
$
Sales and marketing
Product development
General and administrative
Discontinued operations
—
Total depreciation
$
$
$
As a result of the shortening our estimated useful lives for certain assets, we recorded accelerated depreciation expense of approximately $2.1 million, $1.3 million and $0.8 million for the years ended December 31, 2015, 2014 and 2013.</t>
  </si>
  <si>
    <t>Intangible Assets</t>
  </si>
  <si>
    <t>Goodwill And Intangible Assets Disclosure [Abstract]</t>
  </si>
  <si>
    <t>4. Intangible Assets
Intangible assets consisted of the following (in thousands):
December 31, 2015
Gross carrying
Accumulated
Net carrying
Weighted average
amount
amortization
amount
useful life (years)
Customer relationships
$
$
$
Artist relationships
Media content
Technology
Non-compete agreements
Trade names
$
$
$
December 31, 2014
Gross carrying
Accumulated
Net carrying
Weighted average
amount
amortization
amount
useful life (years)
Customer relationships
$
$
$
Artist relationships
Media content
Technology
Non-compete agreements
Trade names
Content publisher relationships
$
$
$
Identifiable finite-lived intangible assets are amortized on a straight-line basis over their estimated useful lives.
Amortization expense by classification is shown below (in thousands):
Year ended December 31,
2015
2014
2013
Service costs
$
$
$
Sales and marketing
Product development
General and administrative
Discontinued operations
—
Total amortization
$
$
$
Service costs for the years ended December 31, 2015, 2014 and 2013 includes an accelerated amortization charge of $3.4 million, $7.7 million and $3.1 million, respectively, as a result of the removing certain content assets from service.
Based upon the current amount of intangible assets subject to amortization, the estimated amortization expense for the next five years as of December 31, 2015 is as follows (in thousands):
Estimated
Amortization
Year ending December 31,
2016
$
2017
$
2018
$
2019
$
2020
$
Thereafter
$</t>
  </si>
  <si>
    <t>5. Goodwill
The following table presents the changes in our goodwill balance (in thousands):
Balance at December 31, 2013
$
Acquisitions
Dispositions
Spin-off
Goodwill impairment charge
Balance at December 31, 2014
Balance at December 31, 2015
$
The change in goodwill in 2014 is attributable to the acquisition of Saatchi Online and the disposition of our Creativebug and CoveritLive businesses. In August 2014, we completed the Separation of Rightside and the Distribution, and we no longer record goodwill related to Rightside on our balance sheet.
For the year ended December 31, 2014, due to unexpected revenue declines attributable to lower traffic and monetization yield on certain of our content and media websites, we lowered our future cash flow expectations. As a result of the decline in our cash flow forecast as well as a sustained decline in our market capitalization which remained at a level below the book value of our net assets for an extended period of time, we performed an interim assessment of impairment of the goodwill in our content and media reporting unit in the third quarter of 2014. B ased on our analyses, we determined that the implied fair value of goodwill was substantially lower than the carrying value of goodwill for the content and media reporting unit and as a result, we determined that the implied fair value of the goodwill in the content and media reporting unit was zero . Accordingly, we recorded $232.3 million for the goodwill impairment charge in 2014.
We performed our annual impairment analysis in the fourth quarter of 2015, and determined that no impairment of goodwill existed at December 31, 2015.</t>
  </si>
  <si>
    <t>6. Other Balance Sheet Items
Other long term assets consisted of the following (in thousands):
December 31,
December 31,
2015
2014
Long-term portion of promissory note
$
—
$
Other
Other assets
$
$
During the year ended December 31 2015, we received a payment of $5.1 million, plus accrued and unpaid interest, on the promissory note that we received as part of the consideration for the sale of our CoveritLive business in July 2014. This promissory note had a principal amount of $5.6 million and was originally due in full by July 2016. The early repayment of $5.1 million, plus accrued and unpaid interest, satisfied all amounts owed to us under the promissory note and the promissory note was discharged. The discount from the carrying value of the promissory note was approximately $0.1 million, which was recorded as interest income (expense), net .
At December 31, 2015 and 2014, we had a cash collateralized standby letter of credit for approximately $1.2 million and $1.4 million, respectively, included in long-term assets, associated with one of our leases.
Accrued expenses and other liabilities consisted of the following (in thousands):
December 31,
December 31,
2015
2014
Accrued payroll and related items
$
$
Acquisition holdback
Artist payables
Other
Accrued expenses and other current liabilities
$
$
In July 2015, as part of the consideration for our purchase of Society6, we paid $7.4 million in cash and issued 122,638 shares of our common stock to the sellers of Society6 upon the expiration of the holdback period.
During the year ended December 31, 2015, we recognized severance costs of $2.2 million in connection with targeted reductions in force as a result of initiatives to improve operating efficiency. These severance costs were recognized in the consolidated statements of operations for the year ended December 31, 2015 as follows: $1.1 million in product development costs, $0.6 million in service costs, $0.4 million in general and administrative costs, and $0.1 million in sales and marketing costs. As of December 31, 2015, there was $0.5 million of related accrued severance included in accrued expenses and other current liabilities in the consolidated balance sheet. An additional $0.2 million of related retention and severance costs will be expensed over the applicable retention periods, which extend through the first quarter of 2016. Changes to the severance accrual during the year ended December 31, 2015 are as follows (in thousands):
Balance at December 31, 2014
$
—
New charges
Cash payments
Balance at December 31, 2015
$</t>
  </si>
  <si>
    <t>Debt</t>
  </si>
  <si>
    <t>Debt Disclosure [Abstract]</t>
  </si>
  <si>
    <t>7. Debt
In November 2014, we repaid all amounts outstanding under our credit agreement, dated August 29, 2013, with Silicon Valley Bank, as administrative agent, and the lenders and other agents party thereto (the “Credit Agreement”) and terminated the Credit Agreement and the related Guarantee and Collateral Agreement. The Credit Agreement had provided for a $100.0 million senior secured term loan facility (the “Term Loan Facility”) and a $125.0 million senior secured revolving loan facility (the “Revolving Loan Facility”), each of which was scheduled to mature on August 29, 2018. At the time of termination, there was approximately $73.8 million outstanding under the Term Loan Facility, no principal balance outstanding under the Revolving Loan Facility and an outstanding standby letter of credit with a face amount of approximately $1.4 million. We used cash on hand to pay all outstanding principal, interest and other amounts owing under the Credit Agreement as of the termination date and to cash collateralize the outstanding standby letter of credit.
In connection with entering into the Credit Agreement in August 2013, we incurred debt issuance costs of $1.9 million. Debt issuance costs are capitalized and amortized into interest expense over the term of the underlying debt. Due to the repayment in full of all amounts under the credit facility in November 2014, there were no amortized deferred debt issuance costs during 2015. During the year ended December 31, 2014 and 2013 , we amortized $0.5 million and $0.2 million, respectively of deferred debt issuance costs. In connection with the termination of the Credit Agreement, we recorded a non-cash expense of $1.7 million from the acceleration of unamortized debt issuance costs during the year ended December 31, 2014.</t>
  </si>
  <si>
    <t>Commitments and Contingencies</t>
  </si>
  <si>
    <t>Commitments and Contingencies Disclosure [Abstract]</t>
  </si>
  <si>
    <t>8. Commitments and Contingencies
Leases
We conduct our operations utilizing leased office facilities in var ious locations under operating leases with non-cancelable periods ending between February 2018 and February 2020 .
The following is a schedule of future minimum lease payments under operating and capital leases as of December 31, 2015 (in thousands):
Operating
leases
Year ending December 31,
2016
$
2017
2018
2019
2020
Thereafter
—
Total minimum lease payments
$
We incurred rent expense of $2.9 million, $3.5 million and $6.7 million, respectively, for the years ended December 31, 2015, 2014 and 2013. As of December 31, 2015 and 2014, other long-term liabilities include a deferred rent liability of $1.6 million.
Litiga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Indemnifications
In the normal course of business, we have provided certain indemnities, commitments and guarantees under which we may be required to make payments in relation to certain transa ctions. These indemnities include intellectual property indemnities to our customers, indemnities to our directors and officers to the maximum extent permitted under the laws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 ability for these indemnities.</t>
  </si>
  <si>
    <t>Income Taxes</t>
  </si>
  <si>
    <t>Income Tax Disclosure [Abstract]</t>
  </si>
  <si>
    <t>9. Income Taxes
Income (loss) before income taxes from continuing operations consisted of the following (in thousands):
2015
2014
2013
Domestic
$
$
$
Foreign
Loss from continuing operation before income taxes
$
$
$
The income tax benefit (expense) from continuing operations consisted of the following (in thousands):
2015
2014
2013
Current (expense) benefit:
Federal
$
—
$
—
$
—
State
International
Deferred (expense) benefit:
Federal
—
State
—
International
—
Total income tax benefit (expense) from continuing operations
$
$
$
The reconciliation of the federal statutory income tax rate of 35% to our effective income tax rate from continuing operations is as follows (in thousands):
2015
2014
2013
Expected income tax benefit (expense) at U.S. statutory rate
$
$
$
Difference between U.S. and foreign taxes
State tax (expense) benefit, net of federal taxes
Non-deductible stock-based compensation
Meals and entertainment
Goodwill impairment
—
—
Non-deductible officer compensation
—
—
Change in statutory state tax rate
Federal impact of state deferred taxes
—
—
Valuation allowance
Other
Total income tax expense from continuing operations
$
$
$
The tax effects of temporary differences that give rise to significant portions of the deferred tax assets and deferred tax liabilities are presented below (in thousands):
December 31,
December 31,
2015
2014
Deferred tax assets:
Accrued liabilities not currently deductible
$
$
Intangible assets—excess of tax basis over financial statement basis
Federal impact of deferred state taxes
Deferred revenue
—
Net operating losses
Stock-based compensation
Other
Deferred tax liabilities:
Intangible assets—excess of financial statement basis over tax basis
Property and equipment
Valuation allowance
Net deferred tax liabilities
$
—
$
—
Current
$
$
Non-current
$
—
$
—
We had federal net operating loss (“NOL”) carryforwards of approximately $143.4 million and $110.7 million as of December 31, 2015 and 2014, respectively, which expire between 2021 and 2035 . In addition, as of December 31, 2015 and 2014 we had state NOL carryforwards of approximately $73.0 million and $44.5 million, which expire between 2016 and 2035 .
Sections 382 and 383 of the Internal Revenue Code of 1986, as amended, provide for annual limitations on the utilization of net operating loss and credit carryforwards if we were to undergo an ownership change, as defined in Section 382. Changes in our equity structure and the acquisitions made by us in prior years, including Trails.com, Maps a La Carte, Pagewise, Indieclick and Saatchi Art , resulted in such an ownership change. Currently, we do n ot expect the utilization of our net oper ating loss and tax credit carry forwards in the near term to be materially affected as no significant limitations are expec ted to be placed on these carry forwards as a result of our previous ownership changes.
We reduce the deferred tax asset resulting from future tax benefits by a valuation allowance if, based on the weight of the available evidence, it is more likely than not that some portion or all of these deferred taxes will not be realized. We have determined it is more likely than not that we will not realize the benefit of all our deferred tax assets and accordingly a valuation allowance of $92.9 million and $88.5 million against our deferred taxes was required at December 31, 2015 and 2014, respectively. The change in the valuation allowance for the year ended December 31, 2015 was an increase of $4.4 million, all of which was recorded in income tax benefit (expense) from continuing operations. As we have no sustained history of generating book income, the ultimate future realization of these excess deferred tax assets is not more likely than not and thus subject to a valuation allowance.
Accounting standards related to stock-based compensation prohibit the tax attributes related to the exercise of employee stock options from being realized in the financial statements until they result in a decrease to taxes payable. Therefore, we have not included unrealized stock option tax attributes in our deferred tax assets. Cumulative tax attributes excluded through 2015 were $18.2 million. The benefit of these deferred tax assets will be recorded to equity when they reduce taxes payable.
We are subject to the accounting guidance for uncertain income tax positions. We believe that our income tax positions and deductions wil 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not material . There are no material uncertain income tax positions and there were no material changes recorded during 2015, 2014 or 2013 and we do not expect our uncertain tax position to change during the next twelve months. The total gross amount of unrecognized tax benefits was not material for the years ended December 31, 2015 and 2014.
We file a U.S. federal and various state tax returns. The tax years 2008 to 2015 remain subject to examination by the Internal Revenue Service and most tax years since our incorporation are subject to examination by various state authorities.</t>
  </si>
  <si>
    <t>Employee Benefit Plan</t>
  </si>
  <si>
    <t>Compensation and Retirement Disclosure [Abstract]</t>
  </si>
  <si>
    <t>10. Employee Benefit Plan
We have a defined contribution plan under Section 401(k) of the Internal Revenue Code (“401(k) Plan”) covering all full-time employees who meet certain eligibility requirements. Eligible employees may defer up to 90% of their pre-tax eligible compensation, up to the annual maximum allowed by the Internal Revenue Service. Under the 401(k) Plan, we may, but are not obligated to, match a portion of the employee contributions up to a defined maximum. We made matching contributions of $1.1 million, $1.7 million and $2.0 million for the years ended December 31, 2015, 2014 and 2013, respectively.</t>
  </si>
  <si>
    <t>Stock-based Compensation Plans and Awards</t>
  </si>
  <si>
    <t>Disclosure of Compensation Related Costs, Share-based Payments [Abstract]</t>
  </si>
  <si>
    <t>Stock-Based Compensation Plans and Awards</t>
  </si>
  <si>
    <t>11. Stock-based Compensation Plans and Awards
Stock Incentive Plans
The 2010 Incentive Award Plan (the "2010 Plan") was adopted by the board of directors, and approved by the Company’s stockholders in August 2010 . In connection with the adoption of the 2010 Plan on August 5, 2010, 0.06 million stock-based awards then available for grant under the 2006 Plan were canceled. Any stock-based awards outstanding under the 2006 Plan when the 2010 Plan was adopted that subsequently are forfeited, expire or lapse are available for future grants under the 2010 Plan. An amended and restated version of the 2010 Plan (the "2010 A&amp;R Plan") was adopted by the board of directors on April 23, 2015 and approved by the Company’s stockholders on June 11, 2015 . Following the Separation, u p to 5.6 million stock options, restricted stock, restricted stock unit and other incentive awards were reserved for future grant to employees, officers, non-employee directors, and consultants, and such options or awards may be designated as incentive or non-qualified may be granted under the 2010 A&amp;R Plan. In addition, awards available for grant under the 2010 A&amp;R Plan shall be increased on an annual basis as of January 1st of each fiscal year through January 2020 by an amount equal to the lesser of (i) 1.2 million (ii) 5% of the total shares outstanding as of the end of the prior fiscal year and (iii) such lesser amount as determined by the Administrator of the 2010 Plan. As of December 31, 2015, 3.5 million stock-based awards were available for future grant under the 2010 Plan. Generally, stock option grants have 10 -year terms and vest either annually or monthly over a 3 or 4 -year period. Restricted stock unit awards generally vest either annually or quarterly over a 3 or 4 -year period. Certain stock options and restricted stock unit awards have accelerated vesting provisions in the event of a change in control.
Valuation of Awards
The per share fair value of stock options granted with service conditions was determined on the date of grant using the Black-Scholes-Merton option pricing model with the following weighted average assumptions:
Year ended December 31,
2015
2014
2013
Expected life (in years)
Risk-free interest rate
%
%
%
Expected volatility range
%
%
%
Expected dividend yield
—
—
—
In addition, 1.3 million options were awarded to our chief executive officer during the quarter ended September 30, 2014. These options were determined on the date of grant using the Hull-White model with the following assumptions: volatility 61% , risk-free interest rate 2.43% , early exercise multiple 2.9 years, and dividend rate 0% .
The expected term of stock options granted represents the weighted average period that the stock options are expected to remain outstanding. We determine the expected term assumption based on our historical exercise behavior combined with estimates of the post-vesting holding period. Expected volatility is based on historical volatility of peer companies in our industry that have similar vesting and contractual terms. The risk free interest rate is based on the implied yield currently available on U.S. Treasury issues with terms approximately equal to the expected life of the option. We currently have no history or expectation of paying cash dividends on our common stock.
Award Activity
Stock Options
Stock option activity is as follows (in thousands, except per share data):
Stock option activity is as follows (in thousands, except per share data):
Weighted
average
Weighted
remaining
Number of
average
contractual
Aggregate
options
exercise
term
intrinsic
outstanding
price
(in years)
value
Outstanding at December 31, 2014
$
$
Options granted
$
Options exercised
$
Options forfeited or cancelled
$
Outstanding at December 31, 2015
$
$
Exercisable at December 31, 2015
$
$
Vested and expected to vest at December 31, 2015
$
$
The pre-tax aggregate intrinsic value of outstanding and exercisable stock options is based on the difference between the estimated fair value of our common stock at December 31, 2015 and 2014 and their exercise prices, respectively for all awards where the fair value of our common stock exceeds the exercise price. Options expected to vest reflect an estimated forfeiture rate.
Information related to stock-based compensation activity is as follows (in thousands, except per share data):
Year ended December 31,
2015
2014
2013
Weighted average fair value of options granted (per option)
$
$
$
Intrinsic value of options exercised
$
$
$
As of December 31, 2015, there was approximately $7.4 million of stock-based compensation expense related to the non-vested portion of stock options, which is expected to be recognized over a weighted average period of 2.5 years.
Restricted Stock U nits
Weighted
average
Number of
grant date
Shares
fair value
Unvested at December 31, 2014
$
Granted
$
Vested
$
Forfeited
$
Unvested at December 31, 2015
$
The total fair value of restricted stock vested was $2.9 million, $18.3 million and $17.4 million for the years ended December 31, 2015, 2014 and 2013, respectively.
As of December 31, 2015, there was approximately $4.4 million of unrecognized stock-based compensation cost related to non-ves ted RSUs and restricted shares. The amount is expected to be recognized over a weighted average period of 2.4 years. To the extent that the forfeiture rate is different from that anticipated, stock-based compensation expense related to these awards will be different.
In January 2016, we issued 0.5 million restricted stock units to our chief executive officer in connection with an amended employment agreement . In February 2016, we issued 1.2 million restricted stock units in connection with our annual equity grants.
Employee Stock Purchase Plan
In May 2011, we commenced our first offering under the ESPP , which allows eligible employees to purchase, through payroll deductions, a limited amount of our common stock at a 15% discount to the lower of market price as of the beginning or ending of each six -month purchase period. Participants can authorize payroll deductions for amounts up to the lesser of 15% of their qualifying wages or the statutory limit under the U.S. Internal Revenue Code. The ESPP provides up to a 24 -month offering period which is comprised of four consecutive six -month purchase periods commencing May and November. A maximum of 750 s hares of common stock may be purchased by each participant at six-month intervals during the offering period. The fair value of the ESPP options granted is determined using a Black-Scholes-Merton model and is amortized over the remaining life of the 24 -month offering period of the ESPP. The Black-Scholes-Merton model included an assumption for expected volatility of between 58% and 60% for each of the four purchase periods. In November 2015, we suspended the ESPP plan after the November 2015 purchase. During the years ended December 31, 2015 and 2013 we recognized $0.5 million and $1.8 million of expense, respectively, in relation to the ESPP. The expense related to the year ended December 31, 2014 was not material . There were 1.7 million shares of common stock remaining authorized for issuance under the ESPP at December 31, 2015.
Stock-based Compensation Expense
Stock-based compensation expense related to all employee and non-employee stock-based awards was as follows (in thousands):
Year ended December 31,
2015
2014
2013
Service costs
$
$
$
Sales and marketing
Product development
General and administrative
Discontinued operations
—
Total stock-based compensation
Income tax benefit related to stock-based compensation included in net income (loss)
—
$
$
$
There was no income tax benefit related to stock-based compensation included in net income (loss) for the year-ended December 31, 2015 as the Company generated current year taxable losses without stock-based compensation.
During the years ended December 31, 2015, 2014 and 2013, $0.4 million, $1.0 million and $2.0 million respectively, of stock-based compensation expense related to stock options was capitalized, primarily as part of internally developed software projects.
Stock-based compensation expense for accelerations and modifications was immaterial for the year ended December 31, 2015. During the year ended December 31, 2014, we accelerated the vesting of certain outstanding equity instruments for three employees, resulting in the recognition of $3.5 million of expense.
In connection with the Separation completed in the year ended December 31, 2014, and subsequent 1- for- 5 reverse stock split, all of our outstanding equity-based compensation awards were adjusted as follows:
Stock Options . Immediately prior to the Separation, each stock option that had an exercise price greater than 120% of the trading price of our common stock on the New York Stock Exchange on July 31, 2014, was adjusted by reducing the per share exercise price and making a corresponding reduction in the number of shares of common stock subject to the stock option, so that the value of the such stock option was approximately equal before and after such adjustment. Immediately prior to the Separation (but following the adjustment), each stock option that was vested, or was unvested and held by an individual who was employed or engaged by us following the Separation, was split into a Demand Media stock option and a Rightside stock option with a combined value that approximately equaled the value of the Demand Media stock option immediately prior to the Sepa ration. Unvested Demand Media stock options held by a Rightside employee were accelerat ed then split equally between Demand Media and Rightside stock options.
R estricted Stock Units . Immediately prior to the Separation, each RSU award that was held by an individual who was employed or engaged by us following the Separation and was granted prior to March 1, 2014, was split into a Demand Media RSU award and a Rightside RSU award with a combined value that approximately equaled the value of the underlying Demand Media RSU award immediately prior to the Sep aration. Each RSU award held by an individual who was employed or engaged by Rightside or its affiliates following the Separation was converted into a Rightside RSU award covering a number of Rightside shares such that the pre-distribution value of the pre-Separation value of the Demand Media RSU award was approximately preserved.</t>
  </si>
  <si>
    <t>Stockholders' Equity</t>
  </si>
  <si>
    <t>Equity [Abstract]</t>
  </si>
  <si>
    <t>12. Stockholders’ Equity
Reverse Stock Split
On August 1, 2014, we completed the Separation of Rightside from Demand Media, Inc. The Separation was structured as a pro rata tax-free dividend involving the distribution of all outstanding shares of Rightside common stock to holders of Demand Media common stock as of the record date (the “Distribution”). Immediately following the Distribution, we enacted a 1-for-5 reverse stock split with respect to all of our outstanding shares of common stock, which is reflected retrospectively throughout the consolidated financial statements.
Stock Repurchases
Under our February 8, 2012 stock repurchase plan, as amended, we are authorized to repurchase up to $50.0 million of our common stock from time to time. Since April 2013, we have not repurchased any shares of common stock. Approximately $19.2 million remains available under the repurchase plan at December 31, 2015. The timing and actual number of shares repurchased will depend on various factors including price, corporate and regulatory requirements, debt covenant requirements, alternative investment opportunities and other market conditions.
Shares repurchased by us are accounted for when the transaction is settled. As of December 31, 2015, there were no unsettled share repurchases. The par value of shares repurchased and retired is deducted from common stock and any excess over par value is deducted from additional paid in capital. Direct costs incurred to repurchase the shares are included in the total cost of the shares.
Voting Rights
Each share of common stock has the right to one vote per share.</t>
  </si>
  <si>
    <t>Fair Value</t>
  </si>
  <si>
    <t>Fair Value Disclosures [Abstract]</t>
  </si>
  <si>
    <t>13. 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we utilize valuation techniques that maximize the use of observable inputs and minimize the use of unobservable inputs to the extent possible and consider counterparty credit risk in our assessment of fair value.
The carrying amounts of our financial instruments, which include cash and cash equivalents, accou nts receivable, restricted cash and accou nts payable approximate fair value because of their short maturities.
Financial assets and liabilities carried at fair value on a recurring basis were as follows (in thousands):
Balance at December 31, 2015
Level 1
Level 2
Level 3
Total
Assets:
Cash equivalents (1)
$
$
—
$
—
$
$
$
—
$
—
$
Balance at December 31, 2014
Level 1
Level 2
Level 3
Total
Assets:
Cash equivalents (1)
$
$
—
$
—
$
Promissory note
$
—
$
—
$
$
$
$
—
$
$
(1)
Comprises money market funds which are included in Cash and cash equivalents in the accompanying consolidated balance sheet.
For financial assets that utilize Level 1 and Level 2 inputs, we utilize both direct and indirect observable price quotes, including quoted market prices (Level 1 inputs) or inputs that are derived principally from or corroborated by observable market data (Level 2 inputs).
Certain assets, including goodwill and intangible assets , are also subject to measurement at fair value on a nonrecurring basis, if they are deemed to be impaired as the result of an impairment review. For the year ended December 31, 2014, due to unexpected revenue declines attributable to lower traffic and monetization yield on certain of our content and media websites, we lowered our future cash flow expectations. As a result of the decline in our cash flow forecast as well as a sustained decline in our market capitalization which remained at a level below the book value of our net assets for an extended period of time, we performed an interim assessment of impairment of the goodwill in our content and media reporting unit in the third quarter of 2014. B ased on our analyses, we determined that the implied fair value of goodwill was substantially lower than the carrying value of goodwill for the content and media reporting unit and as a result, we determined that the implied fair value of the goodwill in the content and media reporting unit was zero . Accordingly, we recorded $232.3 million for the goodwill impairment charge in 2014. These estimated fair value measurements were calculated using unobservable inputs, primarily using the income and market approach, specifically the discounted cash flow method and market comparables, which are classified as Level 3 within the fair value hierarchy. The amount and timing of future cash flows within those analyses was based on our most recent future cash flow expectations, long-term strategic plans and other estimates including the amount and timing of future expected cash flows, terminal value growth rate and the appropriate market-participant risk-adjusted discount rates.</t>
  </si>
  <si>
    <t>Discontinued Operations</t>
  </si>
  <si>
    <t>Discontinued Operations and Disposal Groups [Abstract]</t>
  </si>
  <si>
    <t>14. Discontinued Operations
On August 1, 2014, we completed the Separation of Rightside from Demand Media, Inc. As a result of the Separation, the financial results of Rightside are presented as discontinued operations in our consolidated statements of operations for the years ended December 31, 2014 and 2013 . Following the Separation, the following activity in our statement of operations was reclassified from continuing operations to discontinued operations:
Year ended December 31,
2014
2013
Service revenue
$
$
Service costs
Sales and marketing
Product and development
General and administrative
Amortization of intangible assets
Total operating expenses
Operating loss
Other income (expense), net
Loss before income taxes
$
$
Income tax expense
Net loss
$
$
Capital expenditures for discontinued operations for the years ended December 31, 2014 and 2013 were $2.7 million and $8.4 million, respectively.</t>
  </si>
  <si>
    <t>Acquisitions and Dispositions</t>
  </si>
  <si>
    <t>Business Combinations [Abstract]</t>
  </si>
  <si>
    <t>15. Acquisitions and Dispositions
Acquisitions
We account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During the years ended December 31, 2014 and 2013, we acquired businesses consistent with our strategic plan of acquiring, consolidating and developing Internet media properties and marketplace businesses. In addition to identifiable assets acquired in these business combinations, our goodwill primarily derives from the ability to generate synergies across our businesses. As of December 31, 2015, our goodwill primarily results from our acquisition of marketplace businesses .
On August 8, 2014, we acquired Saatchi Online, Inc., a Delaware corporation (“Saatchi Online”) , pursuant to an Agreement and Plan of Merger whereby Saatchi Online became a wholly owned subsidiary of Demand Media (the “Merger”) . After giving effect to working capital adjustments as of the closing date, t he purchase price consisted of approximately $4.8 million in cash after giving effect to working capital adjustments and 1,049,959 shares of our common stock, valued at approximately $10.3 million based on Demand Media’s stock price on the closing date of the Merger . Of the $1.7 million from the cash portion of the purchase price that was placed into escrow to be applied by us towards satisfaction of post-closing indemnification obligations of the former stockholders of Saatchi Online and/or post-closing adjustments to the purchase price, approximately $0.9 million was paid to us to cover post-closing indemnification claims and approximately $0.2 million was released to the selling stockholders in connection with a multi-party settlement agreement and the expiration of the post-closing indemnification period in August 2015. Approximately $0.6 million remains in the escrow account as of December 31, 2015 to cover estimated claims related to pre-closing VAT amounts, and any remaining portion of the escrow amount that is not required to cover the estimated pre-closing VAT amounts will be paid to the former stockholders of Saatchi Online, Inc. upon final determination of the pre-closing VAT amounts .
The Saatchi acquisition is included in our consolidated financial statements as of the date of the acquisition. The allocation of the purchase consideration, for business acquisitions made by us during the year ended December 31, 2014 is as follows (in thousands):
Goodwill
$
Technology
Artist relationships
License agreement
Customer relationships
Other assets and liabilities assumed
Total
$
Customer relationships have a useful life of 3 years, developed technology, and the license agreement have useful lives of 5 years, and the artist relationship has a useful life of 10 years. Goodwill, which is comprised of the excess of the purchase consideration over the fair value of the identifiable net assets acquired, is primarily derived from assembled workforce and our ability to generate synergies with its services. The goodwill of $10.4 million is not expected to be deductible for tax purposes .
On June 20, 2013, we completed the acquisition of Society6, an online marketplace and e-commerce platform. The purchase price consideration of $94.3 million was comprised of cash of $76.1 million and 464,576 shares of common stock valued at $18.2 million, based on our stock p rice on the date of acquisition. We held back $7.9 million in cash and 122,638 shares of common stock (as adjusted for the Separation and the 1-for-5 reverse stock split) to secure post-closing indemnification obligations of the sellers and/or post-closing adjustments to the purchase price, and in July 2015, we paid $7.4 million in cash and issued 122,638 shares of our common stock to the sellers of Society6 following the expiration of the indemnification holdback period. Artist relationships and non -compete have a useful life of 3 years, developed technology has a useful life of four years, and trade name have an ten year useful life. Goodwill, which is comprised of the excess of the purchase consideration over the fair value of the identifiable net assets acquired, is primarily derived from assembled workforce and our ability to generate synergies with its services.
In March 2013, we acquired Creativebug, an online destination for arts and crafts instruction based in San Francisco, California, for an $8.0 million cash purchase price consideration. $0.8 million cash was held back by us to secure post-closing indemnification obligations of the sellers and/or post-closing adjustments to the purchase price. Of the holdback, $0.4 million that is not subject to then-pending claims was paid 9 months after the closing date, and the remainder of the holdback that is not subject to then-pending claims was paid 18 months after the closing date. During July 2014, we completed the sale of our Creativebug business.
The Society6 and Creativebug acquisitions are included in our consolidated financial statements as of the date of the acquisition. The allocation of the purchase consideration, for business acquisitions made by us during the year ended December 31, 2013 is as follows (in thousands):
Creativebug
Society6
Total
Goodwill
$
$
$
Media content
-
Technology
-
Artist relationships
-
Non-compete agreements
Trade names
Customer relationships
-
Other assets and liabilities assumed
Total
$
$
$
Supplemental Pro forma Information (unaudited)
Supplemental information on an unaudited pro forma basis, as if the 2014 and 2013 acquisitions had been consummated as of January 1, 2013, is as follows (in thousands):
Year ended December 31,
2014
2013
Revenue
$
$
Net loss
$
$
The unaudited pro forma supplemental information is based on estimates and assumptions which we believe are reasonable and reflect amortization of intangible assets as a result of the acquisitions. The pro forma results are not necessarily indicative of the results that have been realized had the acquisitions been consolidated in the tables above as of January 1, 2013.
Dispositions
We sold our Creativebug business in July 2014 and received $10.0 million in cash, inclusive of $1.0 million held in escrow for one year from the closing date as a holdback amount to cover indemnity claims, resulting in a gain on sale of $0.2 million, recorded in other income, net. The holdback amount was received in 2015. We also sold our CoveritLive business in July 2014 and received $4.5 million of cash and promissory note with a principal amount of $5.6 million, resulting in a gain on sale of $0.6 million, recorded in other income, net. During the year ended December 31, 2015, we agreed to an early repayment of the promissory note and received $5.1 million in cash, plus accrued and unpaid interest, which satisfied all amounts owed to us under the promissory note.
In February 2015, we sold our Pluck social media business for $3.8 million in cash after working capital adjustments, resulting in a gain of $2.1 million. During the year ended December 31, 2015 , we also sold certain non-core online properties for a total consideration of $ 1.2 million, resulting in a gain of $1.0 million, recorded in other income, net.</t>
  </si>
  <si>
    <t>Business Segments</t>
  </si>
  <si>
    <t>Segment Reporting [Abstract]</t>
  </si>
  <si>
    <t>16. Business Segments
We operate in one operating segment. Our chief operating decision maker (“CODM”) manages our operations on a consolidated basis for purposes of evaluating financial performance and allocating resources. The CODM reviews separate revenue information for its Content &amp; Media and Marketplace offerings. All other financial information is reviewed by the CODM on a consolidated basis. All of the Company’s principal operations and assets are located in the United States.
Revenue derived from the Company’s Content &amp; Media and Marketplaces is as follows (in thousands):
Year ended December 31,
2015
2014
2013
Content &amp; Media
$
$
$
Marketplaces
Total revenue
$
$
$
Revenue by geographic region, as determined based on the location of our customers or the anticipated destination of use was as follows:
Year ended December 31,
2015
2014
2013
Domestic
$
$
$
International
Total revenue
$
$
$</t>
  </si>
  <si>
    <t>Concentrations</t>
  </si>
  <si>
    <t>Risks And Uncertainties [Abstract]</t>
  </si>
  <si>
    <t>17. Concentrations
Concentrations of Credit and Business Risk
Financial instruments that potentially subject us to a concentration of credit risk consist of cash and cash equivalents, marketable securities and accounts receivable.
At December 31, 2015, our cash and cash equivalents and marketable securities were maintained primarily with six major U.S. financial institutions and three foreign banks. We also have used three Internet payment processors in both periods. Deposits with these institutions at times exceed the federally insured limits, which potentially subject us to concentration of credit risk. We have not experienced any losses related to these balances and believe that there is minimal risk.
A substantial portion of our advertising revenue is generated through arrangements with one advertising network partner. We may not be successful in renewing any of these agreements, or if they are renewed, they may not be on terms as favorable as current agreements. We may not be successful in renewing our agreements with advertising network partners on commercially acceptable terms.
The percentage of revenue generated through advertising network partners representing more than 10% of consolidated revenue is as follows:
Year ended December 31,
2015
2014
2013
Google
%
%
%
Advertising network partners comprising more than 10% of the consolidated accounts receivable balance was as follows:
Year ended December 31,
2015
2014
Google, Inc.
%
%</t>
  </si>
  <si>
    <t>Net Income (Loss) Per Share</t>
  </si>
  <si>
    <t>Earnings Per Share [Abstract]</t>
  </si>
  <si>
    <t>18. Net Income (Loss) Per Share
The following table sets forth the computation of basic and diluted net income (loss) per share of common stock (in thousands, except per share data):
Year ended December 31,
2015
2014
2013
Net loss from continuing operations
$
$
$
Net loss from discontinued operations
—
Net loss
$
$
$
Weighted average common shares outstanding
Weighted average unvested restricted stock awards
—
Weighted average common shares outstanding—basic and diluted
Earnings (Loss) per share—basic and diluted
Net loss from continuing operations
$
$
$
Net loss from discontinued operations
—
Net loss per share
$
$
$
For the years ended December 31, 2015, 2014 and 2013, we excluded 0.1 million, 0.2 million shares, and 0.2 million shares respectively, from the calculation of diluted weighted average shares outstanding, as their inclusion would have been antidilutive.</t>
  </si>
  <si>
    <t>Basis of Presentation and Summary of Significant Accounting Policies (Policies)</t>
  </si>
  <si>
    <t>Basis of Presentation</t>
  </si>
  <si>
    <t>Basis of Presentation
Our common stock share information and related per share amounts included in the consolidated financial statements have been adjusted retroactively for all periods presented to reflect the 1-for-5 reverse stock split of our common stock that was effected on August 1, 2014.
The financial results of Rightside are presented as discontinued operations in our accompanying consolidated statements of operations for the years ended December 31, 2014 and 2013. Our statements of cash flows are presented on a combined basis, including continuing and discontinued operations. Unless it is otherwise disclosed, all other disclosures in our consolidated financial statements are related to our continuing operations.</t>
  </si>
  <si>
    <t>Principles of Consolidation</t>
  </si>
  <si>
    <t>Principles of Consolidation
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t>
  </si>
  <si>
    <t>Use of Estimates</t>
  </si>
  <si>
    <t>Use of Estimates
The preparation of the consolidated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Cash and Cash Equivalents</t>
  </si>
  <si>
    <t>Cash and Cash Equivalents
We consider all highly liquid investments with a maturity of 90 days or less at the time of purchase to be cash equivalents. Cash and cash equivalents consist primarily of checking accounts, money market accounts, money market funds, and short-term certificates of deposit.</t>
  </si>
  <si>
    <t>Investments in Equity</t>
  </si>
  <si>
    <t>Investments in Equity
We account for investments in companies that we do not control or account for under the equity method of accounting either at fair value or using the cost method of accounting, as applicable. Investments in equity securities are carried at fair value if the fair value of the security is readily determinable. Equity investments carried at fair value are classified as marketable securities available-for-sale. Realized gains and losses for marketable securities available-for-sale are included in other income (expense), net in our consolidated statements of operations. Unrealized gains and losses, net of taxes, on marketable securities available-for-sale are included in our consolidated financial statements as a component of other comprehensive income (loss) and accumulated other comprehensive income (loss) (“AOCI”), until realized.
The cost of marketable securities sold is based upon the specific accounting method used. Any realized gains or losses on the sale of equity investments are reflected as a component of interest income or expense. For the year ended December 31, 2013, unrealized gains on marketable securities available-for-sale was $0.9 million. During the first quarter of 2014, we sold all of these marketable securities, resulting in a reclassification from other comprehensive income of $0.9 million of unrealized gains on marketable securities, which is recorded in discontinued operations. The sale of these marketable securities resulted in total realized gains of $1.4 million for the year ended December 31, 2014, which included in discontinued operations.</t>
  </si>
  <si>
    <t>Revenue Recognition</t>
  </si>
  <si>
    <t>Revenue Recognition
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party evidence, then (3) best estimate of selling price. We allocate any arrangement fee to each of the elements based on their relative selling prices .
Our revenue is principally derived from the following services and products:
Service Revenue
Content &amp; Media
Advertising Revenue . We generate revenue from advertisements displayed alongside our content on our online properties and certain of our customers’ online properties. Articles, videos and other forms of content generate advertising revenue from a diverse mix of advertising methods including performance-based cost-per-click advertising, in which an advertiser pays only when a visitor clicks on an advertisement; display advertisements, where revenue is dependent upon the number of advertising impressions delivered; and sponsored content or advertising link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our advertiser network, and when we are considered the primary obligor, we report the underlying revenue on a gross basis in our consolidated statements of operations, and record these revenue-sharing payments to our customers in service costs.
Social Media Services. Prior to the sale of our Pluck social media business, we configured, hosted, and maintained our platform for social media services under private-labeled versions of software for commercial customers. We earned revenue from our social media services through recurring management support fees, overage fees in excess of standard usage terms, outside consulting fees and initial set-up fees. Due to the fact that social media services customers had no contractual right to take possession of our private-labeled software, we accounted for our social media services revenue as service arrangements. Social media services revenue was recognized when persuasive evidence of an arrangement existed, delivery of the service had occurred and no significant obligations remained, the selling price was fixed or determinable, and collectability was reasonably assured. In February 2015, we sold our Pluck social media business and we no longer provide any social media services. The consideration we received for Pluck was a $3.8 million cash payment after working capital adjustments, resulting in a gain of $2.1 million, which is recorded in other income, net.
Content Sales and Licensing Revenue . We generate revenue from the sale or license of media content, including the creation and distribution of content for third party brands, publishers and agencies through our studioD business. Revenue from the sale or perpetual license of media content is recognized when the content has been delivered and the contractual performance obligations have been fulfilled. Revenue from the non-perpetual license of media content is recognized over the period of the license as content is delivered or when other related performance criteria are fulfilled. In circumstances where we distribute our content on third-party properties and the customer acts as the primary obligor, we recognize revenue on a net basis.
Marketplaces
Art Commissions Revenue . We generate service revenue from commissions we receive from facilitating the sale of original art by artists to customers through Saatchi Art. We recognize service revenue arising from the sale of original art net of amounts paid to the artist because we are not the primary obligor in the transaction, we do not have inventory risk, and we do not establish the prices for the art sold. We also recognize this service revenue net of any sales allowances. Revenue is recognized after the original art has been delivered and the return period has expired. Payments received in advance of delivery and completion of the return period are included in deferred revenue in the accompanying consolidated balance sheets. We periodically provide incentive offers to customers to encourage purchases, including percentage discounts off current purchases, free shipping and other offers. Value-added taxes (“VAT’), sales tax and other taxes are not included in revenue because we are a pass-through conduit for collecting and remitting any such taxes.
Product Revenue
We recognize product revenue from sales of Society6 products upon delivery, net of estimated returns based on historical experience. Product revenue for Society6 is recognized net of sales allowances and return allowances. We recognize product revenue from the sale of prints through Saatchi Art when the prints are delivered and the return period has expired. Payments received in advance of delivery and, with respect to the Saatchi Art prints, prior to completion of the return period are included in deferred revenue in the accompanying consolidated balance sheets. Product revenue is recorded at the gross amount due to the following factors: we are the primary obligor in a transaction, we have inventory and credit risk, and we have latitude in establishing prices and selecting suppliers. We periodically provide incentive offers to customers to encourage purchases, including percentage discounts off current purchases, free shipping and other offers. VAT, sales tax and other taxes are not included in product revenue because we are a pass-through conduit for collecting and remitting any such taxes.</t>
  </si>
  <si>
    <t>Service Costs</t>
  </si>
  <si>
    <t>Service Costs
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ed to in-house editorial, customer service and information technology. Service costs also include payments to our customers pursuant to revenue-sharing arrangements where we are the primary obligor.</t>
  </si>
  <si>
    <t>Product Cost</t>
  </si>
  <si>
    <t>Product Costs
Product costs consist of outsourced product manufacturing costs, artist royalties and personnel costs.</t>
  </si>
  <si>
    <t>Shipping and Handling</t>
  </si>
  <si>
    <t>Shipping and Handling
Shipping and handling charged to customers are recorded in service revenue or product revenue. Associated costs are recorded in service costs or product costs.</t>
  </si>
  <si>
    <t>Accounts Receivable</t>
  </si>
  <si>
    <t>Accounts Receivable
Accounts receivable primarily consist of amounts due from:
·
Third parties who provide advertising services to our owned and operated websites in exchange for a share of the underlying advertising revenue. Accounts receivable from third parties are recorded as the amount of the revenue share as reported to us by the advertising networks and are generally due within 30 to 60 days from the month-end in which the invoice is generated;
·
Third party brands, publishers, and advertisers who engage us to create and publish content in a wide variety of formats including text articles and blogs, videos, original photography, slideshows, and infographics. Content sales accounts receivable are generally due within 30 to 60 days;
·
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websites. Direct advertising accounts receivable are generally due within 30 to 60 days from the date the advertising services are delivered and billed;
·
Customers who syndicate our content over their websites in exchange for a share of related advertising revenue. Accounts receivable from these customers are recorded as the revenue share as reported by the underlying customers and are generally due within 30 days.
We maintain an allowance for doubtful accounts to reserve for potentially uncollectible receivables from our customers based on our best estimate of the amount of probable losses in existing accounts receivable. We determine the allowance based on an analysis of historical bad debts, advertiser concentrations, advertiser credit-worthiness and current economic trends. In addition, past due balances over 60 days and specific other balances are reviewed individually for collectability at least quarterly.
The allowance for doubtful account activity is as follows (in thousands):
Balance at
Charged to
Balance at
beginning of
costs and
Write-offs, net
end of
period
expenses
of recoveries
period
December 31, 2015
$
$
$
$
December 31, 2014
$
$
—
$
$
December 31, 2013
$
$
$
$</t>
  </si>
  <si>
    <t>Deferred Revenue</t>
  </si>
  <si>
    <t>Deferred Revenue
Deferred revenue consists of amounts received from or invoiced to customers before we have met all four criteria for the recognition of revenue. Deferred revenue includes payments received from sales of our products on Society6 prior to delivery of such products; payments made for original art and prints sold via Saatchi Art that are collected prior to the completion of the return period; amounts billed to custom content customers prior to delivery of content; and sales of subscriptions for premium content or services not yet delivered.</t>
  </si>
  <si>
    <t>Property and equipment</t>
  </si>
  <si>
    <t>Property and Equipment
Property and equipment are stated at cost less accumulated depreciation. Depreciation is computed using the straight-line method over the estimated useful lives of the assets. Computer equipment is amortized over three years, software is amortized over two to three years, and furniture and fixtures are amortized over five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t>
  </si>
  <si>
    <t>Intangibles Assets</t>
  </si>
  <si>
    <t>Intangible Assets — Media Content
We capitalize the direct costs incurred to acquire our media content that is determined to embody a probable future economic benefit. Costs are recognized as finite-lived intangible assets based on their acquisition cost to us. All costs incurred to deploy and publish content are expensed as incurred, including the costs incurred for the ongoing maintenance of websites on which our content resides. We generally acquire content when our internal systems and processes provide reasonable assurance that, given predicted consumer and advertiser demand relative to our predetermined cost to acquire the content, the content unit will generate revenue over its useful life that exceeds the cost of acquisition. In determining whether content embodies a probable future economic benefit required for asset capitalization, we make judgments and estimates including the forecasted number of visits and the advertising rates that the content will generate. These estimates and judgments take into consideration various inherent uncertainties including, but not limited to, total expected visits over the content’s useful life; the fact that our content creation and distribution model is evolving and may be impacted by competition and technological advancements; our ability to expand existing and enter into new distribution channels and applications for our content; and whether we will be able to generate similar economic returns from content in the future. Management has reviewed, and intends to regularly review, the operating performance of content in determining probable future economic benefits of our content.
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We continue to perform evaluations of our existing content library to identify potential improvements in our content creation and distribution platform. As a result of these evaluations, we elected to remove certain content units from our content library, resulting in $3.4 million, $7.7 million and $3.1 million of related accelerated amortization expense in the years ended December 31, 2015, 2014 and 2013, respectively.
Intangibles Assets — Acquired in Business Combinations
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t>
  </si>
  <si>
    <t>Long-lived Assets</t>
  </si>
  <si>
    <t>Long-lived Assets
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We did not recognize any impairment loss for long-lived assets for the year ended December 31, 2015. Assets to be disposed of or held for sale would be separately presented on the balance sheets and reported at the lower of their carrying amount or fair value less costs to sell, and would no longer be depreciated or amortized.</t>
  </si>
  <si>
    <t>Goodwill
Goodwill represents the excess of the cost of an acquired entity over the fair value of the acquired net assets. Goodwill is tested for impairment annually during the fourth quarter of our fiscal year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
Goodwill is tested for impairment at the reporting unit level, which is one level below or the same as an operating segment. During the second quarter of 2015, we made certain changes to our management structure below our chief operating decision maker and, as a result of these changes, we determined that Society6, which had previously been included in our content and media reporting unit, should be combined with the Saatchi Art reporting unit to create a marketplaces reporting unit. As a result of these changes we determined that we have two reporting units as of December 31, 2015. A change in reporting units requires that goodwill be tested for impairment. Therefore, we performed an interim assessment of impairment of goodwill for the Saatchi Art reporting unit during the second quarter of 2015 and determined an impairment did not exist. As of December 31, 2015, we determined that we have two reporting units: content and media and marketplaces.
W hen testing goodwill for impairment, we first perform a qualitative assessment to determine whether it is necessary to perform step one of a two-step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a reporting unit exceeds the carrying value, goodwill is not considered to be impaired and no additional steps are necessary. If, however, the fair value of a reporting unit is less than its carrying value, then a second step is performed to measure the amount of the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
For the year ended December 31, 2014, due to unexpected revenue declines attributable to lower traffic and monetization yield on certain of our content and media websites, we lowered our future cash flow expectations. As a result of the decline in our cash flow forecast as well as a sustained decline in our market capitalization which remained at a level below the book value of our net assets for an extended period of time, we performed an interim assessment of impairment of the goodwill in our content and media reporting unit in the third quarter of 2014. B ased on our analyses, we determined that the implied fair value of goodwill was substantially lower than the carrying value of goodwill for the content and media reporting unit and as a result, we determined that the implied fair value of the goodwill in the content and media reporting unit was zero. Accordingly, we recorded $ 232.3 million for the goodwill impairment charge in 2014.
For the year ended December 31, 2015, we performed our annual goodwill impairment test in the fourth quarter of the year, consistent with our existing accounting policy, and we determined that there was no impairment charge for the year ended December 31, 2015. As of December 31, 2015, there was $10.4 million of goodwill recorded in our marketplaces reporting unit. We may be required to record goodwill impairment charges in future periods.</t>
  </si>
  <si>
    <t>Operating Leases</t>
  </si>
  <si>
    <t>Operating Leases
For operating leases that include rent-free periods or escalation clauses over the term of the lease, we recognize rent expense on a straight-line basis and the difference between expense and amounts paid are recorded as deferred rent in current and long-term liabilities.</t>
  </si>
  <si>
    <t>Advertising Costs</t>
  </si>
  <si>
    <t>Advertising Costs
Advertising costs are expensed as incurred and generally consist of Internet based advertising, sponsorships, and trade shows. Such costs are included in sales and marketing expense in our consolidated statements of operations. Advertising expense was $1.9 million, $2.2 million and $2.5 million for the years ended December 31, 2015, 2014 and 2013, respectively.</t>
  </si>
  <si>
    <t>Stock-Based Compensation</t>
  </si>
  <si>
    <t>Stock-Based Compensation
We measure and recognize compensation expense for all stock-based payment awards made to employees, non-employees and directors based on the grant date fair values of the awards. Our stock-based payment awards are comprised principally of restricted stock units and stock options.
For stock-based payment awards issued to employees with service based vesting conditions the fair value is estimated using the Black-Scholes-Merton option pricing model. For premium-priced stock options with service and/or performance-based vesting conditions, the fair value is estimated using the Hull-White model. The value of an award that is ultimately expected to vest is recognized as expense over the requisite service periods in our consolidated statements of operations. We elected to treat stock-based payment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 of operations based on the department to which the related employee provides service.
The Black-Scholes-Merton option pricing model requires management to make assumptions and to apply judgment in determining the fair value of our awards. The most significant assumptions and judgments include the expected volatility, expected term of the award and estimated forfeiture rates.
We estimated the expected volatility of our awards from the historical volatility of selected public companies with comparable characteristics to Demand Media, including similarity in size, lines of business, market capitalization, revenue and financial leverage.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
Under the Demand Media Employee Stock Purchase Plan (“ESPP”), during any offering period, eligible officers and employees can purchase a limited amount of Demand Media’s common stock at a discount to the market price in accordance with the terms of the plan. We use the Black-Scholes-Merton option pricing model to determine the fair value of the ESPP awards granted which is recognized straight-line over the total offering period.</t>
  </si>
  <si>
    <t>Stock Repurchases</t>
  </si>
  <si>
    <t>Stock Repurchases
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t>
  </si>
  <si>
    <t>Product Development and Software Development Costs</t>
  </si>
  <si>
    <t>Product Development and Software Development Costs
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7.2 million (net of $15.6 million accumulated amortization) and $12.0 million (net of $24.7 million accumulated amortization) as of December 31, 2015 and 2014, respectively.</t>
  </si>
  <si>
    <t>Income Taxe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solidated statements of operations.</t>
  </si>
  <si>
    <t>Net Income (Loss) Per Share
Basic net income (loss) per share is computed by dividing the net income (loss) attributable to common stockholders by the weighted average number of common shares outstanding during the period. Diluted net income (loss) per share is computed by dividing the net income (loss) attributable to common stockholders by the weighted average common shares outstanding plus potentially dilutive common shares. Restricted stock units (“RSU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We reported a net loss for the years ended December 31, 2015, 2014 and 2013, and as a result, all potentially dilutive common shares are considered antidilutive for these periods.</t>
  </si>
  <si>
    <t>Foreign Currency Transactions and Translations Policy</t>
  </si>
  <si>
    <t>Foreign Currency Transactions
Foreign currency transaction gains and losses are charged or credited to earnings as incurred. For the years ended December 31, 2015, 2014 and 2013, foreign currency transaction gains and losses that are included in other income (expense) in the accompanying statements of operations were not significant.
Foreign Currency Translation
The financial statements of foreign subsidiaries are translated into U.S. dollars. Where the functional currency of a foreign subsidiary is its local currency, balance sheet accounts are translated at the current exchange rate and income statement items are translated at the average exchange rate for the period. Gains and losses resulting from translation are accumulated in accumulated other comprehensive earnings within stockholders’ equity.</t>
  </si>
  <si>
    <t>Fair Value of Financial Instruments</t>
  </si>
  <si>
    <t>Fair Value of Financial Instruments
The carrying amounts of our financial instruments, including cash and cash equivalents, accounts receivable, restricted cash and accounts payable approximate fair value because of their short maturities. Certain assets, including goodwill and intangible assets, are also subject to measurement at fair value on a nonrecurring basis, if they are deemed to be impaired as the result of an impairment review.</t>
  </si>
  <si>
    <t>Discontinued Operations
We report the results of operations of a business as discontinued operations if the disposal of a component represents a strategic shift that has (or will have) a major effect on our operations and financial results. The results of discontinued operations are reported in net income (loss) from discontinued operations in the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he financial results of Rightside are presented as discontinued operations in our accompanying consolidated statements of operations for the years ended December 31, 2014 and 2013.</t>
  </si>
  <si>
    <t>Assets Held-for-Sale</t>
  </si>
  <si>
    <t>Assets Held-For-Sale
We report a business as held-for-sale when management has approved or received approval to sell the business and is committed to a formal plan, the business is available for immediate sale, the business is being actively marketed, the sale is probable and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long-lived assets of a business classified as held-for-sale. Assets and liabilities related to a business classified as held-for-sale are segregated in the consolidated balance sheet and may be included in an “other assets” or “other liabilities” line item or, if material, presented as a separate line item on the balance sheet. Major classes are separately disclosed in the notes to the consolidated financial statements commencing in the period in which the business is classified as held-for-sale.</t>
  </si>
  <si>
    <t>Recent Accounting Pronouncements</t>
  </si>
  <si>
    <t>Recent Accounting Pronouncements
In May 2014, the Financial Accounting Standards Board (“FASB”) issued Accounting Standards Update (“ASU”) 2014-09, Revenue from Contracts with Customers ,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the Company to adopt this standard beginning in the first quarter of 2017. In July 2015, the FASB voted to amend ASU 2014-09 by approving a one-year deferral of the effective date as well as providing the option to early adopt the standard on the original effective date. Accordingly, the Company may not adopt the standard until the first quarter of 2018. The new revenue standard may be applied retrospectively to each prior period presented or retrospectively with the cumulative effect recognized as of the date of adoption. We are currently evaluating the timing of its adoption and the impact of adopting the new revenue standard on our consolidated financial statements.
In September 2015, the FASB issued an update to ASC 805,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is effective for the Company commencing in the first quarter of fiscal year 2017 and should be applied prospectively. Early adoption is permitted. We are currently evaluating the impact of this amended guidance on our consolidated financial statements.
In November 2015, the FASB issued ASU No. 2015-17 , Income Taxes (Topic 740): Balance Sheet Classification of Deferred Taxes . This amended guidance requires an entity to present deferred tax assets and liabilities as noncurrent in the statement of financial position. The amended guidance is effective for the Company commencing in the first quarter of fiscal 2018. Early adoption is permitted. We expect the adoption of this update will result in a reclassification of deferred tax amounts on the consolidated balance sheets.
In February 2016, the FASB issued ASU No. 2016-02, Leases (Topic 842). This update will require lease assets and lease liabilities to be recognized on the balance sheet and disclosure of key information about leasing arrangements. This guidance is effective for the Company commencing in the first quarter of fiscal 2019 and must be adopted using a modified retrospective transition, and provides for certain practical expedients. Early adoption is permitted. We are currently evaluating the impact of this standard on our consolidated financial statements.</t>
  </si>
  <si>
    <t>Basis of Presentation and Summary of Significant Accounting Policies (Tables)</t>
  </si>
  <si>
    <t>Allowance for Doubtful Accounts Activity</t>
  </si>
  <si>
    <t>The allowance for doubtful account activity is as follows (in thousands):
Balance at
Charged to
Balance at
beginning of
costs and
Write-offs, net
end of
period
expenses
of recoveries
period
December 31, 2015
$
$
$
$
December 31, 2014
$
$
—
$
$
December 31, 2013
$
$
$
$</t>
  </si>
  <si>
    <t>Property and Equipment (Tables)</t>
  </si>
  <si>
    <t>Schedule of Property and Equipment</t>
  </si>
  <si>
    <t>Property and equipment consisted of the following (in thousands):
December 31,
December 31,
2015
2014
Computers and other related equipment
$
$
Purchased and internally developed software
Furniture and fixtures
Leasehold improvements
Less accumulated depreciation
Property and equipment, net
$
$</t>
  </si>
  <si>
    <t>Schedule of Depreciation Expense</t>
  </si>
  <si>
    <t>Depreciation expense for the periods shown is classified as follows (in thousands):
Year ended December 31,
2015
2014
2013
Service costs
$
$
$
Sales and marketing
Product development
General and administrative
Discontinued operations
—
Total depreciation
$
$
$</t>
  </si>
  <si>
    <t>Intangible Assets (Tables)</t>
  </si>
  <si>
    <t>Schedule of Intangible Assets</t>
  </si>
  <si>
    <t>Intangible assets consisted of the following (in thousands):
December 31, 2015
Gross carrying
Accumulated
Net carrying
Weighted average
amount
amortization
amount
useful life (years)
Customer relationships
$
$
$
Artist relationships
Media content
Technology
Non-compete agreements
Trade names
$
$
$
December 31, 2014
Gross carrying
Accumulated
Net carrying
Weighted average
amount
amortization
amount
useful life (years)
Customer relationships
$
$
$
Artist relationships
Media content
Technology
Non-compete agreements
Trade names
Content publisher relationships
$
$
$</t>
  </si>
  <si>
    <t>Amortization Expense by Classification</t>
  </si>
  <si>
    <t>Amortization expense by classification is shown below (in thousands):
Year ended December 31,
2015
2014
2013
Service costs
$
$
$
Sales and marketing
Product development
General and administrative
Discontinued operations
—
Total amortization
$
$
$</t>
  </si>
  <si>
    <t>Estimated future amortization expense</t>
  </si>
  <si>
    <t>Based upon the current amount of intangible assets subject to amortization, the estimated amortization expense for the next five years as of December 31, 2015 is as follows (in thousands):
Estimated
Amortization
Year ending December 31,
2016
$
2017
$
2018
$
2019
$
2020
$
Thereafter
$</t>
  </si>
  <si>
    <t>Goodwill (Tables)</t>
  </si>
  <si>
    <t>Changes in Goodwill Balance</t>
  </si>
  <si>
    <t>The following table presents the changes in our goodwill balance (in thousands):
Balance at December 31, 2013
$
Acquisitions
Dispositions
Spin-off
Goodwill impairment charge
Balance at December 31, 2014
Balance at December 31, 2015
$</t>
  </si>
  <si>
    <t>Other Balance Sheet Items (Tables)</t>
  </si>
  <si>
    <t>Schedule of Other Assets</t>
  </si>
  <si>
    <t>Other long term assets consisted of the following (in thousands):
December 31,
December 31,
2015
2014
Long-term portion of promissory note
$
—
$
Other
Other assets
$
$</t>
  </si>
  <si>
    <t>Schedule of Accrued Expenses and Other Liabilities</t>
  </si>
  <si>
    <t>Accrued expenses and other liabilities consisted of the following (in thousands):
December 31,
December 31,
2015
2014
Accrued payroll and related items
$
$
Acquisition holdback
Artist payables
Other
Accrued expenses and other current liabilities
$
$</t>
  </si>
  <si>
    <t>Schedule of Changes to the Severance Accrual</t>
  </si>
  <si>
    <t>Changes to the severance accrual during the year ended December 31, 2015 are as follows (in thousands):
Balance at December 31, 2014
$
—
New charges
Cash payments
Balance at December 31, 2015
$</t>
  </si>
  <si>
    <t>Commitments and Contingenices (Tables)</t>
  </si>
  <si>
    <t>Future Minimum Lease Payments Under Operating and Capital Leases</t>
  </si>
  <si>
    <t>The following is a schedule of future minimum lease payments under operating and capital leases as of December 31, 2015 (in thousands):
Operating
leases
Year ending December 31,
2016
$
2017
2018
2019
2020
Thereafter
—
Total minimum lease payments
$</t>
  </si>
  <si>
    <t>Income Taxes (Tables)</t>
  </si>
  <si>
    <t>Schedule of Income/(Loss) Before Income Taxes</t>
  </si>
  <si>
    <t>Income (loss) before income taxes from continuing operations consisted of the following (in thousands):
2015
2014
2013
Domestic
$
$
$
Foreign
Loss from continuing operation before income taxes
$
$
$</t>
  </si>
  <si>
    <t>Schedule of Income Tax Benefit (Expense)</t>
  </si>
  <si>
    <t>The income tax benefit (expense) from continuing operations consisted of the following (in thousands):
2015
2014
2013
Current (expense) benefit:
Federal
$
—
$
—
$
—
State
International
Deferred (expense) benefit:
Federal
—
State
—
International
—
Total income tax benefit (expense) from continuing operations
$
$
$</t>
  </si>
  <si>
    <t>Reconciliation of Federal Statutory Income Tax Rate to Effective Income Tax Rate from Continuing Operations</t>
  </si>
  <si>
    <t>The reconciliation of the federal statutory income tax rate of 35% to our effective income tax rate from continuing operations is as follows (in thousands):
2015
2014
2013
Expected income tax benefit (expense) at U.S. statutory rate
$
$
$
Difference between U.S. and foreign taxes
State tax (expense) benefit, net of federal taxes
Non-deductible stock-based compensation
Meals and entertainment
Goodwill impairment
—
—
Non-deductible officer compensation
—
—
Change in statutory state tax rate
Federal impact of state deferred taxes
—
—
Valuation allowance
Other
Total income tax expense from continuing operations
$
$
$</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31,
December 31,
2015
2014
Deferred tax assets:
Accrued liabilities not currently deductible
$
$
Intangible assets—excess of tax basis over financial statement basis
Federal impact of deferred state taxes
Deferred revenue
—
Net operating losses
Stock-based compensation
Other
Deferred tax liabilities:
Intangible assets—excess of financial statement basis over tax basis
Property and equipment
Valuation allowance
Net deferred tax liabilities
$
—
$
—
Current
$
$
Non-current
$
—
$
—</t>
  </si>
  <si>
    <t>Stock-based Compensation Plans and Awards (Tables)</t>
  </si>
  <si>
    <t>Schedule of Stock-based Payment Award, Stock Options, Valuation Weighted Average Assumptions</t>
  </si>
  <si>
    <t>Year ended December 31,
2015
2014
2013
Expected life (in years)
Risk-free interest rate
%
%
%
Expected volatility range
%
%
%
Expected dividend yield
—
—
—</t>
  </si>
  <si>
    <t>Stock Options Activity</t>
  </si>
  <si>
    <t>Stock option activity is as follows (in thousands, except per share data):
Weighted
average
Weighted
remaining
Number of
average
contractual
Aggregate
options
exercise
term
intrinsic
outstanding
price
(in years)
value
Outstanding at December 31, 2014
$
$
Options granted
$
Options exercised
$
Options forfeited or cancelled
$
Outstanding at December 31, 2015
$
$
Exercisable at December 31, 2015
$
$
Vested and expected to vest at December 31, 2015
$
$</t>
  </si>
  <si>
    <t>Schedule of Stock-Based Compensation, Activity</t>
  </si>
  <si>
    <t>Information related to stock-based compensation activity is as follows (in thousands, except per share data):
Year ended December 31,
2015
2014
2013
Weighted average fair value of options granted (per option)
$
$
$
Intrinsic value of options exercised
$
$
$</t>
  </si>
  <si>
    <t>Restricted Stock Unit Activity</t>
  </si>
  <si>
    <t>Restricted Stock U nits
Weighted
average
Number of
grant date
Shares
fair value
Unvested at December 31, 2014
$
Granted
$
Vested
$
Forfeited
$
Unvested at December 31, 2015
$</t>
  </si>
  <si>
    <t>Stock-based Compensation Expense</t>
  </si>
  <si>
    <t>Stock-based compensation expense related to all employee and non-employee stock-based awards was as follows (in thousands):
Year ended December 31,
2015
2014
2013
Service costs
$
$
$
Sales and marketing
Product development
General and administrative
Discontinued operations
—
Total stock-based compensation
Income tax benefit related to stock-based compensation included in net income (loss)
—
$
$
$</t>
  </si>
  <si>
    <t>Fair Value of Financial Instruments (Tables)</t>
  </si>
  <si>
    <t>Financial Assets and Liabilities Carried at Fair Value on a Recurring Basis</t>
  </si>
  <si>
    <t>Financial assets and liabilities carried at fair value on a recurring basis were as follows (in thousands):
Balance at December 31, 2015
Level 1
Level 2
Level 3
Total
Assets:
Cash equivalents (1)
$
$
—
$
—
$
$
$
—
$
—
$
Balance at December 31, 2014
Level 1
Level 2
Level 3
Total
Assets:
Cash equivalents (1)
$
$
—
$
—
$
Promissory note
$
—
$
—
$
$
$
$
—
$
$
(1)
Comprises money market funds which are included in Cash and cash equivalents in the accompanying consolidated balance sheet.</t>
  </si>
  <si>
    <t>Discontinued Operations (Tables)</t>
  </si>
  <si>
    <t>Discontinued Operation Activities in the Statement of Operations</t>
  </si>
  <si>
    <t>Year ended December 31,
2014
2013
Service revenue
$
$
Service costs
Sales and marketing
Product and development
General and administrative
Amortization of intangible assets
Total operating expenses
Operating loss
Other income (expense), net
Loss before income taxes
$
$
Income tax expense
Net loss
$
$</t>
  </si>
  <si>
    <t>Acquisitions and Dispositions (Tables)</t>
  </si>
  <si>
    <t>Supplemental Pro Forma Financial Information</t>
  </si>
  <si>
    <t>Supplemental information on an unaudited pro forma basis, as if the 2014 and 2013 acquisitions had been consummated as of January 1, 2013, is as follows (in thousands):
Year ended December 31,
2014
2013
Revenue
$
$
Net loss
$
$</t>
  </si>
  <si>
    <t>Saatchi Art</t>
  </si>
  <si>
    <t>Schedule of Purchase Price Allocation</t>
  </si>
  <si>
    <t>The allocation of the purchase consideration, for business acquisitions made by us during the year ended December 31, 2014 is as follows (in thousands):
Goodwill
$
Technology
Artist relationships
License agreement
Customer relationships
Other assets and liabilities assumed
Total
$</t>
  </si>
  <si>
    <t>Society6 and Creativebug</t>
  </si>
  <si>
    <t>The allocation of the purchase consideration, for business acquisitions made by us during the year ended December 31, 2013 is as follows (in thousands):
Creativebug
Society6
Total
Goodwill
$
$
$
Media content
-
Technology
-
Artist relationships
-
Non-compete agreements
Trade names
Customer relationships
-
Other assets and liabilities assumed
Total
$
$
$</t>
  </si>
  <si>
    <t>Business Segments (Tables)</t>
  </si>
  <si>
    <t>Business Segments Summary of Revenue</t>
  </si>
  <si>
    <t>Revenue derived from the Company’s Content &amp; Media and Marketplaces is as follows (in thousands):
Year ended December 31,
2015
2014
2013
Content &amp; Media
$
$
$
Marketplaces
Total revenue
$
$
$</t>
  </si>
  <si>
    <t>Summary of Revenue by Geographic Region</t>
  </si>
  <si>
    <t>Year ended December 31,
2015
2014
2013
Domestic
$
$
$
International
Total revenue
$
$
$</t>
  </si>
  <si>
    <t>Concentrations (Tables)</t>
  </si>
  <si>
    <t>Revenue</t>
  </si>
  <si>
    <t>Schedules of concentration of risk, by risk factor</t>
  </si>
  <si>
    <t>Year ended December 31,
2015
2014
2013
Google
%
%
%</t>
  </si>
  <si>
    <t>Year ended December 31,
2015
2014
Google, Inc.
%
%</t>
  </si>
  <si>
    <t>Net Income (Loss) Per Share (Tables)</t>
  </si>
  <si>
    <t>Schedule of Computation of Basic and Diluted Net Income (Loss) Per Share</t>
  </si>
  <si>
    <t>The following table sets forth the computation of basic and diluted net income (loss) per share of common stock (in thousands, except per share data):
Year ended December 31,
2015
2014
2013
Net loss from continuing operations
$
$
$
Net loss from discontinued operations
—
Net loss
$
$
$
Weighted average common shares outstanding
Weighted average unvested restricted stock awards
—
Weighted average common shares outstanding—basic and diluted
Earnings (Loss) per share—basic and diluted
Net loss from continuing operations
$
$
$
Net loss from discontinued operations
—
Net loss per share
$
$
$</t>
  </si>
  <si>
    <t>Company Background and Overview - Additional Information (Details)</t>
  </si>
  <si>
    <t>Aug. 01, 2014</t>
  </si>
  <si>
    <t>Aug. 31, 2014</t>
  </si>
  <si>
    <t>Dec. 31, 2015item</t>
  </si>
  <si>
    <t>Company Background And Overview [Line Items]</t>
  </si>
  <si>
    <t>Number of service offerings</t>
  </si>
  <si>
    <t>Reverse stock split of common stock and treasury stock</t>
  </si>
  <si>
    <t>Stockholders equity, reverse stock split description</t>
  </si>
  <si>
    <t>1-for-5</t>
  </si>
  <si>
    <t>Basis of Presentations and Summary of Significant Accounting Policies - Additional Information (Details) $ in Thousands</t>
  </si>
  <si>
    <t>Feb. 28, 2015USD ($)</t>
  </si>
  <si>
    <t>Sep. 30, 2014USD ($)</t>
  </si>
  <si>
    <t>Mar. 31, 2014USD ($)</t>
  </si>
  <si>
    <t>Dec. 31, 2015USD ($)item</t>
  </si>
  <si>
    <t>Dec. 31, 2014USD ($)</t>
  </si>
  <si>
    <t>Dec. 31, 2013USD ($)</t>
  </si>
  <si>
    <t>Basis Of Presentation And Significant Accounting Policies [Line Items]</t>
  </si>
  <si>
    <t>Accumulated amortization</t>
  </si>
  <si>
    <t>Unrealized gains on marketable securities available-for-sale</t>
  </si>
  <si>
    <t>Reclassification from other comprehensive income of unrealized gains on marketable securities</t>
  </si>
  <si>
    <t>Recognized realized gains</t>
  </si>
  <si>
    <t>Accounts receivable, past due time period individual account reviewed for collectibility</t>
  </si>
  <si>
    <t>60 days</t>
  </si>
  <si>
    <t>Impairment losses</t>
  </si>
  <si>
    <t>Number of reporting units | item</t>
  </si>
  <si>
    <t>Advertising expense</t>
  </si>
  <si>
    <t>Gain Loss On Sale Of Business</t>
  </si>
  <si>
    <t>Content And Media</t>
  </si>
  <si>
    <t>Fair value of goodwill</t>
  </si>
  <si>
    <t>Marketplaces</t>
  </si>
  <si>
    <t>Media content</t>
  </si>
  <si>
    <t>Intangibles, useful life</t>
  </si>
  <si>
    <t>5 years</t>
  </si>
  <si>
    <t>Computer and Other Related Equipment</t>
  </si>
  <si>
    <t>Property and equipment, useful life</t>
  </si>
  <si>
    <t>3 years</t>
  </si>
  <si>
    <t>Software</t>
  </si>
  <si>
    <t>Furniture and Fixtures</t>
  </si>
  <si>
    <t>Minimum | Software</t>
  </si>
  <si>
    <t>2 years</t>
  </si>
  <si>
    <t>Minimum | Leasehold Improvements</t>
  </si>
  <si>
    <t>1 year</t>
  </si>
  <si>
    <t>Maximum | Software</t>
  </si>
  <si>
    <t>Maximum | Leasehold Improvements</t>
  </si>
  <si>
    <t>10 years</t>
  </si>
  <si>
    <t>Advertising Service Providers | Minimum | Invoice Generated Monthly Billed</t>
  </si>
  <si>
    <t>Accounts receivable, days outstanding</t>
  </si>
  <si>
    <t>30 days</t>
  </si>
  <si>
    <t>Advertising Service Providers | Maximum | Invoice Generated Monthly Billed</t>
  </si>
  <si>
    <t>Content Sales | Minimum</t>
  </si>
  <si>
    <t>Content Sales | Maximum</t>
  </si>
  <si>
    <t>Direct Advertisers | Minimum</t>
  </si>
  <si>
    <t>Direct Advertisers | Maximum</t>
  </si>
  <si>
    <t>Syndicated Content Customers | Maximum</t>
  </si>
  <si>
    <t>Pluck Social Media</t>
  </si>
  <si>
    <t>Basis of Presentations and Summary of Significant Accounting Policies - Allowance for Doubtful Accounts Activity (Details) - USD ($) $ in Thousands</t>
  </si>
  <si>
    <t>Allowance for Doubtful Accounts Receivable [Roll Forward]</t>
  </si>
  <si>
    <t>Balance at beginning of period</t>
  </si>
  <si>
    <t>Charged to costs and expenses</t>
  </si>
  <si>
    <t>Write-offs, net of recoveries</t>
  </si>
  <si>
    <t>Balance at end of period</t>
  </si>
  <si>
    <t>Property and Equipment - Schedule of Property and Equipment (Details) - USD ($) $ in Thousands</t>
  </si>
  <si>
    <t>Property Plant And Equipment [Line Items]</t>
  </si>
  <si>
    <t>Property and equipment, gross</t>
  </si>
  <si>
    <t>Less accumulated depreciation</t>
  </si>
  <si>
    <t>Purchased and Internally Developed Software</t>
  </si>
  <si>
    <t>Leasehold Improvements</t>
  </si>
  <si>
    <t>Property and Equipment - Additional Information (Details) - USD ($) $ in Millions</t>
  </si>
  <si>
    <t>Software under capital lease and vendor financing obligations</t>
  </si>
  <si>
    <t>Software under capital lease and vendor financing obligations, accumulated amortization</t>
  </si>
  <si>
    <t>Amortization expense for assets under capital lease and vendor financing obligations</t>
  </si>
  <si>
    <t>Accelerated depreciation expense</t>
  </si>
  <si>
    <t>Property and Equipment - Schedule of Depreciation Expense (Details) - USD ($) $ in Thousands</t>
  </si>
  <si>
    <t>Depreciation</t>
  </si>
  <si>
    <t>Sales and Marketing</t>
  </si>
  <si>
    <t>Product Development</t>
  </si>
  <si>
    <t>General and Administrative</t>
  </si>
  <si>
    <t>Intangible Assets - Components (Details) - USD ($) $ in Thousands</t>
  </si>
  <si>
    <t>Finite Lived Intangible Assets [Line Items]</t>
  </si>
  <si>
    <t>Gross carrying amount</t>
  </si>
  <si>
    <t>Net</t>
  </si>
  <si>
    <t>Customer Relationships</t>
  </si>
  <si>
    <t>Artist Relationships</t>
  </si>
  <si>
    <t>Technology</t>
  </si>
  <si>
    <t>Non-compete agreements</t>
  </si>
  <si>
    <t>Trade Names</t>
  </si>
  <si>
    <t>Content Publisher Relationships</t>
  </si>
  <si>
    <t>Weighted Average | Customer Relationships</t>
  </si>
  <si>
    <t>3 years 9 months 18 days</t>
  </si>
  <si>
    <t>4 years 1 month 6 days</t>
  </si>
  <si>
    <t>Weighted Average | Artist Relationships</t>
  </si>
  <si>
    <t>Weighted Average | Media content</t>
  </si>
  <si>
    <t>5 years 1 month 6 days</t>
  </si>
  <si>
    <t>Weighted Average | Technology</t>
  </si>
  <si>
    <t>4 years 8 months 12 days</t>
  </si>
  <si>
    <t>6 years 2 months 12 days</t>
  </si>
  <si>
    <t>Weighted Average | Non-compete agreements</t>
  </si>
  <si>
    <t>3 years 2 months 12 days</t>
  </si>
  <si>
    <t>Weighted Average | Trade Names</t>
  </si>
  <si>
    <t>10 years 6 months</t>
  </si>
  <si>
    <t>10 years 3 months 18 days</t>
  </si>
  <si>
    <t>Weighted Average | Content Publisher Relationships</t>
  </si>
  <si>
    <t>Intangible Assets - Amortization Expense by Classification (Details) - USD ($) $ in Thousands</t>
  </si>
  <si>
    <t>Continuing and Discontinued Operations</t>
  </si>
  <si>
    <t>Intangible Assets - Additional Information (Details) - USD ($) $ in Millions</t>
  </si>
  <si>
    <t>Intangible Assets - Estimated Amortization Expenses (Details) $ in Thousands</t>
  </si>
  <si>
    <t>Dec. 31, 2015USD ($)</t>
  </si>
  <si>
    <t>Intangible Assets Net Excluding Goodwill [Abstract]</t>
  </si>
  <si>
    <t>Thereafter</t>
  </si>
  <si>
    <t>Goodwill - Changes in Goodwill Balance (Details) - USD ($) $ in Thousands</t>
  </si>
  <si>
    <t>3 Months Ended</t>
  </si>
  <si>
    <t>Sep. 30, 2014</t>
  </si>
  <si>
    <t>Goodwill, Beginning Balance</t>
  </si>
  <si>
    <t>Acquisitions</t>
  </si>
  <si>
    <t>Dispositions</t>
  </si>
  <si>
    <t>Spin-off</t>
  </si>
  <si>
    <t>Goodwill, Ending Balance</t>
  </si>
  <si>
    <t>Goodwill - Additional Information (Details) - USD ($) $ in Thousands</t>
  </si>
  <si>
    <t>Goodwill [Line Items]</t>
  </si>
  <si>
    <t>Goodwill Fair Value Disclosure</t>
  </si>
  <si>
    <t>Other Balance Sheet Items - Other Long Term Assets (Details) - USD ($) $ in Thousands</t>
  </si>
  <si>
    <t>Note receivable</t>
  </si>
  <si>
    <t>Other Assets</t>
  </si>
  <si>
    <t>Other Balance Sheet Items - Additional Information (Details) $ in Thousands</t>
  </si>
  <si>
    <t>Jul. 31, 2014USD ($)</t>
  </si>
  <si>
    <t>Cash received from promissory note</t>
  </si>
  <si>
    <t>Cash collateralized standby letter of credit associated with one lease</t>
  </si>
  <si>
    <t>Number of leases associated with cash collateralized standby letter of credit | item</t>
  </si>
  <si>
    <t>CoveritLive</t>
  </si>
  <si>
    <t>Promissory note, principle amount</t>
  </si>
  <si>
    <t>Promissory note, discount amount</t>
  </si>
  <si>
    <t>Other Balance Sheet Items - Accrued Expenses and Other Liabilities (Details) - USD ($) $ in Thousands</t>
  </si>
  <si>
    <t>Accrued payroll and related items</t>
  </si>
  <si>
    <t>Acquisition holdback</t>
  </si>
  <si>
    <t>Artist payables</t>
  </si>
  <si>
    <t>Other Balance Sheet Items - Acquisition Holdback (Details) - Society6 $ in Millions</t>
  </si>
  <si>
    <t>1 Months Ended</t>
  </si>
  <si>
    <t>Jul. 31, 2015USD ($)shares</t>
  </si>
  <si>
    <t>Business Acquisition [Line Items]</t>
  </si>
  <si>
    <t>Cash paid for previous acquisition | $</t>
  </si>
  <si>
    <t>Shares issued in acquisition | shares</t>
  </si>
  <si>
    <t>Other Balance Sheet Items - Severance Costs (Details) - USD ($) $ in Thousands</t>
  </si>
  <si>
    <t>Mar. 31, 2016</t>
  </si>
  <si>
    <t>Restructuring Cost and Reserve [Line Items]</t>
  </si>
  <si>
    <t>Severance costs</t>
  </si>
  <si>
    <t>Scenario, Forecast</t>
  </si>
  <si>
    <t>Severance</t>
  </si>
  <si>
    <t>Accrued expense</t>
  </si>
  <si>
    <t>Severance | Accrued expenses and other current liabilities</t>
  </si>
  <si>
    <t>Other Balance Sheet Items - Severance Costs Rollforward (Details) - Severance $ in Thousands</t>
  </si>
  <si>
    <t>New charges</t>
  </si>
  <si>
    <t>Cash payments</t>
  </si>
  <si>
    <t>Ending balance</t>
  </si>
  <si>
    <t>Debt - Additional Information (Details) - USD ($) $ in Millions</t>
  </si>
  <si>
    <t>Nov. 30, 2014</t>
  </si>
  <si>
    <t>Aug. 31, 2013</t>
  </si>
  <si>
    <t>Aug. 29, 2013</t>
  </si>
  <si>
    <t>Debt Instrument [Line Items]</t>
  </si>
  <si>
    <t>Letters of credit outstanding, amount</t>
  </si>
  <si>
    <t>Debt instrument, fee amount</t>
  </si>
  <si>
    <t>Amortized deferred debt issuance costs</t>
  </si>
  <si>
    <t>Credit agreement termination non cash expense</t>
  </si>
  <si>
    <t>Term Loan Facility</t>
  </si>
  <si>
    <t>Line of credit facility, maximum borrowing capacity</t>
  </si>
  <si>
    <t>Term loan outstanding amount</t>
  </si>
  <si>
    <t>Revolving Loan Facility</t>
  </si>
  <si>
    <t>Line of credit, amount outstanding</t>
  </si>
  <si>
    <t>Commitments and Contingencies - Schedule of Future Minimum Lease Payments (Details) $ in Thousands</t>
  </si>
  <si>
    <t>Operating Leases Future Minimum Payments Due [Abstract]</t>
  </si>
  <si>
    <t>Total minimum lease payments</t>
  </si>
  <si>
    <t>Commitments and Contingencies - Rent (Details) - USD ($) $ in Millions</t>
  </si>
  <si>
    <t>Loss Contingencies [Line Items]</t>
  </si>
  <si>
    <t>Rent expense</t>
  </si>
  <si>
    <t>Deferred rent liability, current</t>
  </si>
  <si>
    <t>Income Taxes - Income/(Loss) Before Income Taxes (Details) - USD ($) $ in Thousands</t>
  </si>
  <si>
    <t>Income (Loss) Before Income Taxes [Abstract]</t>
  </si>
  <si>
    <t>Domestic</t>
  </si>
  <si>
    <t>Foreign</t>
  </si>
  <si>
    <t>Income Taxes - Income Tax Benefit (Expense) (Details) - USD ($) $ in Thousands</t>
  </si>
  <si>
    <t>Current (expense) benefit:</t>
  </si>
  <si>
    <t>State</t>
  </si>
  <si>
    <t>International</t>
  </si>
  <si>
    <t>Deferred (expense) benefit:</t>
  </si>
  <si>
    <t>Federal</t>
  </si>
  <si>
    <t>Total income tax benefit (expense) from continuing operations</t>
  </si>
  <si>
    <t>Income Taxes - Reconciliation of Federal Statutory Income Tax Rate to Effective Income Tax Rate from Continuing Operations (Details) - USD ($) $ in Thousands</t>
  </si>
  <si>
    <t>Income Tax Expense (Benefit), Continuing Operations, Income Tax Reconciliation [Abstract]</t>
  </si>
  <si>
    <t>Expected income tax benefit (expense) at U.S. statutory rate</t>
  </si>
  <si>
    <t>Difference between U.S. and foreign taxes</t>
  </si>
  <si>
    <t>State tax (expense) benefit, net of federal taxes</t>
  </si>
  <si>
    <t>Non-deductible stock-based compensation</t>
  </si>
  <si>
    <t>Meals and entertainment</t>
  </si>
  <si>
    <t>Goodwill impairment</t>
  </si>
  <si>
    <t>Non-deductible officer compensation</t>
  </si>
  <si>
    <t>Change in statutory state tax rate</t>
  </si>
  <si>
    <t>Indirect federal impact of state deferred taxes</t>
  </si>
  <si>
    <t>Valuation allowance</t>
  </si>
  <si>
    <t>Income Taxes - Tax Effects of Temporary Differences That Give Rise to Significant Portions of Deferred Tax Assets and Deferred Tax Liabilities (Details) - USD ($) $ in Thousands</t>
  </si>
  <si>
    <t>Deferred tax assets:</t>
  </si>
  <si>
    <t>Accrued liabilities not currently deductible</t>
  </si>
  <si>
    <t>Intangible assets—excess of tax basis over financial statement basis</t>
  </si>
  <si>
    <t>Indirect federal impact of deferred state taxes</t>
  </si>
  <si>
    <t>Net operating losses</t>
  </si>
  <si>
    <t>Gross deferred tax assets</t>
  </si>
  <si>
    <t>Deferred tax liabilities:</t>
  </si>
  <si>
    <t>Intangible assets—excess of financial statement basis over tax basis</t>
  </si>
  <si>
    <t>Gross deferred tax liabilities</t>
  </si>
  <si>
    <t>Current</t>
  </si>
  <si>
    <t>Non-current</t>
  </si>
  <si>
    <t>Income Taxes - Additional Information (Details) - USD ($) $ in Thousands</t>
  </si>
  <si>
    <t>Operating Loss Carryforwards [Line Items]</t>
  </si>
  <si>
    <t>Deferred tax assets, valuation allowance</t>
  </si>
  <si>
    <t>Deferred tax asset, change in valuation allowance amount</t>
  </si>
  <si>
    <t>Deferred tax assets, Cumulative tax attributes</t>
  </si>
  <si>
    <t>Uncertain income tax positions</t>
  </si>
  <si>
    <t>Expected uncertain tax position during next twelve months</t>
  </si>
  <si>
    <t>Operating Loss Carryforwards</t>
  </si>
  <si>
    <t>Federal | Earliest Tax Year</t>
  </si>
  <si>
    <t>Operating Loss Carryforwards Expiration Year</t>
  </si>
  <si>
    <t>Federal | Latest Tax Year</t>
  </si>
  <si>
    <t>State | Earliest Tax Year</t>
  </si>
  <si>
    <t>State | Latest Tax Year</t>
  </si>
  <si>
    <t>Employee Benefit Plan - Additional Information (Details) - USD ($) $ in Millions</t>
  </si>
  <si>
    <t>Percent eligible pre-tax compensation that an eligible employee may defer</t>
  </si>
  <si>
    <t>90.00%</t>
  </si>
  <si>
    <t>Defined Contribution Plan, Cost Recognized</t>
  </si>
  <si>
    <t>Stock-based Compensation Plans and Awards - Stock Incentive Plans - Additional Information (Details) - shares shares in Thousands</t>
  </si>
  <si>
    <t>Jun. 11, 2015</t>
  </si>
  <si>
    <t>Aug. 05, 2010</t>
  </si>
  <si>
    <t>2010 Plan</t>
  </si>
  <si>
    <t>Share Based Compensation Arrangement By Share Based Payment Award [Line Items]</t>
  </si>
  <si>
    <t>Number of share authorized to grant</t>
  </si>
  <si>
    <t>Increase in awards available for grant</t>
  </si>
  <si>
    <t>Increase in awards available for grant, percent of total shares outstanding</t>
  </si>
  <si>
    <t>5.00%</t>
  </si>
  <si>
    <t>Number of common stock shares remaining authorized for issuance</t>
  </si>
  <si>
    <t>Stock options</t>
  </si>
  <si>
    <t>Share-based Compensation Arrangement by Share-based Payment Award, Expiration Period</t>
  </si>
  <si>
    <t>Stock options | 2006 Plan</t>
  </si>
  <si>
    <t>Options canceled</t>
  </si>
  <si>
    <t>Minimum | Stock options</t>
  </si>
  <si>
    <t>Share-based Compensation Arrangement by Share-based Payment Award, Award Vesting Period</t>
  </si>
  <si>
    <t>Minimum | Restricted stock units (RSUs)</t>
  </si>
  <si>
    <t>Maximum | Stock options</t>
  </si>
  <si>
    <t>4 years</t>
  </si>
  <si>
    <t>Maximum | Restricted stock units (RSUs)</t>
  </si>
  <si>
    <t>Stock-based Compensation Plans and Awards - Fair Value Weighted Average Assumptions Stock Options (Details) - Stock options</t>
  </si>
  <si>
    <t>Weighted-average assumptions used to estimate the fair values of the stock options</t>
  </si>
  <si>
    <t>Expected life (in years)</t>
  </si>
  <si>
    <t>5 years 11 months 9 days</t>
  </si>
  <si>
    <t>5 years 10 months 21 days</t>
  </si>
  <si>
    <t>5 years 6 months</t>
  </si>
  <si>
    <t>Risk-free interest rate</t>
  </si>
  <si>
    <t>1.69%</t>
  </si>
  <si>
    <t>1.82%</t>
  </si>
  <si>
    <t>0.83%</t>
  </si>
  <si>
    <t>Expected volatility range</t>
  </si>
  <si>
    <t>53.40%</t>
  </si>
  <si>
    <t>54.10%</t>
  </si>
  <si>
    <t>51.00%</t>
  </si>
  <si>
    <t>Stock-based Compensation Plans and Awards - Valuation of Awards - Additional Information (Details) - Chief executive officer and President shares in Millions</t>
  </si>
  <si>
    <t>Sep. 30, 2014shares</t>
  </si>
  <si>
    <t>Stock options awarded</t>
  </si>
  <si>
    <t>61.00%</t>
  </si>
  <si>
    <t>2.43%</t>
  </si>
  <si>
    <t>Exercise multiple</t>
  </si>
  <si>
    <t>2 years 10 months 24 days</t>
  </si>
  <si>
    <t>Dividend rate</t>
  </si>
  <si>
    <t>0.00%</t>
  </si>
  <si>
    <t>Stock-based Compensation Plans and Awards - Stock Options Activity (Details) - USD ($) $ / shares in Units, shares in Thousands, $ in Thousands</t>
  </si>
  <si>
    <t>Number of options outstanding</t>
  </si>
  <si>
    <t>Outstanding beginning balance</t>
  </si>
  <si>
    <t>Options granted</t>
  </si>
  <si>
    <t>Options exercised</t>
  </si>
  <si>
    <t>Options forfeited or canceled</t>
  </si>
  <si>
    <t>Outstanding ending balance</t>
  </si>
  <si>
    <t>Exercisable</t>
  </si>
  <si>
    <t>Vested and expected to vest</t>
  </si>
  <si>
    <t>Weighted average exercise price</t>
  </si>
  <si>
    <t>Outstanding beginning balance, weighted average exercise price</t>
  </si>
  <si>
    <t>Options granted, weighted average exercise price</t>
  </si>
  <si>
    <t>Options exercised, weighted average exercise price</t>
  </si>
  <si>
    <t>Options forfeited or canceled , weighted average exercise price</t>
  </si>
  <si>
    <t>Outstanding ending balance, weighted average exercise price</t>
  </si>
  <si>
    <t>Exercisable, weighted average exercise price</t>
  </si>
  <si>
    <t>Vested and expected to vest, weighted average exercise price</t>
  </si>
  <si>
    <t>Weighted average remaining contractual term (in years)</t>
  </si>
  <si>
    <t>Options outstanding, weighted average remaining contractual term</t>
  </si>
  <si>
    <t>8 years 8 months 1 day</t>
  </si>
  <si>
    <t>9 years 3 months 29 days</t>
  </si>
  <si>
    <t>Exercisable, weighted average remaining contractual term</t>
  </si>
  <si>
    <t>7 years 8 months 16 days</t>
  </si>
  <si>
    <t>Vested and expected to vest, weighted average remaining contractual term</t>
  </si>
  <si>
    <t>8 years 7 months 13 days</t>
  </si>
  <si>
    <t>Aggregate intrinsic value</t>
  </si>
  <si>
    <t>Options outstanding, aggregate intrinsic value</t>
  </si>
  <si>
    <t>Exercisable, aggregate intrinsic value</t>
  </si>
  <si>
    <t>Vested and expected to vest, aggregate intrinsic value</t>
  </si>
  <si>
    <t>Stock-based Compensation Plans and Awards - Stock Based Compensation Activity (Details) - USD ($) $ / shares in Units, $ in Thousands</t>
  </si>
  <si>
    <t>Weighted average fair value of options granted (per option)</t>
  </si>
  <si>
    <t>Intrinsic value of options exercised</t>
  </si>
  <si>
    <t>Stock-based Compensation Plans and Awards - Stock Options - Additional Information (Details) - Stock options $ in Millions</t>
  </si>
  <si>
    <t>Unrecognized stock-based compensation expense related to non-vested stock options</t>
  </si>
  <si>
    <t>Unrecognized stock-based compensation expense, weighted average period of recognition</t>
  </si>
  <si>
    <t>2 years 6 months</t>
  </si>
  <si>
    <t>Stock-based Compensation Plans and Awards - Restricted Stock Unit Activity (Details) shares in Thousands</t>
  </si>
  <si>
    <t>Dec. 31, 2015$ / sharesshares</t>
  </si>
  <si>
    <t>Restricted stock unit, Shares</t>
  </si>
  <si>
    <t>Unvested beginning balance | shares</t>
  </si>
  <si>
    <t>Granted | shares</t>
  </si>
  <si>
    <t>Vested | shares</t>
  </si>
  <si>
    <t>Forfeited | shares</t>
  </si>
  <si>
    <t>Unvested ending balance | shares</t>
  </si>
  <si>
    <t>Weighted average grant date fair value</t>
  </si>
  <si>
    <t>Unvested beginning balance, weighted average grant date fair value | $ / shares</t>
  </si>
  <si>
    <t>Granted, weighted average grant date fair value | $ / shares</t>
  </si>
  <si>
    <t>Vested, weighted average grant date fair value | $ / shares</t>
  </si>
  <si>
    <t>Forfeited, weighted average grant date fair value | $ / shares</t>
  </si>
  <si>
    <t>Unvested ending balance, weighted average grant date fair value | $ / shares</t>
  </si>
  <si>
    <t>Stock-based Compensation Plans and Awards - Restricted Stock Units - Additional Information (Details) - USD ($) shares in Thousands, $ in Millions</t>
  </si>
  <si>
    <t>Feb. 29, 2016</t>
  </si>
  <si>
    <t>Jan. 31, 2016</t>
  </si>
  <si>
    <t>Granted</t>
  </si>
  <si>
    <t>Annual employee compensation grant, options</t>
  </si>
  <si>
    <t>Restricted stock units (RSUs)</t>
  </si>
  <si>
    <t>Total fair value of restricted stock vested</t>
  </si>
  <si>
    <t>Unrecognized compensation cost related to non-vested RSUs and restricted shares</t>
  </si>
  <si>
    <t>Unrecognized compensation cost, weighted average period of recognition</t>
  </si>
  <si>
    <t>2 years 4 months 24 days</t>
  </si>
  <si>
    <t>Restricted stock units (RSUs) | Subsequent Event</t>
  </si>
  <si>
    <t>Restricted stock units (RSUs) | Subsequent Event | Chief Executive Officer</t>
  </si>
  <si>
    <t>Stock-based Compensation Plans and Awards - Employee Stock Purchase Plan - Additional Information (Details) $ in Thousands</t>
  </si>
  <si>
    <t>May. 31, 2011</t>
  </si>
  <si>
    <t>Dec. 31, 2015USD ($)itemshares</t>
  </si>
  <si>
    <t>Stock-based compensation expense | $</t>
  </si>
  <si>
    <t>Employee Stock Purchase Plan</t>
  </si>
  <si>
    <t>Share-based compensation arrangement by share-based payment award, discount from market price, lower of purchase and offer date</t>
  </si>
  <si>
    <t>15.00%</t>
  </si>
  <si>
    <t>Participants maximum payroll deductions percentage</t>
  </si>
  <si>
    <t>Duration of each offering period</t>
  </si>
  <si>
    <t>24 months</t>
  </si>
  <si>
    <t>Number of purchase periods in each offering period | item</t>
  </si>
  <si>
    <t>Duration of each purchase period</t>
  </si>
  <si>
    <t>6 months</t>
  </si>
  <si>
    <t>Maximum number of common stock shares may be purchased by each participant | shares</t>
  </si>
  <si>
    <t>Duration of each interval in each purchase period within an offering</t>
  </si>
  <si>
    <t>Fair value assumptions, expected life</t>
  </si>
  <si>
    <t>Fair value assumptions, expected volatility, minimum</t>
  </si>
  <si>
    <t>58.00%</t>
  </si>
  <si>
    <t>Fair value assumptions, expected volatility, maximum</t>
  </si>
  <si>
    <t>60.00%</t>
  </si>
  <si>
    <t>Number of common stock shares remaining authorized for issuance | shares</t>
  </si>
  <si>
    <t>Stock-based Compensation Plans and Awards - Stock-based Compensation Expense (Details) - USD ($) $ in Thousands</t>
  </si>
  <si>
    <t>Employee Service Share Based Compensation Allocation Of Recognized Period Costs [Line Items]</t>
  </si>
  <si>
    <t>Stock-based compensation included in net loss</t>
  </si>
  <si>
    <t>Income tax benefit related to stock-based compensation included in net income (loss)</t>
  </si>
  <si>
    <t>Total stock-based compensation included in net loss, net of tax</t>
  </si>
  <si>
    <t>Income tax benefit from stock option exercises and restricted stock units</t>
  </si>
  <si>
    <t>Stock-based Compensation Plans and Awards - Stock-based Compensation Expense - Additional Information (Details) $ in Thousands</t>
  </si>
  <si>
    <t>Dec. 31, 2014USD ($)employee</t>
  </si>
  <si>
    <t>Jul. 31, 2014</t>
  </si>
  <si>
    <t>Stock option exercise price as a percent of trading price of common stock, threshold triggering an adjustment</t>
  </si>
  <si>
    <t>120.00%</t>
  </si>
  <si>
    <t>Capitalized stock-based compensation expense</t>
  </si>
  <si>
    <t>Number of employees affected by modified equity | employee</t>
  </si>
  <si>
    <t>Accelerated compensation cost</t>
  </si>
  <si>
    <t>Stockholders' Equity - Additional Information (Details) $ in Millions</t>
  </si>
  <si>
    <t>Dec. 31, 2015USD ($)Voteshares</t>
  </si>
  <si>
    <t>Stockholders Equity Note [Line Items]</t>
  </si>
  <si>
    <t>Authorized amount to repurchase</t>
  </si>
  <si>
    <t>Stock repurchase remaining authorized amount</t>
  </si>
  <si>
    <t>Repurchases unsettled, Shares | shares</t>
  </si>
  <si>
    <t>Equity instrument voting rights per share | Vote</t>
  </si>
  <si>
    <t>Fair Value of Financial Instruments - Fair Value, Financial Assets, Recurring (Details) - Fair Value, Measurements, Recurring - USD ($) $ in Thousands</t>
  </si>
  <si>
    <t>Fair Value Assets And Liabilities Measured On Recurring And Nonrecurring Basis [Line Items]</t>
  </si>
  <si>
    <t>Promissory note</t>
  </si>
  <si>
    <t>Total assets at fair value</t>
  </si>
  <si>
    <t>Fair Value, Inputs, Level 1</t>
  </si>
  <si>
    <t>Fair Value, Inputs, Level 3</t>
  </si>
  <si>
    <t>Money Market Funds</t>
  </si>
  <si>
    <t>Cash equivalents</t>
  </si>
  <si>
    <t>Money Market Funds | Fair Value, Inputs, Level 1</t>
  </si>
  <si>
    <t>Fair Value of Financial Instruments - Additional Information (Details) - USD ($) $ in Thousands</t>
  </si>
  <si>
    <t>Discontinued Operation - Income Statements Activities (Details) - USD ($) $ in Thousands</t>
  </si>
  <si>
    <t>Service costs</t>
  </si>
  <si>
    <t>Product and development</t>
  </si>
  <si>
    <t>Operating loss</t>
  </si>
  <si>
    <t>Other income (expense), net</t>
  </si>
  <si>
    <t>Loss before income taxes</t>
  </si>
  <si>
    <t>Income tax expense</t>
  </si>
  <si>
    <t>Discontinued Operations - Additional Information (Details) - USD ($) $ in Millions</t>
  </si>
  <si>
    <t>Capital expenditures for discontinued operations</t>
  </si>
  <si>
    <t>Acquisitions and Dispositions - Additional Information (Details) - USD ($) $ in Thousands</t>
  </si>
  <si>
    <t>Aug. 08, 2014</t>
  </si>
  <si>
    <t>Jun. 20, 2013</t>
  </si>
  <si>
    <t>Jul. 31, 2015</t>
  </si>
  <si>
    <t>Mar. 31, 2013</t>
  </si>
  <si>
    <t>Aug. 31, 2015</t>
  </si>
  <si>
    <t>Purchase consideration, cash</t>
  </si>
  <si>
    <t>Weighted average useful life</t>
  </si>
  <si>
    <t>License Agreement</t>
  </si>
  <si>
    <t>Saatchi Online, Inc.</t>
  </si>
  <si>
    <t>Purchase consideration, common stock, shares</t>
  </si>
  <si>
    <t>Purchase consideration, common stock, value</t>
  </si>
  <si>
    <t>Hold back to satisfy post-closing indemnification, value</t>
  </si>
  <si>
    <t>Hold back to satisfy post-closing indemnification paid to company</t>
  </si>
  <si>
    <t>Hold back liability to satisfy post-closing indemnification released to the selling stockholders</t>
  </si>
  <si>
    <t>Society6</t>
  </si>
  <si>
    <t>Hold back to satisfy post-closing indemnification, shares</t>
  </si>
  <si>
    <t>Cash paid for previous acquisition</t>
  </si>
  <si>
    <t>Shares issued in acquisition</t>
  </si>
  <si>
    <t>Society6 | Technology</t>
  </si>
  <si>
    <t>Society6 | Artist Relationships</t>
  </si>
  <si>
    <t>Society6 | Non-compete agreements</t>
  </si>
  <si>
    <t>Society6 | Trade Names</t>
  </si>
  <si>
    <t>Creativebug</t>
  </si>
  <si>
    <t>Total purchase consideration</t>
  </si>
  <si>
    <t>Hold back to satisfy post-closing indemnification, value, paid in next nine months</t>
  </si>
  <si>
    <t>First holdback period</t>
  </si>
  <si>
    <t>9 months</t>
  </si>
  <si>
    <t>Second holdback period</t>
  </si>
  <si>
    <t>18 months</t>
  </si>
  <si>
    <t>Acquisitions and Dispositions - Schedule of Purchase Price Allocation (Details) - USD ($) $ in Thousands</t>
  </si>
  <si>
    <t>Other assets and liabilities assumed</t>
  </si>
  <si>
    <t>Saatchi Online, Inc. | Technology</t>
  </si>
  <si>
    <t>Intangibles</t>
  </si>
  <si>
    <t>Saatchi Online, Inc. | Artist Relationships</t>
  </si>
  <si>
    <t>Saatchi Online, Inc. | License Agreement</t>
  </si>
  <si>
    <t>Saatchi Online, Inc. | Customer Relationships</t>
  </si>
  <si>
    <t>Creativebug | Media content</t>
  </si>
  <si>
    <t>Creativebug | Non-compete agreements</t>
  </si>
  <si>
    <t>Creativebug | Trade Names</t>
  </si>
  <si>
    <t>Creativebug | Customer Relationships</t>
  </si>
  <si>
    <t>Society6 and Creativebug | Media content</t>
  </si>
  <si>
    <t>Society6 and Creativebug | Technology</t>
  </si>
  <si>
    <t>Society6 and Creativebug | Artist Relationships</t>
  </si>
  <si>
    <t>Society6 and Creativebug | Non-compete agreements</t>
  </si>
  <si>
    <t>Society6 and Creativebug | Trade Names</t>
  </si>
  <si>
    <t>Society6 and Creativebug | Customer Relationships</t>
  </si>
  <si>
    <t>Acquisitions and Dispositions - Supplemental Pro Forma Financial Information (Details) - USD ($) $ in Thousands</t>
  </si>
  <si>
    <t>Acquisitions and Dispositions - Dispositions (Details) - USD ($) $ in Thousands</t>
  </si>
  <si>
    <t>Feb. 28, 2015</t>
  </si>
  <si>
    <t>Escrow Deposit</t>
  </si>
  <si>
    <t>Term of escrow from closing date</t>
  </si>
  <si>
    <t>Certain non-core online properties</t>
  </si>
  <si>
    <t>Total consideration received</t>
  </si>
  <si>
    <t>Other income, net | Certain non-core online properties</t>
  </si>
  <si>
    <t>Gain on sale of certain non-core online properties</t>
  </si>
  <si>
    <t>Business Segments - Additional Information (Details)</t>
  </si>
  <si>
    <t>Dec. 31, 2015segment</t>
  </si>
  <si>
    <t>Number of operating segments</t>
  </si>
  <si>
    <t>Business Segments (Details) - USD ($) $ in Thousands</t>
  </si>
  <si>
    <t>Entity Wide Information Revenue From External Customer [Line Items]</t>
  </si>
  <si>
    <t>Business Segments - Summary of Revenue by Geographic Region (Details) - USD ($) $ in Thousands</t>
  </si>
  <si>
    <t>Revenues From External Customers And Long Lived Assets [Line Items]</t>
  </si>
  <si>
    <t>Concentrations Concentrations - Additional Information (Details)</t>
  </si>
  <si>
    <t>Credit Concentration Risk | Cash And Cash Equivalents And Marketable Securities</t>
  </si>
  <si>
    <t>Concentration Risk [Line Items]</t>
  </si>
  <si>
    <t>Number of internet payment processors used</t>
  </si>
  <si>
    <t>Customer Concentration Risk | Revenue</t>
  </si>
  <si>
    <t>Number of advertising network partners</t>
  </si>
  <si>
    <t>U.S. financial institutions | Credit Concentration Risk | Cash And Cash Equivalents And Marketable Securities</t>
  </si>
  <si>
    <t>Number of financial institutions where deposits are held</t>
  </si>
  <si>
    <t>Foreign Banks | Credit Concentration Risk | Cash And Cash Equivalents And Marketable Securities</t>
  </si>
  <si>
    <t>Concentrations Concentrations (Details) - Customer Concentration Risk - Google</t>
  </si>
  <si>
    <t>Concentration risk, percentage</t>
  </si>
  <si>
    <t>36.00%</t>
  </si>
  <si>
    <t>50.00%</t>
  </si>
  <si>
    <t>56.00%</t>
  </si>
  <si>
    <t>26.00%</t>
  </si>
  <si>
    <t>42.00%</t>
  </si>
  <si>
    <t>Net Loss Per Share - Computation Earnings Per Share, Basic and Diluted (Details) - USD ($) $ / shares in Units, shares in Thousands, $ in Thousands</t>
  </si>
  <si>
    <t>Weighted average common shares outstanding</t>
  </si>
  <si>
    <t>Weighted average unvested restricted stock awards</t>
  </si>
  <si>
    <t>Net Loss Per Share - Additional Information (Details) - shares shares in Millions</t>
  </si>
  <si>
    <t>Antidilutive common stock equivalent shares excluded from calculation of diluted net income (loss) per share (in shar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503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0250726</v>
      </c>
    </row>
    <row spans="1:4" r="14">
      <c t="s" s="4" r="A14">
        <v>23</v>
      </c>
      <c t="s" s="4" r="B14">
        <v>24</v>
      </c>
    </row>
    <row spans="1:4" r="15">
      <c t="s" s="4" r="A15">
        <v>25</v>
      </c>
      <c t="s" s="4" r="B15">
        <v>24</v>
      </c>
    </row>
    <row spans="1:4" r="16">
      <c t="s" s="4" r="A16">
        <v>26</v>
      </c>
      <c t="s" s="4" r="B16">
        <v>27</v>
      </c>
    </row>
    <row spans="1:4" r="17">
      <c t="s" s="4" r="A17">
        <v>28</v>
      </c>
      <c t="n" s="7" r="D17">
        <v>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v>
      </c>
      <c t="s" s="2" r="B1">
        <v>1</v>
      </c>
    </row>
    <row spans="1:2" r="2">
      <c t="s" s="2" r="B2">
        <v>2</v>
      </c>
    </row>
    <row spans="1:2" r="3">
      <c t="s" s="3" r="A3">
        <v>185</v>
      </c>
    </row>
    <row spans="1:2" r="4">
      <c t="s" s="4" r="A4">
        <v>38</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6</v>
      </c>
      <c t="s" s="2" r="B1">
        <v>1</v>
      </c>
    </row>
    <row spans="1:2" r="2">
      <c t="s" s="2" r="B2">
        <v>2</v>
      </c>
    </row>
    <row spans="1:2" r="3">
      <c t="s" s="3" r="A3">
        <v>176</v>
      </c>
    </row>
    <row spans="1:2" r="4">
      <c t="s" s="4" r="A4">
        <v>17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8570</v>
      </c>
      <c t="n" s="8" r="C3">
        <v>47820</v>
      </c>
    </row>
    <row spans="1:3" r="4">
      <c t="s" s="4" r="A4">
        <v>33</v>
      </c>
      <c t="n" s="6" r="B4">
        <v>10469</v>
      </c>
      <c t="n" s="6" r="C4">
        <v>14504</v>
      </c>
    </row>
    <row spans="1:3" r="5">
      <c t="s" s="4" r="A5">
        <v>34</v>
      </c>
      <c t="n" s="6" r="B5">
        <v>4989</v>
      </c>
      <c t="n" s="6" r="C5">
        <v>7447</v>
      </c>
    </row>
    <row spans="1:3" r="6">
      <c t="s" s="4" r="A6">
        <v>35</v>
      </c>
      <c t="n" s="6" r="B6">
        <v>54028</v>
      </c>
      <c t="n" s="6" r="C6">
        <v>69771</v>
      </c>
    </row>
    <row spans="1:3" r="7">
      <c t="s" s="4" r="A7">
        <v>36</v>
      </c>
      <c t="n" s="6" r="B7">
        <v>14568</v>
      </c>
      <c t="n" s="6" r="C7">
        <v>22836</v>
      </c>
    </row>
    <row spans="1:3" r="8">
      <c t="s" s="4" r="A8">
        <v>37</v>
      </c>
      <c t="n" s="6" r="B8">
        <v>21332</v>
      </c>
      <c t="n" s="6" r="C8">
        <v>40535</v>
      </c>
    </row>
    <row spans="1:3" r="9">
      <c t="s" s="4" r="A9">
        <v>38</v>
      </c>
      <c t="n" s="6" r="B9">
        <v>10358</v>
      </c>
      <c t="n" s="6" r="C9">
        <v>10358</v>
      </c>
    </row>
    <row spans="1:3" r="10">
      <c t="s" s="4" r="A10">
        <v>39</v>
      </c>
      <c t="n" s="6" r="B10">
        <v>1173</v>
      </c>
      <c t="n" s="6" r="C10">
        <v>6055</v>
      </c>
    </row>
    <row spans="1:3" r="11">
      <c t="s" s="4" r="A11">
        <v>40</v>
      </c>
      <c t="n" s="6" r="B11">
        <v>101459</v>
      </c>
      <c t="n" s="6" r="C11">
        <v>149555</v>
      </c>
    </row>
    <row spans="1:3" r="12">
      <c t="s" s="3" r="A12">
        <v>41</v>
      </c>
    </row>
    <row spans="1:3" r="13">
      <c t="s" s="4" r="A13">
        <v>42</v>
      </c>
      <c t="n" s="6" r="B13">
        <v>1973</v>
      </c>
      <c t="n" s="6" r="C13">
        <v>4762</v>
      </c>
    </row>
    <row spans="1:3" r="14">
      <c t="s" s="4" r="A14">
        <v>43</v>
      </c>
      <c t="n" s="6" r="B14">
        <v>15169</v>
      </c>
      <c t="n" s="6" r="C14">
        <v>24225</v>
      </c>
    </row>
    <row spans="1:3" r="15">
      <c t="s" s="4" r="A15">
        <v>44</v>
      </c>
      <c t="n" s="6" r="B15">
        <v>2933</v>
      </c>
      <c t="n" s="6" r="C15">
        <v>3569</v>
      </c>
    </row>
    <row spans="1:3" r="16">
      <c t="s" s="4" r="A16">
        <v>45</v>
      </c>
      <c t="n" s="6" r="B16">
        <v>20075</v>
      </c>
      <c t="n" s="6" r="C16">
        <v>32556</v>
      </c>
    </row>
    <row spans="1:3" r="17">
      <c t="s" s="4" r="A17">
        <v>46</v>
      </c>
      <c t="n" s="6" r="B17">
        <v>551</v>
      </c>
      <c t="n" s="6" r="C17">
        <v>334</v>
      </c>
    </row>
    <row spans="1:3" r="18">
      <c t="s" s="4" r="A18">
        <v>47</v>
      </c>
      <c t="n" s="8" r="B18">
        <v>1713</v>
      </c>
      <c t="n" s="8" r="C18">
        <v>1823</v>
      </c>
    </row>
    <row spans="1:3" r="19">
      <c t="s" s="4" r="A19">
        <v>48</v>
      </c>
      <c t="s" s="4" r="B19">
        <v>49</v>
      </c>
      <c t="s" s="4" r="C19">
        <v>49</v>
      </c>
    </row>
    <row spans="1:3" r="20">
      <c t="s" s="3" r="A20">
        <v>50</v>
      </c>
    </row>
    <row spans="1:3" r="21">
      <c t="s" s="4" r="A21">
        <v>51</v>
      </c>
      <c t="n" s="8" r="B21">
        <v>2</v>
      </c>
      <c t="n" s="8" r="C21">
        <v>2</v>
      </c>
    </row>
    <row spans="1:3" r="22">
      <c t="s" s="4" r="A22">
        <v>52</v>
      </c>
      <c t="n" s="6" r="B22">
        <v>505603</v>
      </c>
      <c t="n" s="6" r="C22">
        <v>497809</v>
      </c>
    </row>
    <row spans="1:3" r="23">
      <c t="s" s="4" r="A23">
        <v>53</v>
      </c>
      <c t="n" s="6" r="B23">
        <v>-91</v>
      </c>
      <c t="n" s="6" r="C23">
        <v>-76</v>
      </c>
    </row>
    <row spans="1:3" r="24">
      <c t="s" s="4" r="A24">
        <v>54</v>
      </c>
      <c t="n" s="6" r="B24">
        <v>-30767</v>
      </c>
      <c t="n" s="6" r="C24">
        <v>-30767</v>
      </c>
    </row>
    <row spans="1:3" r="25">
      <c t="s" s="4" r="A25">
        <v>55</v>
      </c>
      <c t="n" s="6" r="B25">
        <v>-395627</v>
      </c>
      <c t="n" s="6" r="C25">
        <v>-352126</v>
      </c>
    </row>
    <row spans="1:3" r="26">
      <c t="s" s="4" r="A26">
        <v>56</v>
      </c>
      <c t="n" s="6" r="B26">
        <v>79120</v>
      </c>
      <c t="n" s="6" r="C26">
        <v>114842</v>
      </c>
    </row>
    <row spans="1:3" r="27">
      <c t="s" s="4" r="A27">
        <v>57</v>
      </c>
      <c t="n" s="8" r="B27">
        <v>101459</v>
      </c>
      <c t="n" s="8" r="C27">
        <v>149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9</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38</v>
      </c>
      <c t="s" s="4" r="B18">
        <v>255</v>
      </c>
    </row>
    <row spans="1:2" r="19">
      <c t="s" s="4" r="A19">
        <v>256</v>
      </c>
      <c t="s" s="4" r="B19">
        <v>257</v>
      </c>
    </row>
    <row spans="1:2" r="20">
      <c t="s" s="4" r="A20">
        <v>258</v>
      </c>
      <c t="s" s="4" r="B20">
        <v>259</v>
      </c>
    </row>
    <row spans="1:2" r="21">
      <c t="s" s="4" r="A21">
        <v>260</v>
      </c>
      <c t="s" s="4" r="B21">
        <v>261</v>
      </c>
    </row>
    <row spans="1:2" r="22">
      <c t="s" s="4" r="A22">
        <v>262</v>
      </c>
      <c t="s" s="4" r="B22">
        <v>263</v>
      </c>
    </row>
    <row spans="1:2" r="23">
      <c t="s" s="4" r="A23">
        <v>264</v>
      </c>
      <c t="s" s="4" r="B23">
        <v>265</v>
      </c>
    </row>
    <row spans="1:2" r="24">
      <c t="s" s="4" r="A24">
        <v>195</v>
      </c>
      <c t="s" s="4" r="B24">
        <v>266</v>
      </c>
    </row>
    <row spans="1:2" r="25">
      <c t="s" s="4" r="A25">
        <v>223</v>
      </c>
      <c t="s" s="4" r="B25">
        <v>267</v>
      </c>
    </row>
    <row spans="1:2" r="26">
      <c t="s" s="4" r="A26">
        <v>268</v>
      </c>
      <c t="s" s="4" r="B26">
        <v>269</v>
      </c>
    </row>
    <row spans="1:2" r="27">
      <c t="s" s="4" r="A27">
        <v>270</v>
      </c>
      <c t="s" s="4" r="B27">
        <v>271</v>
      </c>
    </row>
    <row spans="1:2" r="28">
      <c t="s" s="4" r="A28">
        <v>211</v>
      </c>
      <c t="s" s="4" r="B28">
        <v>272</v>
      </c>
    </row>
    <row spans="1:2" r="29">
      <c t="s" s="4" r="A29">
        <v>273</v>
      </c>
      <c t="s" s="4" r="B29">
        <v>274</v>
      </c>
    </row>
    <row spans="1:2" r="30">
      <c t="s" s="4" r="A30">
        <v>275</v>
      </c>
      <c t="s" s="4" r="B30">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7</v>
      </c>
      <c t="s" s="2" r="B1">
        <v>1</v>
      </c>
    </row>
    <row spans="1:2" r="2">
      <c t="s" s="2" r="B2">
        <v>2</v>
      </c>
    </row>
    <row spans="1:2" r="3">
      <c t="s" s="3" r="A3">
        <v>179</v>
      </c>
    </row>
    <row spans="1:2" r="4">
      <c t="s" s="4" r="A4">
        <v>278</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80</v>
      </c>
      <c t="s" s="2" r="B1">
        <v>1</v>
      </c>
    </row>
    <row spans="1:2" r="2">
      <c t="s" s="2" r="B2">
        <v>2</v>
      </c>
    </row>
    <row spans="1:2" r="3">
      <c t="s" s="3" r="A3">
        <v>182</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8</v>
      </c>
      <c t="s" s="2" r="B1">
        <v>2</v>
      </c>
      <c t="s" s="2" r="C1">
        <v>30</v>
      </c>
    </row>
    <row spans="1:3" r="2">
      <c t="s" s="3" r="A2">
        <v>59</v>
      </c>
    </row>
    <row spans="1:3" r="3">
      <c t="s" s="4" r="A3">
        <v>60</v>
      </c>
      <c t="n" s="9" r="B3">
        <v>0.0001</v>
      </c>
      <c t="n" s="9" r="C3">
        <v>0.0001</v>
      </c>
    </row>
    <row spans="1:3" r="4">
      <c t="s" s="4" r="A4">
        <v>61</v>
      </c>
      <c t="n" s="6" r="B4">
        <v>100000</v>
      </c>
      <c t="n" s="6" r="C4">
        <v>100000</v>
      </c>
    </row>
    <row spans="1:3" r="5">
      <c t="s" s="4" r="A5">
        <v>62</v>
      </c>
      <c t="n" s="6" r="B5">
        <v>20956</v>
      </c>
      <c t="n" s="6" r="C5">
        <v>20543</v>
      </c>
    </row>
    <row spans="1:3" r="6">
      <c t="s" s="4" r="A6">
        <v>63</v>
      </c>
      <c t="n" s="6" r="B6">
        <v>20154</v>
      </c>
      <c t="n" s="6" r="C6">
        <v>19741</v>
      </c>
    </row>
    <row spans="1:3" r="7">
      <c t="s" s="4" r="A7">
        <v>64</v>
      </c>
      <c t="n" s="6" r="B7">
        <v>802</v>
      </c>
      <c t="n" s="6" r="C7">
        <v>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5</v>
      </c>
      <c t="s" s="2" r="B1">
        <v>1</v>
      </c>
    </row>
    <row spans="1:2" r="2">
      <c t="s" s="2" r="B2">
        <v>2</v>
      </c>
    </row>
    <row spans="1:2" r="3">
      <c t="s" s="3" r="A3">
        <v>185</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2</v>
      </c>
      <c t="s" s="2" r="B1">
        <v>1</v>
      </c>
    </row>
    <row spans="1:2" r="2">
      <c t="s" s="2" r="B2">
        <v>2</v>
      </c>
    </row>
    <row spans="1:2" r="3">
      <c t="s" s="3" r="A3">
        <v>185</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95</v>
      </c>
      <c t="s" s="2" r="B1">
        <v>1</v>
      </c>
    </row>
    <row spans="1:2" r="2">
      <c t="s" s="2" r="B2">
        <v>2</v>
      </c>
    </row>
    <row spans="1:2" r="3">
      <c t="s" s="3" r="A3">
        <v>176</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02</v>
      </c>
      <c t="s" s="2" r="B1">
        <v>1</v>
      </c>
    </row>
    <row spans="1:2" r="2">
      <c t="s" s="2" r="B2">
        <v>2</v>
      </c>
    </row>
    <row spans="1:2" r="3">
      <c t="s" s="3" r="A3">
        <v>193</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196</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02</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25</v>
      </c>
      <c t="s" s="2" r="B1">
        <v>1</v>
      </c>
    </row>
    <row spans="1:2" r="2">
      <c t="s" s="2" r="B2">
        <v>2</v>
      </c>
    </row>
    <row spans="1:2" r="3">
      <c t="s" s="3" r="A3">
        <v>209</v>
      </c>
    </row>
    <row spans="1:2" r="4">
      <c t="s" s="4" r="A4">
        <v>326</v>
      </c>
      <c t="s" s="4" r="B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8</v>
      </c>
      <c t="s" s="2" r="B1">
        <v>1</v>
      </c>
    </row>
    <row spans="1:2" r="2">
      <c t="s" s="2" r="B2">
        <v>2</v>
      </c>
    </row>
    <row spans="1:2" r="3">
      <c t="s" s="3" r="A3">
        <v>212</v>
      </c>
    </row>
    <row spans="1:2" r="4">
      <c t="s" s="4" r="A4">
        <v>329</v>
      </c>
      <c t="s" s="4" r="B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331</v>
      </c>
      <c t="s" s="2" r="B1">
        <v>1</v>
      </c>
    </row>
    <row spans="1:2" r="2">
      <c t="s" s="2" r="B2">
        <v>2</v>
      </c>
    </row>
    <row spans="1:2" r="3">
      <c t="s" s="4" r="A3">
        <v>332</v>
      </c>
      <c t="s" s="4" r="B3">
        <v>333</v>
      </c>
    </row>
    <row spans="1:2" r="4">
      <c t="s" s="4" r="A4">
        <v>334</v>
      </c>
    </row>
    <row spans="1:2" r="5">
      <c t="s" s="4" r="A5">
        <v>335</v>
      </c>
      <c t="s" s="4" r="B5">
        <v>336</v>
      </c>
    </row>
    <row spans="1:2" r="6">
      <c t="s" s="4" r="A6">
        <v>337</v>
      </c>
    </row>
    <row spans="1:2" r="7">
      <c t="s" s="4" r="A7">
        <v>335</v>
      </c>
      <c t="s" s="4" r="B7">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39</v>
      </c>
      <c t="s" s="2" r="B1">
        <v>1</v>
      </c>
    </row>
    <row spans="1:2" r="2">
      <c t="s" s="2" r="B2">
        <v>2</v>
      </c>
    </row>
    <row spans="1:2" r="3">
      <c t="s" s="3" r="A3">
        <v>218</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0</v>
      </c>
      <c t="s" s="2" r="D2">
        <v>66</v>
      </c>
    </row>
    <row spans="1:4" r="3">
      <c t="s" s="3" r="A3">
        <v>67</v>
      </c>
    </row>
    <row spans="1:4" r="4">
      <c t="s" s="4" r="A4">
        <v>68</v>
      </c>
      <c t="n" s="8" r="B4">
        <v>77254</v>
      </c>
      <c t="n" s="8" r="C4">
        <v>137711</v>
      </c>
      <c t="n" s="8" r="D4">
        <v>195269</v>
      </c>
    </row>
    <row spans="1:4" r="5">
      <c t="s" s="4" r="A5">
        <v>69</v>
      </c>
      <c t="n" s="6" r="B5">
        <v>48715</v>
      </c>
      <c t="n" s="6" r="C5">
        <v>34718</v>
      </c>
      <c t="n" s="6" r="D5">
        <v>14142</v>
      </c>
    </row>
    <row spans="1:4" r="6">
      <c t="s" s="4" r="A6">
        <v>70</v>
      </c>
      <c t="n" s="6" r="B6">
        <v>125969</v>
      </c>
      <c t="n" s="6" r="C6">
        <v>172429</v>
      </c>
      <c t="n" s="6" r="D6">
        <v>209411</v>
      </c>
    </row>
    <row spans="1:4" r="7">
      <c t="s" s="3" r="A7">
        <v>71</v>
      </c>
    </row>
    <row spans="1:4" r="8">
      <c t="s" s="4" r="A8">
        <v>72</v>
      </c>
      <c t="n" s="6" r="B8">
        <v>37289</v>
      </c>
      <c t="n" s="6" r="C8">
        <v>43325</v>
      </c>
      <c t="n" s="6" r="D8">
        <v>51274</v>
      </c>
    </row>
    <row spans="1:4" r="9">
      <c t="s" s="4" r="A9">
        <v>73</v>
      </c>
      <c t="n" s="6" r="B9">
        <v>33769</v>
      </c>
      <c t="n" s="6" r="C9">
        <v>26058</v>
      </c>
      <c t="n" s="6" r="D9">
        <v>9882</v>
      </c>
    </row>
    <row spans="1:4" r="10">
      <c t="s" s="4" r="A10">
        <v>74</v>
      </c>
      <c t="n" s="6" r="B10">
        <v>20319</v>
      </c>
      <c t="n" s="6" r="C10">
        <v>20046</v>
      </c>
      <c t="n" s="6" r="D10">
        <v>36275</v>
      </c>
    </row>
    <row spans="1:4" r="11">
      <c t="s" s="4" r="A11">
        <v>75</v>
      </c>
      <c t="n" s="6" r="B11">
        <v>24313</v>
      </c>
      <c t="n" s="6" r="C11">
        <v>29387</v>
      </c>
      <c t="n" s="6" r="D11">
        <v>32185</v>
      </c>
    </row>
    <row spans="1:4" r="12">
      <c t="s" s="4" r="A12">
        <v>76</v>
      </c>
      <c t="n" s="6" r="B12">
        <v>38344</v>
      </c>
      <c t="n" s="6" r="C12">
        <v>50179</v>
      </c>
      <c t="n" s="6" r="D12">
        <v>53014</v>
      </c>
    </row>
    <row spans="1:4" r="13">
      <c t="s" s="4" r="A13">
        <v>77</v>
      </c>
      <c t="n" s="6" r="B13">
        <v>0</v>
      </c>
      <c t="n" s="6" r="C13">
        <v>232270</v>
      </c>
    </row>
    <row spans="1:4" r="14">
      <c t="s" s="4" r="A14">
        <v>78</v>
      </c>
      <c t="n" s="6" r="B14">
        <v>18706</v>
      </c>
      <c t="n" s="6" r="C14">
        <v>38316</v>
      </c>
      <c t="n" s="6" r="D14">
        <v>36519</v>
      </c>
    </row>
    <row spans="1:4" r="15">
      <c t="s" s="4" r="A15">
        <v>79</v>
      </c>
      <c t="n" s="6" r="B15">
        <v>172740</v>
      </c>
      <c t="n" s="6" r="C15">
        <v>439581</v>
      </c>
      <c t="n" s="6" r="D15">
        <v>219149</v>
      </c>
    </row>
    <row spans="1:4" r="16">
      <c t="s" s="4" r="A16">
        <v>80</v>
      </c>
      <c t="n" s="6" r="B16">
        <v>-46771</v>
      </c>
      <c t="n" s="6" r="C16">
        <v>-267152</v>
      </c>
      <c t="n" s="6" r="D16">
        <v>-9738</v>
      </c>
    </row>
    <row spans="1:4" r="17">
      <c t="s" s="4" r="A17">
        <v>81</v>
      </c>
      <c t="n" s="6" r="B17">
        <v>361</v>
      </c>
      <c t="n" s="6" r="C17">
        <v>328</v>
      </c>
      <c t="n" s="6" r="D17">
        <v>5</v>
      </c>
    </row>
    <row spans="1:4" r="18">
      <c t="s" s="4" r="A18">
        <v>82</v>
      </c>
      <c t="n" s="6" r="B18">
        <v>-143</v>
      </c>
      <c t="n" s="6" r="C18">
        <v>-4692</v>
      </c>
      <c t="n" s="6" r="D18">
        <v>-1642</v>
      </c>
    </row>
    <row spans="1:4" r="19">
      <c t="s" s="4" r="A19">
        <v>83</v>
      </c>
      <c t="n" s="6" r="B19">
        <v>3107</v>
      </c>
      <c t="n" s="6" r="C19">
        <v>654</v>
      </c>
      <c t="n" s="6" r="D19">
        <v>13</v>
      </c>
    </row>
    <row spans="1:4" r="20">
      <c t="s" s="4" r="A20">
        <v>84</v>
      </c>
      <c t="n" s="6" r="B20">
        <v>-43446</v>
      </c>
      <c t="n" s="6" r="C20">
        <v>-270862</v>
      </c>
      <c t="n" s="6" r="D20">
        <v>-11362</v>
      </c>
    </row>
    <row spans="1:4" r="21">
      <c t="s" s="4" r="A21">
        <v>85</v>
      </c>
      <c t="n" s="6" r="B21">
        <v>-55</v>
      </c>
      <c t="n" s="6" r="C21">
        <v>14713</v>
      </c>
      <c t="n" s="6" r="D21">
        <v>-2856</v>
      </c>
    </row>
    <row spans="1:4" r="22">
      <c t="s" s="4" r="A22">
        <v>86</v>
      </c>
      <c t="n" s="6" r="B22">
        <v>-43501</v>
      </c>
      <c t="n" s="6" r="C22">
        <v>-256149</v>
      </c>
      <c t="n" s="6" r="D22">
        <v>-14218</v>
      </c>
    </row>
    <row spans="1:4" r="23">
      <c t="s" s="4" r="A23">
        <v>87</v>
      </c>
      <c t="n" s="6" r="C23">
        <v>-11208</v>
      </c>
      <c t="n" s="6" r="D23">
        <v>-5956</v>
      </c>
    </row>
    <row spans="1:4" r="24">
      <c t="s" s="4" r="A24">
        <v>88</v>
      </c>
      <c t="n" s="8" r="B24">
        <v>-43501</v>
      </c>
      <c t="n" s="8" r="C24">
        <v>-267357</v>
      </c>
      <c t="n" s="8" r="D24">
        <v>-20174</v>
      </c>
    </row>
    <row spans="1:4" r="25">
      <c t="s" s="3" r="A25">
        <v>89</v>
      </c>
    </row>
    <row spans="1:4" r="26">
      <c t="s" s="4" r="A26">
        <v>86</v>
      </c>
      <c t="n" s="10" r="B26">
        <v>-2.18</v>
      </c>
      <c t="n" s="10" r="C26">
        <v>-13.66</v>
      </c>
      <c t="n" s="10" r="D26">
        <v>-0.8</v>
      </c>
    </row>
    <row spans="1:4" r="27">
      <c t="s" s="4" r="A27">
        <v>87</v>
      </c>
      <c t="n" s="11" r="C27">
        <v>-0.6</v>
      </c>
      <c t="n" s="11" r="D27">
        <v>-0.34</v>
      </c>
    </row>
    <row spans="1:4" r="28">
      <c t="s" s="4" r="A28">
        <v>90</v>
      </c>
      <c t="n" s="10" r="B28">
        <v>-2.18</v>
      </c>
      <c t="n" s="10" r="C28">
        <v>-14.26</v>
      </c>
      <c t="n" s="10" r="D28">
        <v>-1.14</v>
      </c>
    </row>
    <row spans="1:4" r="29">
      <c t="s" s="4" r="A29">
        <v>91</v>
      </c>
      <c t="n" s="6" r="B29">
        <v>19938</v>
      </c>
      <c t="n" s="6" r="C29">
        <v>18745</v>
      </c>
      <c t="n" s="6" r="D29">
        <v>177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52"/>
  </cols>
  <sheetData>
    <row spans="1:2" r="1">
      <c t="s" s="1" r="A1">
        <v>344</v>
      </c>
      <c t="s" s="2" r="B1">
        <v>1</v>
      </c>
    </row>
    <row spans="1:2" r="2">
      <c t="s" s="2" r="B2">
        <v>2</v>
      </c>
    </row>
    <row spans="1:2" r="3">
      <c t="s" s="4" r="A3">
        <v>345</v>
      </c>
    </row>
    <row spans="1:2" r="4">
      <c t="s" s="4" r="A4">
        <v>346</v>
      </c>
      <c t="s" s="4" r="B4">
        <v>347</v>
      </c>
    </row>
    <row spans="1:2" r="5">
      <c t="s" s="4" r="A5">
        <v>245</v>
      </c>
    </row>
    <row spans="1:2" r="6">
      <c t="s" s="4" r="A6">
        <v>346</v>
      </c>
      <c t="s" s="4" r="B6">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9</v>
      </c>
      <c t="s" s="2" r="B1">
        <v>1</v>
      </c>
    </row>
    <row spans="1:2" r="2">
      <c t="s" s="2" r="B2">
        <v>2</v>
      </c>
    </row>
    <row spans="1:2" r="3">
      <c t="s" s="3" r="A3">
        <v>224</v>
      </c>
    </row>
    <row spans="1:2" r="4">
      <c t="s" s="4" r="A4">
        <v>350</v>
      </c>
      <c t="s" s="4" r="B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8"/>
  </cols>
  <sheetData>
    <row spans="1:4" r="1">
      <c t="s" s="1" r="A1">
        <v>352</v>
      </c>
      <c t="s" s="2" r="B1">
        <v>353</v>
      </c>
      <c t="s" s="2" r="C1">
        <v>354</v>
      </c>
      <c t="s" s="2" r="D1">
        <v>355</v>
      </c>
    </row>
    <row spans="1:4" r="2">
      <c t="s" s="3" r="A2">
        <v>356</v>
      </c>
    </row>
    <row spans="1:4" r="3">
      <c t="s" s="4" r="A3">
        <v>357</v>
      </c>
      <c t="n" s="6" r="D3">
        <v>2</v>
      </c>
    </row>
    <row spans="1:4" r="4">
      <c t="s" s="4" r="A4">
        <v>358</v>
      </c>
      <c t="n" s="12" r="B4">
        <v>0.2</v>
      </c>
      <c t="n" s="12" r="C4">
        <v>0.2</v>
      </c>
    </row>
    <row spans="1:4" r="5">
      <c t="s" s="4" r="A5">
        <v>104</v>
      </c>
    </row>
    <row spans="1:4" r="6">
      <c t="s" s="3" r="A6">
        <v>356</v>
      </c>
    </row>
    <row spans="1:4" r="7">
      <c t="s" s="4" r="A7">
        <v>358</v>
      </c>
      <c t="n" s="11" r="D7">
        <v>0.2</v>
      </c>
    </row>
    <row spans="1:4" r="8">
      <c t="s" s="4" r="A8">
        <v>359</v>
      </c>
      <c t="s" s="4" r="C8">
        <v>3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25"/>
    <col customWidth="1" max="8" min="8" width="21"/>
    <col customWidth="1" max="9" min="9" width="21"/>
  </cols>
  <sheetData>
    <row spans="1:9" r="1">
      <c t="s" s="1" r="A1">
        <v>361</v>
      </c>
      <c t="s" s="2" r="B1">
        <v>353</v>
      </c>
      <c t="s" s="2" r="C1">
        <v>362</v>
      </c>
      <c t="s" s="2" r="D1">
        <v>354</v>
      </c>
      <c t="s" s="2" r="E1">
        <v>363</v>
      </c>
      <c t="s" s="2" r="F1">
        <v>364</v>
      </c>
      <c t="s" s="2" r="G1">
        <v>365</v>
      </c>
      <c t="s" s="2" r="H1">
        <v>366</v>
      </c>
      <c t="s" s="2" r="I1">
        <v>367</v>
      </c>
    </row>
    <row spans="1:9" r="2">
      <c t="s" s="3" r="A2">
        <v>368</v>
      </c>
    </row>
    <row spans="1:9" r="3">
      <c t="s" s="4" r="A3">
        <v>358</v>
      </c>
      <c t="n" s="12" r="B3">
        <v>0.2</v>
      </c>
      <c t="n" s="12" r="D3">
        <v>0.2</v>
      </c>
    </row>
    <row spans="1:9" r="4">
      <c t="s" s="4" r="A4">
        <v>83</v>
      </c>
      <c t="n" s="8" r="G4">
        <v>3107</v>
      </c>
      <c t="n" s="8" r="H4">
        <v>654</v>
      </c>
      <c t="n" s="8" r="I4">
        <v>13</v>
      </c>
    </row>
    <row spans="1:9" r="5">
      <c t="s" s="4" r="A5">
        <v>36</v>
      </c>
      <c t="n" s="6" r="G5">
        <v>14568</v>
      </c>
      <c t="n" s="6" r="H5">
        <v>22836</v>
      </c>
    </row>
    <row spans="1:9" r="6">
      <c t="s" s="4" r="A6">
        <v>369</v>
      </c>
      <c t="n" s="6" r="G6">
        <v>45607</v>
      </c>
      <c t="n" s="6" r="H6">
        <v>65410</v>
      </c>
    </row>
    <row spans="1:9" r="7">
      <c t="s" s="4" r="A7">
        <v>370</v>
      </c>
      <c t="n" s="6" r="I7">
        <v>900</v>
      </c>
    </row>
    <row spans="1:9" r="8">
      <c t="s" s="4" r="A8">
        <v>371</v>
      </c>
      <c t="n" s="8" r="F8">
        <v>900</v>
      </c>
    </row>
    <row spans="1:9" r="9">
      <c t="s" s="4" r="A9">
        <v>372</v>
      </c>
      <c t="n" s="6" r="H9">
        <v>1400</v>
      </c>
    </row>
    <row spans="1:9" r="10">
      <c t="s" s="4" r="A10">
        <v>149</v>
      </c>
      <c t="n" s="8" r="G10">
        <v>5071</v>
      </c>
      <c t="n" s="6" r="H10">
        <v>13696</v>
      </c>
    </row>
    <row spans="1:9" r="11">
      <c t="s" s="4" r="A11">
        <v>373</v>
      </c>
      <c t="s" s="4" r="G11">
        <v>374</v>
      </c>
    </row>
    <row spans="1:9" r="12">
      <c t="s" s="4" r="A12">
        <v>375</v>
      </c>
      <c t="n" s="8" r="G12">
        <v>0</v>
      </c>
    </row>
    <row spans="1:9" r="13">
      <c t="s" s="4" r="A13">
        <v>376</v>
      </c>
      <c t="n" s="6" r="G13">
        <v>2</v>
      </c>
    </row>
    <row spans="1:9" r="14">
      <c t="s" s="4" r="A14">
        <v>77</v>
      </c>
      <c t="n" s="8" r="E14">
        <v>232300</v>
      </c>
      <c t="n" s="8" r="G14">
        <v>0</v>
      </c>
      <c t="n" s="6" r="H14">
        <v>232270</v>
      </c>
    </row>
    <row spans="1:9" r="15">
      <c t="s" s="4" r="A15">
        <v>38</v>
      </c>
      <c t="n" s="6" r="G15">
        <v>10358</v>
      </c>
      <c t="n" s="6" r="H15">
        <v>10358</v>
      </c>
      <c t="n" s="6" r="I15">
        <v>347382</v>
      </c>
    </row>
    <row spans="1:9" r="16">
      <c t="s" s="4" r="A16">
        <v>377</v>
      </c>
      <c t="n" s="6" r="G16">
        <v>1900</v>
      </c>
      <c t="n" s="6" r="H16">
        <v>2200</v>
      </c>
      <c t="n" s="6" r="I16">
        <v>2500</v>
      </c>
    </row>
    <row spans="1:9" r="17">
      <c t="s" s="4" r="A17">
        <v>378</v>
      </c>
      <c t="n" s="6" r="G17">
        <v>-3156</v>
      </c>
      <c t="n" s="6" r="H17">
        <v>-795</v>
      </c>
    </row>
    <row spans="1:9" r="18">
      <c t="s" s="4" r="A18">
        <v>379</v>
      </c>
    </row>
    <row spans="1:9" r="19">
      <c t="s" s="3" r="A19">
        <v>368</v>
      </c>
    </row>
    <row spans="1:9" r="20">
      <c t="s" s="4" r="A20">
        <v>77</v>
      </c>
      <c t="n" s="6" r="H20">
        <v>232300</v>
      </c>
    </row>
    <row spans="1:9" r="21">
      <c t="s" s="4" r="A21">
        <v>380</v>
      </c>
      <c t="n" s="8" r="E21">
        <v>0</v>
      </c>
      <c t="n" s="6" r="H21">
        <v>0</v>
      </c>
    </row>
    <row spans="1:9" r="22">
      <c t="s" s="4" r="A22">
        <v>381</v>
      </c>
    </row>
    <row spans="1:9" r="23">
      <c t="s" s="3" r="A23">
        <v>368</v>
      </c>
    </row>
    <row spans="1:9" r="24">
      <c t="s" s="4" r="A24">
        <v>38</v>
      </c>
      <c t="n" s="8" r="G24">
        <v>10400</v>
      </c>
    </row>
    <row spans="1:9" r="25">
      <c t="s" s="4" r="A25">
        <v>382</v>
      </c>
    </row>
    <row spans="1:9" r="26">
      <c t="s" s="3" r="A26">
        <v>368</v>
      </c>
    </row>
    <row spans="1:9" r="27">
      <c t="s" s="4" r="A27">
        <v>383</v>
      </c>
      <c t="s" s="4" r="G27">
        <v>384</v>
      </c>
    </row>
    <row spans="1:9" r="28">
      <c t="s" s="4" r="A28">
        <v>78</v>
      </c>
      <c t="n" s="8" r="G28">
        <v>3400</v>
      </c>
      <c t="n" s="6" r="H28">
        <v>7700</v>
      </c>
      <c t="n" s="8" r="I28">
        <v>3100</v>
      </c>
    </row>
    <row spans="1:9" r="29">
      <c t="s" s="4" r="A29">
        <v>385</v>
      </c>
    </row>
    <row spans="1:9" r="30">
      <c t="s" s="3" r="A30">
        <v>368</v>
      </c>
    </row>
    <row spans="1:9" r="31">
      <c t="s" s="4" r="A31">
        <v>386</v>
      </c>
      <c t="s" s="4" r="G31">
        <v>387</v>
      </c>
    </row>
    <row spans="1:9" r="32">
      <c t="s" s="4" r="A32">
        <v>388</v>
      </c>
    </row>
    <row spans="1:9" r="33">
      <c t="s" s="3" r="A33">
        <v>368</v>
      </c>
    </row>
    <row spans="1:9" r="34">
      <c t="s" s="4" r="A34">
        <v>36</v>
      </c>
      <c t="n" s="8" r="G34">
        <v>7200</v>
      </c>
      <c t="n" s="6" r="H34">
        <v>12000</v>
      </c>
    </row>
    <row spans="1:9" r="35">
      <c t="s" s="4" r="A35">
        <v>369</v>
      </c>
      <c t="n" s="8" r="G35">
        <v>15600</v>
      </c>
      <c t="n" s="8" r="H35">
        <v>24700</v>
      </c>
    </row>
    <row spans="1:9" r="36">
      <c t="s" s="4" r="A36">
        <v>389</v>
      </c>
    </row>
    <row spans="1:9" r="37">
      <c t="s" s="3" r="A37">
        <v>368</v>
      </c>
    </row>
    <row spans="1:9" r="38">
      <c t="s" s="4" r="A38">
        <v>386</v>
      </c>
      <c t="s" s="4" r="G38">
        <v>384</v>
      </c>
    </row>
    <row spans="1:9" r="39">
      <c t="s" s="4" r="A39">
        <v>390</v>
      </c>
    </row>
    <row spans="1:9" r="40">
      <c t="s" s="3" r="A40">
        <v>368</v>
      </c>
    </row>
    <row spans="1:9" r="41">
      <c t="s" s="4" r="A41">
        <v>386</v>
      </c>
      <c t="s" s="4" r="G41">
        <v>391</v>
      </c>
    </row>
    <row spans="1:9" r="42">
      <c t="s" s="4" r="A42">
        <v>392</v>
      </c>
    </row>
    <row spans="1:9" r="43">
      <c t="s" s="3" r="A43">
        <v>368</v>
      </c>
    </row>
    <row spans="1:9" r="44">
      <c t="s" s="4" r="A44">
        <v>386</v>
      </c>
      <c t="s" s="4" r="G44">
        <v>393</v>
      </c>
    </row>
    <row spans="1:9" r="45">
      <c t="s" s="4" r="A45">
        <v>394</v>
      </c>
    </row>
    <row spans="1:9" r="46">
      <c t="s" s="3" r="A46">
        <v>368</v>
      </c>
    </row>
    <row spans="1:9" r="47">
      <c t="s" s="4" r="A47">
        <v>386</v>
      </c>
      <c t="s" s="4" r="G47">
        <v>387</v>
      </c>
    </row>
    <row spans="1:9" r="48">
      <c t="s" s="4" r="A48">
        <v>395</v>
      </c>
    </row>
    <row spans="1:9" r="49">
      <c t="s" s="3" r="A49">
        <v>368</v>
      </c>
    </row>
    <row spans="1:9" r="50">
      <c t="s" s="4" r="A50">
        <v>386</v>
      </c>
      <c t="s" s="4" r="G50">
        <v>396</v>
      </c>
    </row>
    <row spans="1:9" r="51">
      <c t="s" s="4" r="A51">
        <v>397</v>
      </c>
    </row>
    <row spans="1:9" r="52">
      <c t="s" s="3" r="A52">
        <v>368</v>
      </c>
    </row>
    <row spans="1:9" r="53">
      <c t="s" s="4" r="A53">
        <v>398</v>
      </c>
      <c t="s" s="4" r="G53">
        <v>399</v>
      </c>
    </row>
    <row spans="1:9" r="54">
      <c t="s" s="4" r="A54">
        <v>400</v>
      </c>
    </row>
    <row spans="1:9" r="55">
      <c t="s" s="3" r="A55">
        <v>368</v>
      </c>
    </row>
    <row spans="1:9" r="56">
      <c t="s" s="4" r="A56">
        <v>398</v>
      </c>
      <c t="s" s="4" r="G56">
        <v>374</v>
      </c>
    </row>
    <row spans="1:9" r="57">
      <c t="s" s="4" r="A57">
        <v>401</v>
      </c>
    </row>
    <row spans="1:9" r="58">
      <c t="s" s="3" r="A58">
        <v>368</v>
      </c>
    </row>
    <row spans="1:9" r="59">
      <c t="s" s="4" r="A59">
        <v>398</v>
      </c>
      <c t="s" s="4" r="G59">
        <v>399</v>
      </c>
    </row>
    <row spans="1:9" r="60">
      <c t="s" s="4" r="A60">
        <v>402</v>
      </c>
    </row>
    <row spans="1:9" r="61">
      <c t="s" s="3" r="A61">
        <v>368</v>
      </c>
    </row>
    <row spans="1:9" r="62">
      <c t="s" s="4" r="A62">
        <v>398</v>
      </c>
      <c t="s" s="4" r="G62">
        <v>374</v>
      </c>
    </row>
    <row spans="1:9" r="63">
      <c t="s" s="4" r="A63">
        <v>403</v>
      </c>
    </row>
    <row spans="1:9" r="64">
      <c t="s" s="3" r="A64">
        <v>368</v>
      </c>
    </row>
    <row spans="1:9" r="65">
      <c t="s" s="4" r="A65">
        <v>398</v>
      </c>
      <c t="s" s="4" r="G65">
        <v>399</v>
      </c>
    </row>
    <row spans="1:9" r="66">
      <c t="s" s="4" r="A66">
        <v>404</v>
      </c>
    </row>
    <row spans="1:9" r="67">
      <c t="s" s="3" r="A67">
        <v>368</v>
      </c>
    </row>
    <row spans="1:9" r="68">
      <c t="s" s="4" r="A68">
        <v>398</v>
      </c>
      <c t="s" s="4" r="G68">
        <v>374</v>
      </c>
    </row>
    <row spans="1:9" r="69">
      <c t="s" s="4" r="A69">
        <v>405</v>
      </c>
    </row>
    <row spans="1:9" r="70">
      <c t="s" s="3" r="A70">
        <v>368</v>
      </c>
    </row>
    <row spans="1:9" r="71">
      <c t="s" s="4" r="A71">
        <v>398</v>
      </c>
      <c t="s" s="4" r="G71">
        <v>399</v>
      </c>
    </row>
    <row spans="1:9" r="72">
      <c t="s" s="4" r="A72">
        <v>406</v>
      </c>
    </row>
    <row spans="1:9" r="73">
      <c t="s" s="3" r="A73">
        <v>368</v>
      </c>
    </row>
    <row spans="1:9" r="74">
      <c t="s" s="4" r="A74">
        <v>149</v>
      </c>
      <c t="n" s="8" r="C74">
        <v>3800</v>
      </c>
    </row>
    <row spans="1:9" r="75">
      <c t="s" s="4" r="A75">
        <v>378</v>
      </c>
      <c t="n" s="8" r="C75">
        <v>2100</v>
      </c>
    </row>
    <row spans="1:9" r="76">
      <c t="s" s="4" r="A76">
        <v>104</v>
      </c>
    </row>
    <row spans="1:9" r="77">
      <c t="s" s="3" r="A77">
        <v>368</v>
      </c>
    </row>
    <row spans="1:9" r="78">
      <c t="s" s="4" r="A78">
        <v>358</v>
      </c>
      <c t="n" s="11" r="G78">
        <v>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7</v>
      </c>
      <c t="s" s="2" r="B1">
        <v>1</v>
      </c>
    </row>
    <row spans="1:4" r="2">
      <c t="s" s="2" r="B2">
        <v>2</v>
      </c>
      <c t="s" s="2" r="C2">
        <v>30</v>
      </c>
      <c t="s" s="2" r="D2">
        <v>66</v>
      </c>
    </row>
    <row spans="1:4" r="3">
      <c t="s" s="3" r="A3">
        <v>408</v>
      </c>
    </row>
    <row spans="1:4" r="4">
      <c t="s" s="4" r="A4">
        <v>409</v>
      </c>
      <c t="n" s="8" r="B4">
        <v>218</v>
      </c>
      <c t="n" s="8" r="C4">
        <v>340</v>
      </c>
      <c t="n" s="8" r="D4">
        <v>369</v>
      </c>
    </row>
    <row spans="1:4" r="5">
      <c t="s" s="4" r="A5">
        <v>410</v>
      </c>
      <c t="n" s="6" r="B5">
        <v>52</v>
      </c>
      <c t="n" s="6" r="D5">
        <v>61</v>
      </c>
    </row>
    <row spans="1:4" r="6">
      <c t="s" s="4" r="A6">
        <v>411</v>
      </c>
      <c t="n" s="6" r="B6">
        <v>-73</v>
      </c>
      <c t="n" s="6" r="C6">
        <v>-122</v>
      </c>
      <c t="n" s="6" r="D6">
        <v>-90</v>
      </c>
    </row>
    <row spans="1:4" r="7">
      <c t="s" s="4" r="A7">
        <v>412</v>
      </c>
      <c t="n" s="8" r="B7">
        <v>197</v>
      </c>
      <c t="n" s="8" r="C7">
        <v>218</v>
      </c>
      <c t="n" s="8" r="D7">
        <v>3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30</v>
      </c>
    </row>
    <row spans="1:3" r="2">
      <c t="s" s="3" r="A2">
        <v>414</v>
      </c>
    </row>
    <row spans="1:3" r="3">
      <c t="s" s="4" r="A3">
        <v>415</v>
      </c>
      <c t="n" s="8" r="B3">
        <v>60175</v>
      </c>
      <c t="n" s="8" r="C3">
        <v>88246</v>
      </c>
    </row>
    <row spans="1:3" r="4">
      <c t="s" s="4" r="A4">
        <v>416</v>
      </c>
      <c t="n" s="6" r="B4">
        <v>-45607</v>
      </c>
      <c t="n" s="6" r="C4">
        <v>-65410</v>
      </c>
    </row>
    <row spans="1:3" r="5">
      <c t="s" s="4" r="A5">
        <v>36</v>
      </c>
      <c t="n" s="6" r="B5">
        <v>14568</v>
      </c>
      <c t="n" s="6" r="C5">
        <v>22836</v>
      </c>
    </row>
    <row spans="1:3" r="6">
      <c t="s" s="4" r="A6">
        <v>385</v>
      </c>
    </row>
    <row spans="1:3" r="7">
      <c t="s" s="3" r="A7">
        <v>414</v>
      </c>
    </row>
    <row spans="1:3" r="8">
      <c t="s" s="4" r="A8">
        <v>415</v>
      </c>
      <c t="n" s="6" r="B8">
        <v>16588</v>
      </c>
      <c t="n" s="6" r="C8">
        <v>28776</v>
      </c>
    </row>
    <row spans="1:3" r="9">
      <c t="s" s="4" r="A9">
        <v>417</v>
      </c>
    </row>
    <row spans="1:3" r="10">
      <c t="s" s="3" r="A10">
        <v>414</v>
      </c>
    </row>
    <row spans="1:3" r="11">
      <c t="s" s="4" r="A11">
        <v>415</v>
      </c>
      <c t="n" s="6" r="B11">
        <v>34868</v>
      </c>
      <c t="n" s="6" r="C11">
        <v>48875</v>
      </c>
    </row>
    <row spans="1:3" r="12">
      <c t="s" s="4" r="A12">
        <v>389</v>
      </c>
    </row>
    <row spans="1:3" r="13">
      <c t="s" s="3" r="A13">
        <v>414</v>
      </c>
    </row>
    <row spans="1:3" r="14">
      <c t="s" s="4" r="A14">
        <v>415</v>
      </c>
      <c t="n" s="6" r="B14">
        <v>1423</v>
      </c>
      <c t="n" s="6" r="C14">
        <v>3004</v>
      </c>
    </row>
    <row spans="1:3" r="15">
      <c t="s" s="4" r="A15">
        <v>418</v>
      </c>
    </row>
    <row spans="1:3" r="16">
      <c t="s" s="3" r="A16">
        <v>414</v>
      </c>
    </row>
    <row spans="1:3" r="17">
      <c t="s" s="4" r="A17">
        <v>415</v>
      </c>
      <c t="n" s="8" r="B17">
        <v>7296</v>
      </c>
      <c t="n" s="8" r="C17">
        <v>75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30</v>
      </c>
      <c t="s" s="2" r="D2">
        <v>66</v>
      </c>
    </row>
    <row spans="1:4" r="3">
      <c t="s" s="3" r="A3">
        <v>182</v>
      </c>
    </row>
    <row spans="1:4" r="4">
      <c t="s" s="4" r="A4">
        <v>420</v>
      </c>
      <c t="n" s="7" r="B4">
        <v>3.8</v>
      </c>
      <c t="n" s="7" r="C4">
        <v>3.8</v>
      </c>
    </row>
    <row spans="1:4" r="5">
      <c t="s" s="4" r="A5">
        <v>421</v>
      </c>
      <c t="n" s="12" r="C5">
        <v>3.7</v>
      </c>
    </row>
    <row spans="1:4" r="6">
      <c t="s" s="4" r="A6">
        <v>422</v>
      </c>
      <c t="n" s="12" r="C6">
        <v>0.7</v>
      </c>
      <c t="n" s="7" r="D6">
        <v>0.7</v>
      </c>
    </row>
    <row spans="1:4" r="7">
      <c t="s" s="4" r="A7">
        <v>423</v>
      </c>
      <c t="n" s="7" r="B7">
        <v>2.1</v>
      </c>
      <c t="n" s="7" r="C7">
        <v>1.3</v>
      </c>
      <c t="n" s="7" r="D7">
        <v>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0</v>
      </c>
      <c t="s" s="2" r="D2">
        <v>66</v>
      </c>
    </row>
    <row spans="1:4" r="3">
      <c t="s" s="3" r="A3">
        <v>414</v>
      </c>
    </row>
    <row spans="1:4" r="4">
      <c t="s" s="4" r="A4">
        <v>425</v>
      </c>
      <c t="n" s="8" r="B4">
        <v>11178</v>
      </c>
      <c t="n" s="8" r="C4">
        <v>16914</v>
      </c>
      <c t="n" s="8" r="D4">
        <v>20501</v>
      </c>
    </row>
    <row spans="1:4" r="5">
      <c t="s" s="4" r="A5">
        <v>239</v>
      </c>
    </row>
    <row spans="1:4" r="6">
      <c t="s" s="3" r="A6">
        <v>414</v>
      </c>
    </row>
    <row spans="1:4" r="7">
      <c t="s" s="4" r="A7">
        <v>425</v>
      </c>
      <c t="n" s="6" r="B7">
        <v>5965</v>
      </c>
      <c t="n" s="6" r="C7">
        <v>6798</v>
      </c>
      <c t="n" s="6" r="D7">
        <v>9594</v>
      </c>
    </row>
    <row spans="1:4" r="8">
      <c t="s" s="4" r="A8">
        <v>426</v>
      </c>
    </row>
    <row spans="1:4" r="9">
      <c t="s" s="3" r="A9">
        <v>414</v>
      </c>
    </row>
    <row spans="1:4" r="10">
      <c t="s" s="4" r="A10">
        <v>425</v>
      </c>
      <c t="n" s="6" r="B10">
        <v>67</v>
      </c>
      <c t="n" s="6" r="C10">
        <v>156</v>
      </c>
      <c t="n" s="6" r="D10">
        <v>275</v>
      </c>
    </row>
    <row spans="1:4" r="11">
      <c t="s" s="4" r="A11">
        <v>427</v>
      </c>
    </row>
    <row spans="1:4" r="12">
      <c t="s" s="3" r="A12">
        <v>414</v>
      </c>
    </row>
    <row spans="1:4" r="13">
      <c t="s" s="4" r="A13">
        <v>425</v>
      </c>
      <c t="n" s="6" r="B13">
        <v>200</v>
      </c>
      <c t="n" s="6" r="C13">
        <v>496</v>
      </c>
      <c t="n" s="6" r="D13">
        <v>645</v>
      </c>
    </row>
    <row spans="1:4" r="14">
      <c t="s" s="4" r="A14">
        <v>428</v>
      </c>
    </row>
    <row spans="1:4" r="15">
      <c t="s" s="3" r="A15">
        <v>414</v>
      </c>
    </row>
    <row spans="1:4" r="16">
      <c t="s" s="4" r="A16">
        <v>425</v>
      </c>
      <c t="n" s="8" r="B16">
        <v>4946</v>
      </c>
      <c t="n" s="6" r="C16">
        <v>4802</v>
      </c>
      <c t="n" s="6" r="D16">
        <v>3942</v>
      </c>
    </row>
    <row spans="1:4" r="17">
      <c t="s" s="4" r="A17">
        <v>211</v>
      </c>
    </row>
    <row spans="1:4" r="18">
      <c t="s" s="3" r="A18">
        <v>414</v>
      </c>
    </row>
    <row spans="1:4" r="19">
      <c t="s" s="4" r="A19">
        <v>425</v>
      </c>
      <c t="n" s="8" r="C19">
        <v>4662</v>
      </c>
      <c t="n" s="8" r="D19">
        <v>60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6"/>
    <col customWidth="1" max="2" min="2" width="25"/>
    <col customWidth="1" max="3" min="3" width="26"/>
  </cols>
  <sheetData>
    <row spans="1:3" r="1">
      <c t="s" s="1" r="A1">
        <v>429</v>
      </c>
      <c t="s" s="2" r="B1">
        <v>1</v>
      </c>
    </row>
    <row spans="1:3" r="2">
      <c t="s" s="2" r="B2">
        <v>2</v>
      </c>
      <c t="s" s="2" r="C2">
        <v>30</v>
      </c>
    </row>
    <row spans="1:3" r="3">
      <c t="s" s="3" r="A3">
        <v>430</v>
      </c>
    </row>
    <row spans="1:3" r="4">
      <c t="s" s="4" r="A4">
        <v>431</v>
      </c>
      <c t="n" s="8" r="B4">
        <v>122353</v>
      </c>
      <c t="n" s="8" r="C4">
        <v>165296</v>
      </c>
    </row>
    <row spans="1:3" r="5">
      <c t="s" s="4" r="A5">
        <v>369</v>
      </c>
      <c t="n" s="6" r="B5">
        <v>-101021</v>
      </c>
      <c t="n" s="6" r="C5">
        <v>-124761</v>
      </c>
    </row>
    <row spans="1:3" r="6">
      <c t="s" s="4" r="A6">
        <v>432</v>
      </c>
      <c t="n" s="6" r="B6">
        <v>21332</v>
      </c>
      <c t="n" s="6" r="C6">
        <v>40535</v>
      </c>
    </row>
    <row spans="1:3" r="7">
      <c t="s" s="4" r="A7">
        <v>433</v>
      </c>
    </row>
    <row spans="1:3" r="8">
      <c t="s" s="3" r="A8">
        <v>430</v>
      </c>
    </row>
    <row spans="1:3" r="9">
      <c t="s" s="4" r="A9">
        <v>431</v>
      </c>
      <c t="n" s="6" r="B9">
        <v>1628</v>
      </c>
      <c t="n" s="6" r="C9">
        <v>9569</v>
      </c>
    </row>
    <row spans="1:3" r="10">
      <c t="s" s="4" r="A10">
        <v>369</v>
      </c>
      <c t="n" s="6" r="B10">
        <v>-1107</v>
      </c>
      <c t="n" s="6" r="C10">
        <v>-8730</v>
      </c>
    </row>
    <row spans="1:3" r="11">
      <c t="s" s="4" r="A11">
        <v>432</v>
      </c>
      <c t="n" s="6" r="B11">
        <v>521</v>
      </c>
      <c t="n" s="6" r="C11">
        <v>839</v>
      </c>
    </row>
    <row spans="1:3" r="12">
      <c t="s" s="4" r="A12">
        <v>434</v>
      </c>
    </row>
    <row spans="1:3" r="13">
      <c t="s" s="3" r="A13">
        <v>430</v>
      </c>
    </row>
    <row spans="1:3" r="14">
      <c t="s" s="4" r="A14">
        <v>431</v>
      </c>
      <c t="n" s="6" r="B14">
        <v>11719</v>
      </c>
      <c t="n" s="6" r="C14">
        <v>11719</v>
      </c>
    </row>
    <row spans="1:3" r="15">
      <c t="s" s="4" r="A15">
        <v>369</v>
      </c>
      <c t="n" s="6" r="B15">
        <v>-8340</v>
      </c>
      <c t="n" s="6" r="C15">
        <v>-4796</v>
      </c>
    </row>
    <row spans="1:3" r="16">
      <c t="s" s="4" r="A16">
        <v>432</v>
      </c>
      <c t="n" s="6" r="B16">
        <v>3379</v>
      </c>
      <c t="n" s="6" r="C16">
        <v>6923</v>
      </c>
    </row>
    <row spans="1:3" r="17">
      <c t="s" s="4" r="A17">
        <v>382</v>
      </c>
    </row>
    <row spans="1:3" r="18">
      <c t="s" s="3" r="A18">
        <v>430</v>
      </c>
    </row>
    <row spans="1:3" r="19">
      <c t="s" s="4" r="A19">
        <v>431</v>
      </c>
      <c t="n" s="6" r="B19">
        <v>95785</v>
      </c>
      <c t="n" s="6" r="C19">
        <v>103415</v>
      </c>
    </row>
    <row spans="1:3" r="20">
      <c t="s" s="4" r="A20">
        <v>369</v>
      </c>
      <c t="n" s="6" r="B20">
        <v>-85018</v>
      </c>
      <c t="n" s="6" r="C20">
        <v>-80249</v>
      </c>
    </row>
    <row spans="1:3" r="21">
      <c t="s" s="4" r="A21">
        <v>432</v>
      </c>
      <c t="n" s="8" r="B21">
        <v>10767</v>
      </c>
      <c t="n" s="6" r="C21">
        <v>23166</v>
      </c>
    </row>
    <row spans="1:3" r="22">
      <c t="s" s="4" r="A22">
        <v>383</v>
      </c>
      <c t="s" s="4" r="B22">
        <v>384</v>
      </c>
    </row>
    <row spans="1:3" r="23">
      <c t="s" s="4" r="A23">
        <v>435</v>
      </c>
    </row>
    <row spans="1:3" r="24">
      <c t="s" s="3" r="A24">
        <v>430</v>
      </c>
    </row>
    <row spans="1:3" r="25">
      <c t="s" s="4" r="A25">
        <v>431</v>
      </c>
      <c t="n" s="8" r="B25">
        <v>5854</v>
      </c>
      <c t="n" s="6" r="C25">
        <v>27770</v>
      </c>
    </row>
    <row spans="1:3" r="26">
      <c t="s" s="4" r="A26">
        <v>369</v>
      </c>
      <c t="n" s="6" r="B26">
        <v>-2842</v>
      </c>
      <c t="n" s="6" r="C26">
        <v>-23293</v>
      </c>
    </row>
    <row spans="1:3" r="27">
      <c t="s" s="4" r="A27">
        <v>432</v>
      </c>
      <c t="n" s="6" r="B27">
        <v>3012</v>
      </c>
      <c t="n" s="6" r="C27">
        <v>4477</v>
      </c>
    </row>
    <row spans="1:3" r="28">
      <c t="s" s="4" r="A28">
        <v>436</v>
      </c>
    </row>
    <row spans="1:3" r="29">
      <c t="s" s="3" r="A29">
        <v>430</v>
      </c>
    </row>
    <row spans="1:3" r="30">
      <c t="s" s="4" r="A30">
        <v>431</v>
      </c>
      <c t="n" s="6" r="B30">
        <v>217</v>
      </c>
      <c t="n" s="6" r="C30">
        <v>253</v>
      </c>
    </row>
    <row spans="1:3" r="31">
      <c t="s" s="4" r="A31">
        <v>369</v>
      </c>
      <c t="n" s="6" r="B31">
        <v>-160</v>
      </c>
      <c t="n" s="6" r="C31">
        <v>-146</v>
      </c>
    </row>
    <row spans="1:3" r="32">
      <c t="s" s="4" r="A32">
        <v>432</v>
      </c>
      <c t="n" s="6" r="B32">
        <v>57</v>
      </c>
      <c t="n" s="6" r="C32">
        <v>107</v>
      </c>
    </row>
    <row spans="1:3" r="33">
      <c t="s" s="4" r="A33">
        <v>437</v>
      </c>
    </row>
    <row spans="1:3" r="34">
      <c t="s" s="3" r="A34">
        <v>430</v>
      </c>
    </row>
    <row spans="1:3" r="35">
      <c t="s" s="4" r="A35">
        <v>431</v>
      </c>
      <c t="n" s="6" r="B35">
        <v>7150</v>
      </c>
      <c t="n" s="6" r="C35">
        <v>10478</v>
      </c>
    </row>
    <row spans="1:3" r="36">
      <c t="s" s="4" r="A36">
        <v>369</v>
      </c>
      <c t="n" s="6" r="B36">
        <v>-3554</v>
      </c>
      <c t="n" s="6" r="C36">
        <v>-5467</v>
      </c>
    </row>
    <row spans="1:3" r="37">
      <c t="s" s="4" r="A37">
        <v>432</v>
      </c>
      <c t="n" s="8" r="B37">
        <v>3596</v>
      </c>
      <c t="n" s="6" r="C37">
        <v>5011</v>
      </c>
    </row>
    <row spans="1:3" r="38">
      <c t="s" s="4" r="A38">
        <v>438</v>
      </c>
    </row>
    <row spans="1:3" r="39">
      <c t="s" s="3" r="A39">
        <v>430</v>
      </c>
    </row>
    <row spans="1:3" r="40">
      <c t="s" s="4" r="A40">
        <v>431</v>
      </c>
      <c t="n" s="6" r="C40">
        <v>2092</v>
      </c>
    </row>
    <row spans="1:3" r="41">
      <c t="s" s="4" r="A41">
        <v>369</v>
      </c>
      <c t="n" s="6" r="C41">
        <v>-2080</v>
      </c>
    </row>
    <row spans="1:3" r="42">
      <c t="s" s="4" r="A42">
        <v>432</v>
      </c>
      <c t="n" s="8" r="C42">
        <v>12</v>
      </c>
    </row>
    <row spans="1:3" r="43">
      <c t="s" s="4" r="A43">
        <v>439</v>
      </c>
    </row>
    <row spans="1:3" r="44">
      <c t="s" s="3" r="A44">
        <v>430</v>
      </c>
    </row>
    <row spans="1:3" r="45">
      <c t="s" s="4" r="A45">
        <v>383</v>
      </c>
      <c t="s" s="4" r="B45">
        <v>440</v>
      </c>
      <c t="s" s="4" r="C45">
        <v>441</v>
      </c>
    </row>
    <row spans="1:3" r="46">
      <c t="s" s="4" r="A46">
        <v>442</v>
      </c>
    </row>
    <row spans="1:3" r="47">
      <c t="s" s="3" r="A47">
        <v>430</v>
      </c>
    </row>
    <row spans="1:3" r="48">
      <c t="s" s="4" r="A48">
        <v>383</v>
      </c>
      <c t="s" s="4" r="B48">
        <v>441</v>
      </c>
      <c t="s" s="4" r="C48">
        <v>441</v>
      </c>
    </row>
    <row spans="1:3" r="49">
      <c t="s" s="4" r="A49">
        <v>443</v>
      </c>
    </row>
    <row spans="1:3" r="50">
      <c t="s" s="3" r="A50">
        <v>430</v>
      </c>
    </row>
    <row spans="1:3" r="51">
      <c t="s" s="4" r="A51">
        <v>383</v>
      </c>
      <c t="s" s="4" r="B51">
        <v>444</v>
      </c>
      <c t="s" s="4" r="C51">
        <v>384</v>
      </c>
    </row>
    <row spans="1:3" r="52">
      <c t="s" s="4" r="A52">
        <v>445</v>
      </c>
    </row>
    <row spans="1:3" r="53">
      <c t="s" s="3" r="A53">
        <v>430</v>
      </c>
    </row>
    <row spans="1:3" r="54">
      <c t="s" s="4" r="A54">
        <v>383</v>
      </c>
      <c t="s" s="4" r="B54">
        <v>446</v>
      </c>
      <c t="s" s="4" r="C54">
        <v>447</v>
      </c>
    </row>
    <row spans="1:3" r="55">
      <c t="s" s="4" r="A55">
        <v>448</v>
      </c>
    </row>
    <row spans="1:3" r="56">
      <c t="s" s="3" r="A56">
        <v>430</v>
      </c>
    </row>
    <row spans="1:3" r="57">
      <c t="s" s="4" r="A57">
        <v>383</v>
      </c>
      <c t="s" s="4" r="B57">
        <v>387</v>
      </c>
      <c t="s" s="4" r="C57">
        <v>449</v>
      </c>
    </row>
    <row spans="1:3" r="58">
      <c t="s" s="4" r="A58">
        <v>450</v>
      </c>
    </row>
    <row spans="1:3" r="59">
      <c t="s" s="3" r="A59">
        <v>430</v>
      </c>
    </row>
    <row spans="1:3" r="60">
      <c t="s" s="4" r="A60">
        <v>383</v>
      </c>
      <c t="s" s="4" r="B60">
        <v>451</v>
      </c>
      <c t="s" s="4" r="C60">
        <v>452</v>
      </c>
    </row>
    <row spans="1:3" r="61">
      <c t="s" s="4" r="A61">
        <v>453</v>
      </c>
    </row>
    <row spans="1:3" r="62">
      <c t="s" s="3" r="A62">
        <v>430</v>
      </c>
    </row>
    <row spans="1:3" r="63">
      <c t="s" s="4" r="A63">
        <v>383</v>
      </c>
      <c t="s" s="4" r="C63">
        <v>3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0</v>
      </c>
      <c t="s" s="2" r="D2">
        <v>66</v>
      </c>
    </row>
    <row spans="1:4" r="3">
      <c t="s" s="3" r="A3">
        <v>430</v>
      </c>
    </row>
    <row spans="1:4" r="4">
      <c t="s" s="4" r="A4">
        <v>78</v>
      </c>
      <c t="n" s="8" r="B4">
        <v>18706</v>
      </c>
      <c t="n" s="8" r="C4">
        <v>38316</v>
      </c>
      <c t="n" s="8" r="D4">
        <v>36519</v>
      </c>
    </row>
    <row spans="1:4" r="5">
      <c t="s" s="4" r="A5">
        <v>455</v>
      </c>
    </row>
    <row spans="1:4" r="6">
      <c t="s" s="3" r="A6">
        <v>430</v>
      </c>
    </row>
    <row spans="1:4" r="7">
      <c t="s" s="4" r="A7">
        <v>78</v>
      </c>
      <c t="n" s="6" r="B7">
        <v>18706</v>
      </c>
      <c t="n" s="6" r="C7">
        <v>42559</v>
      </c>
      <c t="n" s="6" r="D7">
        <v>44409</v>
      </c>
    </row>
    <row spans="1:4" r="8">
      <c t="s" s="4" r="A8">
        <v>239</v>
      </c>
    </row>
    <row spans="1:4" r="9">
      <c t="s" s="3" r="A9">
        <v>430</v>
      </c>
    </row>
    <row spans="1:4" r="10">
      <c t="s" s="4" r="A10">
        <v>78</v>
      </c>
      <c t="n" s="6" r="B10">
        <v>12680</v>
      </c>
      <c t="n" s="6" r="C10">
        <v>28523</v>
      </c>
      <c t="n" s="6" r="D10">
        <v>28974</v>
      </c>
    </row>
    <row spans="1:4" r="11">
      <c t="s" s="4" r="A11">
        <v>426</v>
      </c>
    </row>
    <row spans="1:4" r="12">
      <c t="s" s="3" r="A12">
        <v>430</v>
      </c>
    </row>
    <row spans="1:4" r="13">
      <c t="s" s="4" r="A13">
        <v>78</v>
      </c>
      <c t="n" s="6" r="B13">
        <v>3862</v>
      </c>
      <c t="n" s="6" r="C13">
        <v>4733</v>
      </c>
      <c t="n" s="6" r="D13">
        <v>1987</v>
      </c>
    </row>
    <row spans="1:4" r="14">
      <c t="s" s="4" r="A14">
        <v>427</v>
      </c>
    </row>
    <row spans="1:4" r="15">
      <c t="s" s="3" r="A15">
        <v>430</v>
      </c>
    </row>
    <row spans="1:4" r="16">
      <c t="s" s="4" r="A16">
        <v>78</v>
      </c>
      <c t="n" s="6" r="B16">
        <v>1440</v>
      </c>
      <c t="n" s="6" r="C16">
        <v>4212</v>
      </c>
      <c t="n" s="6" r="D16">
        <v>4884</v>
      </c>
    </row>
    <row spans="1:4" r="17">
      <c t="s" s="4" r="A17">
        <v>428</v>
      </c>
    </row>
    <row spans="1:4" r="18">
      <c t="s" s="3" r="A18">
        <v>430</v>
      </c>
    </row>
    <row spans="1:4" r="19">
      <c t="s" s="4" r="A19">
        <v>78</v>
      </c>
      <c t="n" s="8" r="B19">
        <v>724</v>
      </c>
      <c t="n" s="6" r="C19">
        <v>847</v>
      </c>
      <c t="n" s="6" r="D19">
        <v>674</v>
      </c>
    </row>
    <row spans="1:4" r="20">
      <c t="s" s="4" r="A20">
        <v>211</v>
      </c>
    </row>
    <row spans="1:4" r="21">
      <c t="s" s="3" r="A21">
        <v>430</v>
      </c>
    </row>
    <row spans="1:4" r="22">
      <c t="s" s="4" r="A22">
        <v>78</v>
      </c>
      <c t="n" s="8" r="C22">
        <v>4244</v>
      </c>
      <c t="n" s="8" r="D22">
        <v>78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0</v>
      </c>
      <c t="s" s="2" r="D2">
        <v>66</v>
      </c>
    </row>
    <row spans="1:4" r="3">
      <c t="s" s="3" r="A3">
        <v>93</v>
      </c>
    </row>
    <row spans="1:4" r="4">
      <c t="s" s="4" r="A4">
        <v>88</v>
      </c>
      <c t="n" s="8" r="B4">
        <v>-43501</v>
      </c>
      <c t="n" s="8" r="C4">
        <v>-267357</v>
      </c>
      <c t="n" s="8" r="D4">
        <v>-20174</v>
      </c>
    </row>
    <row spans="1:4" r="5">
      <c t="s" s="3" r="A5">
        <v>94</v>
      </c>
    </row>
    <row spans="1:4" r="6">
      <c t="s" s="4" r="A6">
        <v>95</v>
      </c>
      <c t="n" s="6" r="B6">
        <v>-15</v>
      </c>
      <c t="n" s="6" r="C6">
        <v>-13</v>
      </c>
      <c t="n" s="6" r="D6">
        <v>-75</v>
      </c>
    </row>
    <row spans="1:4" r="7">
      <c t="s" s="4" r="A7">
        <v>96</v>
      </c>
      <c t="n" s="6" r="D7">
        <v>562</v>
      </c>
    </row>
    <row spans="1:4" r="8">
      <c t="s" s="4" r="A8">
        <v>97</v>
      </c>
      <c t="n" s="6" r="C8">
        <v>-565</v>
      </c>
    </row>
    <row spans="1:4" r="9">
      <c t="s" s="4" r="A9">
        <v>98</v>
      </c>
      <c t="n" s="6" r="B9">
        <v>-15</v>
      </c>
      <c t="n" s="6" r="C9">
        <v>-578</v>
      </c>
      <c t="n" s="6" r="D9">
        <v>487</v>
      </c>
    </row>
    <row spans="1:4" r="10">
      <c t="s" s="4" r="A10">
        <v>99</v>
      </c>
      <c t="n" s="8" r="B10">
        <v>-43516</v>
      </c>
      <c t="n" s="8" r="C10">
        <v>-267935</v>
      </c>
      <c t="n" s="8" r="D10">
        <v>-19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56</v>
      </c>
      <c t="s" s="2" r="B1">
        <v>1</v>
      </c>
    </row>
    <row spans="1:4" r="2">
      <c t="s" s="2" r="B2">
        <v>2</v>
      </c>
      <c t="s" s="2" r="C2">
        <v>30</v>
      </c>
      <c t="s" s="2" r="D2">
        <v>66</v>
      </c>
    </row>
    <row spans="1:4" r="3">
      <c t="s" s="4" r="A3">
        <v>239</v>
      </c>
    </row>
    <row spans="1:4" r="4">
      <c t="s" s="3" r="A4">
        <v>430</v>
      </c>
    </row>
    <row spans="1:4" r="5">
      <c t="s" s="4" r="A5">
        <v>78</v>
      </c>
      <c t="n" s="7" r="B5">
        <v>3.4</v>
      </c>
      <c t="n" s="7" r="C5">
        <v>7.7</v>
      </c>
      <c t="n" s="7" r="D5">
        <v>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457</v>
      </c>
      <c t="s" s="2" r="B1">
        <v>458</v>
      </c>
    </row>
    <row spans="1:2" r="2">
      <c t="s" s="3" r="A2">
        <v>459</v>
      </c>
    </row>
    <row spans="1:2" r="3">
      <c t="n" s="6" r="A3">
        <v>2016</v>
      </c>
      <c t="n" s="8" r="B3">
        <v>9225</v>
      </c>
    </row>
    <row spans="1:2" r="4">
      <c t="n" s="6" r="A4">
        <v>2017</v>
      </c>
      <c t="n" s="6" r="B4">
        <v>5827</v>
      </c>
    </row>
    <row spans="1:2" r="5">
      <c t="n" s="6" r="A5">
        <v>2018</v>
      </c>
      <c t="n" s="6" r="B5">
        <v>2967</v>
      </c>
    </row>
    <row spans="1:2" r="6">
      <c t="n" s="6" r="A6">
        <v>2019</v>
      </c>
      <c t="n" s="6" r="B6">
        <v>1006</v>
      </c>
    </row>
    <row spans="1:2" r="7">
      <c t="n" s="6" r="A7">
        <v>2020</v>
      </c>
      <c t="n" s="6" r="B7">
        <v>575</v>
      </c>
    </row>
    <row spans="1:2" r="8">
      <c t="s" s="4" r="A8">
        <v>460</v>
      </c>
      <c t="n" s="8" r="B8">
        <v>17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461</v>
      </c>
      <c t="s" s="2" r="B1">
        <v>462</v>
      </c>
      <c t="s" s="2" r="C1">
        <v>1</v>
      </c>
    </row>
    <row spans="1:4" r="2">
      <c t="s" s="2" r="B2">
        <v>463</v>
      </c>
      <c t="s" s="2" r="C2">
        <v>2</v>
      </c>
      <c t="s" s="2" r="D2">
        <v>30</v>
      </c>
    </row>
    <row spans="1:4" r="3">
      <c t="s" s="3" r="A3">
        <v>185</v>
      </c>
    </row>
    <row spans="1:4" r="4">
      <c t="s" s="4" r="A4">
        <v>464</v>
      </c>
      <c t="n" s="8" r="C4">
        <v>10358</v>
      </c>
      <c t="n" s="8" r="D4">
        <v>347382</v>
      </c>
    </row>
    <row spans="1:4" r="5">
      <c t="s" s="4" r="A5">
        <v>465</v>
      </c>
      <c t="n" s="6" r="D5">
        <v>10358</v>
      </c>
    </row>
    <row spans="1:4" r="6">
      <c t="s" s="4" r="A6">
        <v>466</v>
      </c>
      <c t="n" s="6" r="D6">
        <v>-12070</v>
      </c>
    </row>
    <row spans="1:4" r="7">
      <c t="s" s="4" r="A7">
        <v>467</v>
      </c>
      <c t="n" s="6" r="D7">
        <v>-103042</v>
      </c>
    </row>
    <row spans="1:4" r="8">
      <c t="s" s="4" r="A8">
        <v>77</v>
      </c>
      <c t="n" s="8" r="B8">
        <v>-232300</v>
      </c>
      <c t="n" s="6" r="C8">
        <v>0</v>
      </c>
      <c t="n" s="6" r="D8">
        <v>-232270</v>
      </c>
    </row>
    <row spans="1:4" r="9">
      <c t="s" s="4" r="A9">
        <v>468</v>
      </c>
      <c t="n" s="8" r="C9">
        <v>10358</v>
      </c>
      <c t="n" s="8" r="D9">
        <v>1035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469</v>
      </c>
      <c t="s" s="2" r="B1">
        <v>462</v>
      </c>
      <c t="s" s="2" r="C1">
        <v>1</v>
      </c>
    </row>
    <row spans="1:5" r="2">
      <c t="s" s="2" r="B2">
        <v>463</v>
      </c>
      <c t="s" s="2" r="C2">
        <v>2</v>
      </c>
      <c t="s" s="2" r="D2">
        <v>30</v>
      </c>
      <c t="s" s="2" r="E2">
        <v>66</v>
      </c>
    </row>
    <row spans="1:5" r="3">
      <c t="s" s="3" r="A3">
        <v>470</v>
      </c>
    </row>
    <row spans="1:5" r="4">
      <c t="s" s="4" r="A4">
        <v>38</v>
      </c>
      <c t="n" s="8" r="C4">
        <v>10358</v>
      </c>
      <c t="n" s="8" r="D4">
        <v>10358</v>
      </c>
      <c t="n" s="8" r="E4">
        <v>347382</v>
      </c>
    </row>
    <row spans="1:5" r="5">
      <c t="s" s="4" r="A5">
        <v>77</v>
      </c>
      <c t="n" s="8" r="B5">
        <v>232300</v>
      </c>
      <c t="n" s="8" r="C5">
        <v>0</v>
      </c>
      <c t="n" s="6" r="D5">
        <v>232270</v>
      </c>
    </row>
    <row spans="1:5" r="6">
      <c t="s" s="4" r="A6">
        <v>379</v>
      </c>
    </row>
    <row spans="1:5" r="7">
      <c t="s" s="3" r="A7">
        <v>470</v>
      </c>
    </row>
    <row spans="1:5" r="8">
      <c t="s" s="4" r="A8">
        <v>471</v>
      </c>
      <c t="n" s="8" r="B8">
        <v>0</v>
      </c>
      <c t="n" s="6" r="D8">
        <v>0</v>
      </c>
    </row>
    <row spans="1:5" r="9">
      <c t="s" s="4" r="A9">
        <v>77</v>
      </c>
      <c t="n" s="8" r="D9">
        <v>2323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0</v>
      </c>
    </row>
    <row spans="1:3" r="2">
      <c t="s" s="3" r="A2">
        <v>176</v>
      </c>
    </row>
    <row spans="1:3" r="3">
      <c t="s" s="4" r="A3">
        <v>473</v>
      </c>
      <c t="n" s="8" r="C3">
        <v>4505</v>
      </c>
    </row>
    <row spans="1:3" r="4">
      <c t="s" s="4" r="A4">
        <v>137</v>
      </c>
      <c t="n" s="8" r="B4">
        <v>1173</v>
      </c>
      <c t="n" s="6" r="C4">
        <v>1550</v>
      </c>
    </row>
    <row spans="1:3" r="5">
      <c t="s" s="4" r="A5">
        <v>474</v>
      </c>
      <c t="n" s="8" r="B5">
        <v>1173</v>
      </c>
      <c t="n" s="8" r="C5">
        <v>60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75</v>
      </c>
      <c t="s" s="2" r="B1">
        <v>1</v>
      </c>
    </row>
    <row spans="1:4" r="2">
      <c t="s" s="2" r="B2">
        <v>365</v>
      </c>
      <c t="s" s="2" r="C2">
        <v>366</v>
      </c>
      <c t="s" s="2" r="D2">
        <v>476</v>
      </c>
    </row>
    <row spans="1:4" r="3">
      <c t="s" s="4" r="A3">
        <v>477</v>
      </c>
      <c t="n" s="8" r="B3">
        <v>5100</v>
      </c>
    </row>
    <row spans="1:4" r="4">
      <c t="s" s="4" r="A4">
        <v>141</v>
      </c>
    </row>
    <row spans="1:4" r="5">
      <c t="s" s="4" r="A5">
        <v>478</v>
      </c>
      <c t="n" s="8" r="B5">
        <v>1200</v>
      </c>
      <c t="n" s="8" r="C5">
        <v>1400</v>
      </c>
    </row>
    <row spans="1:4" r="6">
      <c t="s" s="4" r="A6">
        <v>479</v>
      </c>
      <c t="n" s="6" r="B6">
        <v>1</v>
      </c>
    </row>
    <row spans="1:4" r="7">
      <c t="s" s="4" r="A7">
        <v>480</v>
      </c>
    </row>
    <row spans="1:4" r="8">
      <c t="s" s="4" r="A8">
        <v>477</v>
      </c>
      <c t="n" s="8" r="B8">
        <v>5100</v>
      </c>
    </row>
    <row spans="1:4" r="9">
      <c t="s" s="4" r="A9">
        <v>481</v>
      </c>
      <c t="n" s="6" r="B9">
        <v>5600</v>
      </c>
      <c t="n" s="8" r="D9">
        <v>5600</v>
      </c>
    </row>
    <row spans="1:4" r="10">
      <c t="s" s="4" r="A10">
        <v>482</v>
      </c>
      <c t="n" s="8" r="B10">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0</v>
      </c>
    </row>
    <row spans="1:3" r="2">
      <c t="s" s="3" r="A2">
        <v>176</v>
      </c>
    </row>
    <row spans="1:3" r="3">
      <c t="s" s="4" r="A3">
        <v>484</v>
      </c>
      <c t="n" s="8" r="B3">
        <v>5916</v>
      </c>
      <c t="n" s="8" r="C3">
        <v>4693</v>
      </c>
    </row>
    <row spans="1:3" r="4">
      <c t="s" s="4" r="A4">
        <v>485</v>
      </c>
      <c t="n" s="6" r="B4">
        <v>607</v>
      </c>
      <c t="n" s="6" r="C4">
        <v>8958</v>
      </c>
    </row>
    <row spans="1:3" r="5">
      <c t="s" s="4" r="A5">
        <v>486</v>
      </c>
      <c t="n" s="6" r="B5">
        <v>2816</v>
      </c>
      <c t="n" s="6" r="C5">
        <v>2250</v>
      </c>
    </row>
    <row spans="1:3" r="6">
      <c t="s" s="4" r="A6">
        <v>137</v>
      </c>
      <c t="n" s="6" r="B6">
        <v>5830</v>
      </c>
      <c t="n" s="6" r="C6">
        <v>8324</v>
      </c>
    </row>
    <row spans="1:3" r="7">
      <c t="s" s="4" r="A7">
        <v>43</v>
      </c>
      <c t="n" s="8" r="B7">
        <v>15169</v>
      </c>
      <c t="n" s="8" r="C7">
        <v>242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487</v>
      </c>
      <c t="s" s="2" r="B1">
        <v>488</v>
      </c>
    </row>
    <row spans="1:2" r="2">
      <c t="s" s="2" r="B2">
        <v>489</v>
      </c>
    </row>
    <row spans="1:2" r="3">
      <c t="s" s="3" r="A3">
        <v>490</v>
      </c>
    </row>
    <row spans="1:2" r="4">
      <c t="s" s="4" r="A4">
        <v>491</v>
      </c>
      <c t="n" s="7" r="B4">
        <v>7.4</v>
      </c>
    </row>
    <row spans="1:2" r="5">
      <c t="s" s="4" r="A5">
        <v>492</v>
      </c>
      <c t="n" s="6" r="B5">
        <v>1226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493</v>
      </c>
      <c t="s" s="2" r="B1">
        <v>462</v>
      </c>
      <c t="s" s="2" r="C1">
        <v>1</v>
      </c>
    </row>
    <row spans="1:3" r="2">
      <c t="s" s="2" r="B2">
        <v>494</v>
      </c>
      <c t="s" s="2" r="C2">
        <v>2</v>
      </c>
    </row>
    <row spans="1:3" r="3">
      <c t="s" s="3" r="A3">
        <v>495</v>
      </c>
    </row>
    <row spans="1:3" r="4">
      <c t="s" s="4" r="A4">
        <v>496</v>
      </c>
      <c t="n" s="8" r="C4">
        <v>2200</v>
      </c>
    </row>
    <row spans="1:3" r="5">
      <c t="s" s="4" r="A5">
        <v>497</v>
      </c>
    </row>
    <row spans="1:3" r="6">
      <c t="s" s="3" r="A6">
        <v>495</v>
      </c>
    </row>
    <row spans="1:3" r="7">
      <c t="s" s="4" r="A7">
        <v>496</v>
      </c>
      <c t="n" s="8" r="B7">
        <v>200</v>
      </c>
    </row>
    <row spans="1:3" r="8">
      <c t="s" s="4" r="A8">
        <v>427</v>
      </c>
    </row>
    <row spans="1:3" r="9">
      <c t="s" s="3" r="A9">
        <v>495</v>
      </c>
    </row>
    <row spans="1:3" r="10">
      <c t="s" s="4" r="A10">
        <v>496</v>
      </c>
      <c t="n" s="6" r="C10">
        <v>1100</v>
      </c>
    </row>
    <row spans="1:3" r="11">
      <c t="s" s="4" r="A11">
        <v>239</v>
      </c>
    </row>
    <row spans="1:3" r="12">
      <c t="s" s="3" r="A12">
        <v>495</v>
      </c>
    </row>
    <row spans="1:3" r="13">
      <c t="s" s="4" r="A13">
        <v>496</v>
      </c>
      <c t="n" s="6" r="C13">
        <v>600</v>
      </c>
    </row>
    <row spans="1:3" r="14">
      <c t="s" s="4" r="A14">
        <v>428</v>
      </c>
    </row>
    <row spans="1:3" r="15">
      <c t="s" s="3" r="A15">
        <v>495</v>
      </c>
    </row>
    <row spans="1:3" r="16">
      <c t="s" s="4" r="A16">
        <v>496</v>
      </c>
      <c t="n" s="6" r="C16">
        <v>400</v>
      </c>
    </row>
    <row spans="1:3" r="17">
      <c t="s" s="4" r="A17">
        <v>426</v>
      </c>
    </row>
    <row spans="1:3" r="18">
      <c t="s" s="3" r="A18">
        <v>495</v>
      </c>
    </row>
    <row spans="1:3" r="19">
      <c t="s" s="4" r="A19">
        <v>496</v>
      </c>
      <c t="n" s="6" r="C19">
        <v>100</v>
      </c>
    </row>
    <row spans="1:3" r="20">
      <c t="s" s="4" r="A20">
        <v>498</v>
      </c>
    </row>
    <row spans="1:3" r="21">
      <c t="s" s="3" r="A21">
        <v>495</v>
      </c>
    </row>
    <row spans="1:3" r="22">
      <c t="s" s="4" r="A22">
        <v>499</v>
      </c>
      <c t="n" s="6" r="C22">
        <v>485</v>
      </c>
    </row>
    <row spans="1:3" r="23">
      <c t="s" s="4" r="A23">
        <v>500</v>
      </c>
    </row>
    <row spans="1:3" r="24">
      <c t="s" s="3" r="A24">
        <v>495</v>
      </c>
    </row>
    <row spans="1:3" r="25">
      <c t="s" s="4" r="A25">
        <v>499</v>
      </c>
      <c t="n" s="8" r="C25">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01</v>
      </c>
      <c t="s" s="2" r="B1">
        <v>1</v>
      </c>
    </row>
    <row spans="1:2" r="2">
      <c t="s" s="2" r="B2">
        <v>458</v>
      </c>
    </row>
    <row spans="1:2" r="3">
      <c t="s" s="3" r="A3">
        <v>495</v>
      </c>
    </row>
    <row spans="1:2" r="4">
      <c t="s" s="4" r="A4">
        <v>502</v>
      </c>
      <c t="n" s="8" r="B4">
        <v>2183</v>
      </c>
    </row>
    <row spans="1:2" r="5">
      <c t="s" s="4" r="A5">
        <v>503</v>
      </c>
      <c t="n" s="6" r="B5">
        <v>-1698</v>
      </c>
    </row>
    <row spans="1:2" r="6">
      <c t="s" s="4" r="A6">
        <v>504</v>
      </c>
      <c t="n" s="8" r="B6">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v>
      </c>
      <c t="s" s="2" r="B1">
        <v>1</v>
      </c>
    </row>
    <row spans="1:3" r="2">
      <c t="s" s="2" r="B2">
        <v>30</v>
      </c>
      <c t="s" s="2" r="C2">
        <v>66</v>
      </c>
    </row>
    <row spans="1:3" r="3">
      <c t="s" s="3" r="A3">
        <v>93</v>
      </c>
    </row>
    <row spans="1:3" r="4">
      <c t="s" s="4" r="A4">
        <v>101</v>
      </c>
      <c t="n" s="8" r="C4">
        <v>-344</v>
      </c>
    </row>
    <row spans="1:3" r="5">
      <c t="s" s="4" r="A5">
        <v>102</v>
      </c>
      <c t="n" s="8" r="B5">
        <v>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4"/>
  </cols>
  <sheetData>
    <row spans="1:7" r="1">
      <c t="s" s="1" r="A1">
        <v>505</v>
      </c>
      <c t="s" s="2" r="B1">
        <v>1</v>
      </c>
    </row>
    <row spans="1:7" r="2">
      <c t="s" s="2" r="B2">
        <v>2</v>
      </c>
      <c t="s" s="2" r="C2">
        <v>30</v>
      </c>
      <c t="s" s="2" r="D2">
        <v>66</v>
      </c>
      <c t="s" s="2" r="E2">
        <v>506</v>
      </c>
      <c t="s" s="2" r="F2">
        <v>507</v>
      </c>
      <c t="s" s="2" r="G2">
        <v>508</v>
      </c>
    </row>
    <row spans="1:7" r="3">
      <c t="s" s="3" r="A3">
        <v>509</v>
      </c>
    </row>
    <row spans="1:7" r="4">
      <c t="s" s="4" r="A4">
        <v>510</v>
      </c>
      <c t="n" s="7" r="E4">
        <v>1.4</v>
      </c>
    </row>
    <row spans="1:7" r="5">
      <c t="s" s="4" r="A5">
        <v>511</v>
      </c>
      <c t="n" s="7" r="F5">
        <v>1.9</v>
      </c>
    </row>
    <row spans="1:7" r="6">
      <c t="s" s="4" r="A6">
        <v>512</v>
      </c>
      <c t="n" s="8" r="B6">
        <v>0</v>
      </c>
      <c t="n" s="7" r="C6">
        <v>0.5</v>
      </c>
      <c t="n" s="7" r="D6">
        <v>0.2</v>
      </c>
    </row>
    <row spans="1:7" r="7">
      <c t="s" s="4" r="A7">
        <v>513</v>
      </c>
      <c t="n" s="7" r="C7">
        <v>1.7</v>
      </c>
    </row>
    <row spans="1:7" r="8">
      <c t="s" s="4" r="A8">
        <v>514</v>
      </c>
    </row>
    <row spans="1:7" r="9">
      <c t="s" s="3" r="A9">
        <v>509</v>
      </c>
    </row>
    <row spans="1:7" r="10">
      <c t="s" s="4" r="A10">
        <v>515</v>
      </c>
      <c t="n" s="8" r="G10">
        <v>100</v>
      </c>
    </row>
    <row spans="1:7" r="11">
      <c t="s" s="4" r="A11">
        <v>516</v>
      </c>
      <c t="n" s="12" r="E11">
        <v>73.8</v>
      </c>
    </row>
    <row spans="1:7" r="12">
      <c t="s" s="4" r="A12">
        <v>517</v>
      </c>
    </row>
    <row spans="1:7" r="13">
      <c t="s" s="3" r="A13">
        <v>509</v>
      </c>
    </row>
    <row spans="1:7" r="14">
      <c t="s" s="4" r="A14">
        <v>515</v>
      </c>
      <c t="n" s="8" r="G14">
        <v>125</v>
      </c>
    </row>
    <row spans="1:7" r="15">
      <c t="s" s="4" r="A15">
        <v>518</v>
      </c>
      <c t="n" s="8" r="E15">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19</v>
      </c>
      <c t="s" s="2" r="B1">
        <v>458</v>
      </c>
    </row>
    <row spans="1:2" r="2">
      <c t="s" s="3" r="A2">
        <v>520</v>
      </c>
    </row>
    <row spans="1:2" r="3">
      <c t="n" s="6" r="A3">
        <v>2016</v>
      </c>
      <c t="n" s="8" r="B3">
        <v>2033</v>
      </c>
    </row>
    <row spans="1:2" r="4">
      <c t="n" s="6" r="A4">
        <v>2017</v>
      </c>
      <c t="n" s="6" r="B4">
        <v>2089</v>
      </c>
    </row>
    <row spans="1:2" r="5">
      <c t="n" s="6" r="A5">
        <v>2018</v>
      </c>
      <c t="n" s="6" r="B5">
        <v>3493</v>
      </c>
    </row>
    <row spans="1:2" r="6">
      <c t="n" s="6" r="A6">
        <v>2019</v>
      </c>
      <c t="n" s="6" r="B6">
        <v>1482</v>
      </c>
    </row>
    <row spans="1:2" r="7">
      <c t="n" s="6" r="A7">
        <v>2020</v>
      </c>
      <c t="n" s="6" r="B7">
        <v>27</v>
      </c>
    </row>
    <row spans="1:2" r="8">
      <c t="s" s="4" r="A8">
        <v>521</v>
      </c>
      <c t="n" s="8" r="B8">
        <v>91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22</v>
      </c>
      <c t="s" s="2" r="B1">
        <v>1</v>
      </c>
    </row>
    <row spans="1:4" r="2">
      <c t="s" s="2" r="B2">
        <v>2</v>
      </c>
      <c t="s" s="2" r="C2">
        <v>30</v>
      </c>
      <c t="s" s="2" r="D2">
        <v>66</v>
      </c>
    </row>
    <row spans="1:4" r="3">
      <c t="s" s="3" r="A3">
        <v>523</v>
      </c>
    </row>
    <row spans="1:4" r="4">
      <c t="s" s="4" r="A4">
        <v>524</v>
      </c>
      <c t="n" s="7" r="B4">
        <v>2.9</v>
      </c>
      <c t="n" s="7" r="C4">
        <v>3.5</v>
      </c>
      <c t="n" s="7" r="D4">
        <v>6.7</v>
      </c>
    </row>
    <row spans="1:4" r="5">
      <c t="s" s="4" r="A5">
        <v>43</v>
      </c>
    </row>
    <row spans="1:4" r="6">
      <c t="s" s="3" r="A6">
        <v>523</v>
      </c>
    </row>
    <row spans="1:4" r="7">
      <c t="s" s="4" r="A7">
        <v>525</v>
      </c>
      <c t="n" s="7" r="B7">
        <v>1.6</v>
      </c>
      <c t="n" s="7" r="C7">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66</v>
      </c>
    </row>
    <row spans="1:4" r="3">
      <c t="s" s="3" r="A3">
        <v>527</v>
      </c>
    </row>
    <row spans="1:4" r="4">
      <c t="s" s="4" r="A4">
        <v>528</v>
      </c>
      <c t="n" s="8" r="B4">
        <v>-43518</v>
      </c>
      <c t="n" s="8" r="C4">
        <v>-267758</v>
      </c>
      <c t="n" s="8" r="D4">
        <v>-11555</v>
      </c>
    </row>
    <row spans="1:4" r="5">
      <c t="s" s="4" r="A5">
        <v>529</v>
      </c>
      <c t="n" s="6" r="B5">
        <v>72</v>
      </c>
      <c t="n" s="6" r="C5">
        <v>-3104</v>
      </c>
      <c t="n" s="6" r="D5">
        <v>193</v>
      </c>
    </row>
    <row spans="1:4" r="6">
      <c t="s" s="4" r="A6">
        <v>84</v>
      </c>
      <c t="n" s="8" r="B6">
        <v>-43446</v>
      </c>
      <c t="n" s="8" r="C6">
        <v>-270862</v>
      </c>
      <c t="n" s="8" r="D6">
        <v>-113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30</v>
      </c>
      <c t="s" s="2" r="B1">
        <v>1</v>
      </c>
    </row>
    <row spans="1:4" r="2">
      <c t="s" s="2" r="B2">
        <v>2</v>
      </c>
      <c t="s" s="2" r="C2">
        <v>30</v>
      </c>
      <c t="s" s="2" r="D2">
        <v>66</v>
      </c>
    </row>
    <row spans="1:4" r="3">
      <c t="s" s="3" r="A3">
        <v>531</v>
      </c>
    </row>
    <row spans="1:4" r="4">
      <c t="s" s="4" r="A4">
        <v>532</v>
      </c>
      <c t="n" s="8" r="B4">
        <v>-32</v>
      </c>
      <c t="n" s="8" r="C4">
        <v>-58</v>
      </c>
      <c t="n" s="8" r="D4">
        <v>-276</v>
      </c>
    </row>
    <row spans="1:4" r="5">
      <c t="s" s="4" r="A5">
        <v>533</v>
      </c>
      <c t="n" s="6" r="B5">
        <v>-23</v>
      </c>
      <c t="n" s="6" r="C5">
        <v>-99</v>
      </c>
      <c t="n" s="6" r="D5">
        <v>-69</v>
      </c>
    </row>
    <row spans="1:4" r="6">
      <c t="s" s="3" r="A6">
        <v>534</v>
      </c>
    </row>
    <row spans="1:4" r="7">
      <c t="s" s="4" r="A7">
        <v>535</v>
      </c>
      <c t="n" s="6" r="C7">
        <v>14028</v>
      </c>
      <c t="n" s="6" r="D7">
        <v>-2136</v>
      </c>
    </row>
    <row spans="1:4" r="8">
      <c t="s" s="4" r="A8">
        <v>532</v>
      </c>
      <c t="n" s="6" r="C8">
        <v>831</v>
      </c>
      <c t="n" s="6" r="D8">
        <v>-398</v>
      </c>
    </row>
    <row spans="1:4" r="9">
      <c t="s" s="4" r="A9">
        <v>533</v>
      </c>
      <c t="n" s="6" r="C9">
        <v>11</v>
      </c>
      <c t="n" s="6" r="D9">
        <v>23</v>
      </c>
    </row>
    <row spans="1:4" r="10">
      <c t="s" s="4" r="A10">
        <v>536</v>
      </c>
      <c t="n" s="8" r="B10">
        <v>-55</v>
      </c>
      <c t="n" s="8" r="C10">
        <v>14713</v>
      </c>
      <c t="n" s="8" r="D10">
        <v>-28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0</v>
      </c>
      <c t="s" s="2" r="D2">
        <v>66</v>
      </c>
    </row>
    <row spans="1:4" r="3">
      <c t="s" s="3" r="A3">
        <v>538</v>
      </c>
    </row>
    <row spans="1:4" r="4">
      <c t="s" s="4" r="A4">
        <v>539</v>
      </c>
      <c t="n" s="8" r="B4">
        <v>15198</v>
      </c>
      <c t="n" s="8" r="C4">
        <v>94801</v>
      </c>
      <c t="n" s="8" r="D4">
        <v>3977</v>
      </c>
    </row>
    <row spans="1:4" r="5">
      <c t="s" s="4" r="A5">
        <v>540</v>
      </c>
      <c t="n" s="6" r="B5">
        <v>6</v>
      </c>
      <c t="n" s="6" r="C5">
        <v>21</v>
      </c>
      <c t="n" s="6" r="D5">
        <v>12</v>
      </c>
    </row>
    <row spans="1:4" r="6">
      <c t="s" s="4" r="A6">
        <v>541</v>
      </c>
      <c t="n" s="6" r="B6">
        <v>983</v>
      </c>
      <c t="n" s="6" r="C6">
        <v>4828</v>
      </c>
      <c t="n" s="6" r="D6">
        <v>-131</v>
      </c>
    </row>
    <row spans="1:4" r="7">
      <c t="s" s="4" r="A7">
        <v>542</v>
      </c>
      <c t="n" s="6" r="B7">
        <v>-982</v>
      </c>
      <c t="n" s="6" r="C7">
        <v>-3845</v>
      </c>
      <c t="n" s="6" r="D7">
        <v>-2832</v>
      </c>
    </row>
    <row spans="1:4" r="8">
      <c t="s" s="4" r="A8">
        <v>543</v>
      </c>
      <c t="n" s="6" r="B8">
        <v>-135</v>
      </c>
      <c t="n" s="6" r="C8">
        <v>-129</v>
      </c>
      <c t="n" s="6" r="D8">
        <v>-266</v>
      </c>
    </row>
    <row spans="1:4" r="9">
      <c t="s" s="4" r="A9">
        <v>544</v>
      </c>
      <c t="n" s="6" r="C9">
        <v>-25841</v>
      </c>
    </row>
    <row spans="1:4" r="10">
      <c t="s" s="4" r="A10">
        <v>545</v>
      </c>
      <c t="n" s="6" r="C10">
        <v>-43</v>
      </c>
    </row>
    <row spans="1:4" r="11">
      <c t="s" s="4" r="A11">
        <v>546</v>
      </c>
      <c t="n" s="6" r="B11">
        <v>-1604</v>
      </c>
      <c t="n" s="6" r="C11">
        <v>-865</v>
      </c>
      <c t="n" s="6" r="D11">
        <v>-253</v>
      </c>
    </row>
    <row spans="1:4" r="12">
      <c t="s" s="4" r="A12">
        <v>547</v>
      </c>
      <c t="n" s="6" r="D12">
        <v>110</v>
      </c>
    </row>
    <row spans="1:4" r="13">
      <c t="s" s="4" r="A13">
        <v>548</v>
      </c>
      <c t="n" s="6" r="B13">
        <v>-13509</v>
      </c>
      <c t="n" s="6" r="C13">
        <v>-53463</v>
      </c>
      <c t="n" s="6" r="D13">
        <v>-3648</v>
      </c>
    </row>
    <row spans="1:4" r="14">
      <c t="s" s="4" r="A14">
        <v>137</v>
      </c>
      <c t="n" s="6" r="B14">
        <v>-12</v>
      </c>
      <c t="n" s="6" r="C14">
        <v>-751</v>
      </c>
      <c t="n" s="6" r="D14">
        <v>175</v>
      </c>
    </row>
    <row spans="1:4" r="15">
      <c t="s" s="4" r="A15">
        <v>536</v>
      </c>
      <c t="n" s="8" r="B15">
        <v>-55</v>
      </c>
      <c t="n" s="8" r="C15">
        <v>14713</v>
      </c>
      <c t="n" s="8" r="D15">
        <v>-28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0</v>
      </c>
    </row>
    <row spans="1:3" r="2">
      <c t="s" s="3" r="A2">
        <v>550</v>
      </c>
    </row>
    <row spans="1:3" r="3">
      <c t="s" s="4" r="A3">
        <v>551</v>
      </c>
      <c t="n" s="8" r="B3">
        <v>3454</v>
      </c>
      <c t="n" s="8" r="C3">
        <v>2305</v>
      </c>
    </row>
    <row spans="1:3" r="4">
      <c t="s" s="4" r="A4">
        <v>552</v>
      </c>
      <c t="n" s="6" r="B4">
        <v>45138</v>
      </c>
      <c t="n" s="6" r="C4">
        <v>54647</v>
      </c>
    </row>
    <row spans="1:3" r="5">
      <c t="s" s="4" r="A5">
        <v>553</v>
      </c>
      <c t="n" s="6" r="B5">
        <v>-4518</v>
      </c>
      <c t="n" s="6" r="C5">
        <v>-3198</v>
      </c>
    </row>
    <row spans="1:3" r="6">
      <c t="s" s="4" r="A6">
        <v>44</v>
      </c>
      <c t="n" s="6" r="C6">
        <v>165</v>
      </c>
    </row>
    <row spans="1:3" r="7">
      <c t="s" s="4" r="A7">
        <v>554</v>
      </c>
      <c t="n" s="6" r="B7">
        <v>50038</v>
      </c>
      <c t="n" s="6" r="C7">
        <v>35814</v>
      </c>
    </row>
    <row spans="1:3" r="8">
      <c t="s" s="4" r="A8">
        <v>113</v>
      </c>
      <c t="n" s="6" r="B8">
        <v>2565</v>
      </c>
      <c t="n" s="6" r="C8">
        <v>5783</v>
      </c>
    </row>
    <row spans="1:3" r="9">
      <c t="s" s="4" r="A9">
        <v>137</v>
      </c>
      <c t="n" s="6" r="B9">
        <v>203</v>
      </c>
      <c t="n" s="6" r="C9">
        <v>-56</v>
      </c>
    </row>
    <row spans="1:3" r="10">
      <c t="s" s="4" r="A10">
        <v>555</v>
      </c>
      <c t="n" s="6" r="B10">
        <v>96880</v>
      </c>
      <c t="n" s="6" r="C10">
        <v>95460</v>
      </c>
    </row>
    <row spans="1:3" r="11">
      <c t="s" s="3" r="A11">
        <v>556</v>
      </c>
    </row>
    <row spans="1:3" r="12">
      <c t="s" s="4" r="A12">
        <v>557</v>
      </c>
      <c t="n" s="6" r="B12">
        <v>-1751</v>
      </c>
      <c t="n" s="6" r="C12">
        <v>-1245</v>
      </c>
    </row>
    <row spans="1:3" r="13">
      <c t="s" s="4" r="A13">
        <v>249</v>
      </c>
      <c t="n" s="6" r="B13">
        <v>-2251</v>
      </c>
      <c t="n" s="6" r="C13">
        <v>-5739</v>
      </c>
    </row>
    <row spans="1:3" r="14">
      <c t="s" s="4" r="A14">
        <v>558</v>
      </c>
      <c t="n" s="6" r="B14">
        <v>-4002</v>
      </c>
      <c t="n" s="6" r="C14">
        <v>-6984</v>
      </c>
    </row>
    <row spans="1:3" r="15">
      <c t="s" s="4" r="A15">
        <v>548</v>
      </c>
      <c t="n" s="6" r="B15">
        <v>-92878</v>
      </c>
      <c t="n" s="6" r="C15">
        <v>-88476</v>
      </c>
    </row>
    <row spans="1:3" r="16">
      <c t="s" s="4" r="A16">
        <v>559</v>
      </c>
      <c t="n" s="6" r="B16">
        <v>551</v>
      </c>
      <c t="n" s="6" r="C16">
        <v>334</v>
      </c>
    </row>
    <row spans="1:3" r="17">
      <c t="s" s="4" r="A17">
        <v>560</v>
      </c>
      <c t="n" s="8" r="B17">
        <v>-551</v>
      </c>
      <c t="n" s="8" r="C17">
        <v>-3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61</v>
      </c>
      <c t="s" s="2" r="B1">
        <v>1</v>
      </c>
    </row>
    <row spans="1:3" r="2">
      <c t="s" s="2" r="B2">
        <v>2</v>
      </c>
      <c t="s" s="2" r="C2">
        <v>30</v>
      </c>
    </row>
    <row spans="1:3" r="3">
      <c t="s" s="3" r="A3">
        <v>562</v>
      </c>
    </row>
    <row spans="1:3" r="4">
      <c t="s" s="4" r="A4">
        <v>563</v>
      </c>
      <c t="n" s="8" r="B4">
        <v>92878</v>
      </c>
      <c t="n" s="8" r="C4">
        <v>88476</v>
      </c>
    </row>
    <row spans="1:3" r="5">
      <c t="s" s="4" r="A5">
        <v>564</v>
      </c>
      <c t="n" s="6" r="B5">
        <v>4400</v>
      </c>
    </row>
    <row spans="1:3" r="6">
      <c t="s" s="4" r="A6">
        <v>565</v>
      </c>
      <c t="n" s="6" r="B6">
        <v>18200</v>
      </c>
    </row>
    <row spans="1:3" r="7">
      <c t="s" s="4" r="A7">
        <v>566</v>
      </c>
      <c t="n" s="6" r="B7">
        <v>0</v>
      </c>
      <c t="n" s="6" r="C7">
        <v>0</v>
      </c>
    </row>
    <row spans="1:3" r="8">
      <c t="s" s="4" r="A8">
        <v>567</v>
      </c>
      <c t="n" s="6" r="B8">
        <v>0</v>
      </c>
    </row>
    <row spans="1:3" r="9">
      <c t="s" s="4" r="A9">
        <v>535</v>
      </c>
    </row>
    <row spans="1:3" r="10">
      <c t="s" s="3" r="A10">
        <v>562</v>
      </c>
    </row>
    <row spans="1:3" r="11">
      <c t="s" s="4" r="A11">
        <v>568</v>
      </c>
      <c t="n" s="8" r="B11">
        <v>143400</v>
      </c>
      <c t="n" s="6" r="C11">
        <v>110700</v>
      </c>
    </row>
    <row spans="1:3" r="12">
      <c t="s" s="4" r="A12">
        <v>569</v>
      </c>
    </row>
    <row spans="1:3" r="13">
      <c t="s" s="3" r="A13">
        <v>562</v>
      </c>
    </row>
    <row spans="1:3" r="14">
      <c t="s" s="4" r="A14">
        <v>570</v>
      </c>
      <c t="n" s="6" r="B14">
        <v>2021</v>
      </c>
    </row>
    <row spans="1:3" r="15">
      <c t="s" s="4" r="A15">
        <v>571</v>
      </c>
    </row>
    <row spans="1:3" r="16">
      <c t="s" s="3" r="A16">
        <v>562</v>
      </c>
    </row>
    <row spans="1:3" r="17">
      <c t="s" s="4" r="A17">
        <v>570</v>
      </c>
      <c t="n" s="6" r="B17">
        <v>2035</v>
      </c>
    </row>
    <row spans="1:3" r="18">
      <c t="s" s="4" r="A18">
        <v>532</v>
      </c>
    </row>
    <row spans="1:3" r="19">
      <c t="s" s="3" r="A19">
        <v>562</v>
      </c>
    </row>
    <row spans="1:3" r="20">
      <c t="s" s="4" r="A20">
        <v>568</v>
      </c>
      <c t="n" s="8" r="B20">
        <v>73000</v>
      </c>
      <c t="n" s="8" r="C20">
        <v>44500</v>
      </c>
    </row>
    <row spans="1:3" r="21">
      <c t="s" s="4" r="A21">
        <v>572</v>
      </c>
    </row>
    <row spans="1:3" r="22">
      <c t="s" s="3" r="A22">
        <v>562</v>
      </c>
    </row>
    <row spans="1:3" r="23">
      <c t="s" s="4" r="A23">
        <v>570</v>
      </c>
      <c t="n" s="6" r="B23">
        <v>2016</v>
      </c>
    </row>
    <row spans="1:3" r="24">
      <c t="s" s="4" r="A24">
        <v>573</v>
      </c>
    </row>
    <row spans="1:3" r="25">
      <c t="s" s="3" r="A25">
        <v>562</v>
      </c>
    </row>
    <row spans="1:3" r="26">
      <c t="s" s="4" r="A26">
        <v>570</v>
      </c>
      <c t="n" s="6" r="B26">
        <v>20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0</v>
      </c>
      <c t="s" s="2" r="D2">
        <v>66</v>
      </c>
    </row>
    <row spans="1:4" r="3">
      <c t="s" s="3" r="A3">
        <v>199</v>
      </c>
    </row>
    <row spans="1:4" r="4">
      <c t="s" s="4" r="A4">
        <v>575</v>
      </c>
      <c t="s" s="4" r="B4">
        <v>576</v>
      </c>
    </row>
    <row spans="1:4" r="5">
      <c t="s" s="4" r="A5">
        <v>577</v>
      </c>
      <c t="n" s="7" r="B5">
        <v>1.1</v>
      </c>
      <c t="n" s="7" r="C5">
        <v>1.7</v>
      </c>
      <c t="n" s="8" r="D5">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579</v>
      </c>
      <c t="s" s="2" r="D2">
        <v>580</v>
      </c>
    </row>
    <row spans="1:4" r="3">
      <c t="s" s="4" r="A3">
        <v>581</v>
      </c>
    </row>
    <row spans="1:4" r="4">
      <c t="s" s="3" r="A4">
        <v>582</v>
      </c>
    </row>
    <row spans="1:4" r="5">
      <c t="s" s="4" r="A5">
        <v>583</v>
      </c>
      <c t="n" s="6" r="C5">
        <v>5600</v>
      </c>
    </row>
    <row spans="1:4" r="6">
      <c t="s" s="4" r="A6">
        <v>584</v>
      </c>
      <c t="n" s="6" r="B6">
        <v>1200</v>
      </c>
    </row>
    <row spans="1:4" r="7">
      <c t="s" s="4" r="A7">
        <v>585</v>
      </c>
      <c t="s" s="4" r="B7">
        <v>586</v>
      </c>
    </row>
    <row spans="1:4" r="8">
      <c t="s" s="4" r="A8">
        <v>587</v>
      </c>
      <c t="n" s="6" r="B8">
        <v>3500</v>
      </c>
    </row>
    <row spans="1:4" r="9">
      <c t="s" s="4" r="A9">
        <v>588</v>
      </c>
    </row>
    <row spans="1:4" r="10">
      <c t="s" s="3" r="A10">
        <v>582</v>
      </c>
    </row>
    <row spans="1:4" r="11">
      <c t="s" s="4" r="A11">
        <v>589</v>
      </c>
      <c t="s" s="4" r="B11">
        <v>396</v>
      </c>
    </row>
    <row spans="1:4" r="12">
      <c t="s" s="4" r="A12">
        <v>590</v>
      </c>
    </row>
    <row spans="1:4" r="13">
      <c t="s" s="3" r="A13">
        <v>582</v>
      </c>
    </row>
    <row spans="1:4" r="14">
      <c t="s" s="4" r="A14">
        <v>591</v>
      </c>
      <c t="n" s="6" r="D14">
        <v>60</v>
      </c>
    </row>
    <row spans="1:4" r="15">
      <c t="s" s="4" r="A15">
        <v>592</v>
      </c>
    </row>
    <row spans="1:4" r="16">
      <c t="s" s="3" r="A16">
        <v>582</v>
      </c>
    </row>
    <row spans="1:4" r="17">
      <c t="s" s="4" r="A17">
        <v>593</v>
      </c>
      <c t="s" s="4" r="B17">
        <v>387</v>
      </c>
    </row>
    <row spans="1:4" r="18">
      <c t="s" s="4" r="A18">
        <v>594</v>
      </c>
    </row>
    <row spans="1:4" r="19">
      <c t="s" s="3" r="A19">
        <v>582</v>
      </c>
    </row>
    <row spans="1:4" r="20">
      <c t="s" s="4" r="A20">
        <v>593</v>
      </c>
      <c t="s" s="4" r="B20">
        <v>387</v>
      </c>
    </row>
    <row spans="1:4" r="21">
      <c t="s" s="4" r="A21">
        <v>595</v>
      </c>
    </row>
    <row spans="1:4" r="22">
      <c t="s" s="3" r="A22">
        <v>582</v>
      </c>
    </row>
    <row spans="1:4" r="23">
      <c t="s" s="4" r="A23">
        <v>593</v>
      </c>
      <c t="s" s="4" r="B23">
        <v>596</v>
      </c>
    </row>
    <row spans="1:4" r="24">
      <c t="s" s="4" r="A24">
        <v>597</v>
      </c>
    </row>
    <row spans="1:4" r="25">
      <c t="s" s="3" r="A25">
        <v>582</v>
      </c>
    </row>
    <row spans="1:4" r="26">
      <c t="s" s="4" r="A26">
        <v>593</v>
      </c>
      <c t="s" s="4" r="B26">
        <v>5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6"/>
    <col customWidth="1" max="6" min="6" width="20"/>
    <col customWidth="1" max="7" min="7" width="11"/>
  </cols>
  <sheetData>
    <row spans="1:7" r="1">
      <c t="s" s="1" r="A1">
        <v>103</v>
      </c>
      <c t="s" s="2" r="B1">
        <v>104</v>
      </c>
      <c t="s" s="2" r="C1">
        <v>52</v>
      </c>
      <c t="s" s="2" r="D1">
        <v>105</v>
      </c>
      <c t="s" s="2" r="E1">
        <v>106</v>
      </c>
      <c t="s" s="2" r="F1">
        <v>55</v>
      </c>
      <c t="s" s="2" r="G1">
        <v>107</v>
      </c>
    </row>
    <row spans="1:7" r="2">
      <c t="s" s="4" r="A2">
        <v>108</v>
      </c>
      <c t="n" s="8" r="B2">
        <v>11</v>
      </c>
      <c t="n" s="8" r="C2">
        <v>562692</v>
      </c>
      <c t="n" s="8" r="D2">
        <v>-25932</v>
      </c>
      <c t="n" s="8" r="E2">
        <v>15</v>
      </c>
      <c t="n" s="8" r="F2">
        <v>-64595</v>
      </c>
      <c t="n" s="8" r="G2">
        <v>472191</v>
      </c>
    </row>
    <row spans="1:7" r="3">
      <c t="s" s="4" r="A3">
        <v>109</v>
      </c>
      <c t="n" s="6" r="B3">
        <v>17386</v>
      </c>
    </row>
    <row spans="1:7" r="4">
      <c t="s" s="4" r="A4">
        <v>110</v>
      </c>
      <c t="n" s="6" r="C4">
        <v>7059</v>
      </c>
      <c t="n" s="6" r="G4">
        <v>7059</v>
      </c>
    </row>
    <row spans="1:7" r="5">
      <c t="s" s="4" r="A5">
        <v>111</v>
      </c>
      <c t="n" s="6" r="B5">
        <v>452</v>
      </c>
    </row>
    <row spans="1:7" r="6">
      <c t="s" s="4" r="A6">
        <v>112</v>
      </c>
      <c t="n" s="6" r="C6">
        <v>88</v>
      </c>
      <c t="n" s="6" r="G6">
        <v>88</v>
      </c>
    </row>
    <row spans="1:7" r="7">
      <c t="s" s="4" r="A7">
        <v>113</v>
      </c>
      <c t="n" s="6" r="C7">
        <v>24908</v>
      </c>
      <c t="n" s="6" r="G7">
        <v>24908</v>
      </c>
    </row>
    <row spans="1:7" r="8">
      <c t="s" s="4" r="A8">
        <v>114</v>
      </c>
      <c t="n" s="6" r="E8">
        <v>562</v>
      </c>
      <c t="n" s="6" r="G8">
        <v>562</v>
      </c>
    </row>
    <row spans="1:7" r="9">
      <c t="s" s="4" r="A9">
        <v>115</v>
      </c>
      <c t="n" s="6" r="C9">
        <v>16281</v>
      </c>
      <c t="n" s="6" r="G9">
        <v>16281</v>
      </c>
    </row>
    <row spans="1:7" r="10">
      <c t="s" s="4" r="A10">
        <v>116</v>
      </c>
      <c t="n" s="6" r="B10">
        <v>416</v>
      </c>
    </row>
    <row spans="1:7" r="11">
      <c t="s" s="4" r="A11">
        <v>117</v>
      </c>
      <c t="n" s="6" r="B11">
        <v>-112</v>
      </c>
    </row>
    <row spans="1:7" r="12">
      <c t="s" s="4" r="A12">
        <v>118</v>
      </c>
      <c t="n" s="6" r="D12">
        <v>-4835</v>
      </c>
      <c t="n" s="6" r="G12">
        <v>-4835</v>
      </c>
    </row>
    <row spans="1:7" r="13">
      <c t="s" s="4" r="A13">
        <v>95</v>
      </c>
      <c t="n" s="6" r="E13">
        <v>-75</v>
      </c>
      <c t="n" s="6" r="G13">
        <v>-75</v>
      </c>
    </row>
    <row spans="1:7" r="14">
      <c t="s" s="4" r="A14">
        <v>88</v>
      </c>
      <c t="n" s="6" r="F14">
        <v>-20174</v>
      </c>
      <c t="n" s="6" r="G14">
        <v>-20174</v>
      </c>
    </row>
    <row spans="1:7" r="15">
      <c t="s" s="4" r="A15">
        <v>119</v>
      </c>
      <c t="n" s="8" r="B15">
        <v>11</v>
      </c>
      <c t="n" s="6" r="C15">
        <v>611028</v>
      </c>
      <c t="n" s="6" r="D15">
        <v>-30767</v>
      </c>
      <c t="n" s="6" r="E15">
        <v>502</v>
      </c>
      <c t="n" s="6" r="F15">
        <v>-84769</v>
      </c>
      <c t="n" s="6" r="G15">
        <v>496005</v>
      </c>
    </row>
    <row spans="1:7" r="16">
      <c t="s" s="4" r="A16">
        <v>120</v>
      </c>
      <c t="n" s="6" r="B16">
        <v>18142</v>
      </c>
    </row>
    <row spans="1:7" r="17">
      <c t="s" s="4" r="A17">
        <v>110</v>
      </c>
      <c t="n" s="6" r="C17">
        <v>344</v>
      </c>
      <c t="n" s="6" r="G17">
        <v>344</v>
      </c>
    </row>
    <row spans="1:7" r="18">
      <c t="s" s="4" r="A18">
        <v>111</v>
      </c>
      <c t="n" s="6" r="B18">
        <v>549</v>
      </c>
    </row>
    <row spans="1:7" r="19">
      <c t="s" s="4" r="A19">
        <v>113</v>
      </c>
      <c t="n" s="6" r="C19">
        <v>20202</v>
      </c>
      <c t="n" s="6" r="G19">
        <v>20202</v>
      </c>
    </row>
    <row spans="1:7" r="20">
      <c t="s" s="4" r="A20">
        <v>115</v>
      </c>
      <c t="n" s="6" r="C20">
        <v>10258</v>
      </c>
      <c t="n" s="6" r="G20">
        <v>10258</v>
      </c>
    </row>
    <row spans="1:7" r="21">
      <c t="s" s="4" r="A21">
        <v>116</v>
      </c>
      <c t="n" s="6" r="B21">
        <v>1050</v>
      </c>
    </row>
    <row spans="1:7" r="22">
      <c t="s" s="4" r="A22">
        <v>121</v>
      </c>
      <c t="n" s="6" r="C22">
        <v>-144032</v>
      </c>
      <c t="n" s="6" r="G22">
        <v>-144032</v>
      </c>
    </row>
    <row spans="1:7" r="23">
      <c t="s" s="4" r="A23">
        <v>122</v>
      </c>
      <c t="n" s="8" r="B23">
        <v>-9</v>
      </c>
      <c t="n" s="6" r="C23">
        <v>9</v>
      </c>
    </row>
    <row spans="1:7" r="24">
      <c t="s" s="4" r="A24">
        <v>123</v>
      </c>
      <c t="n" s="6" r="E24">
        <v>-565</v>
      </c>
      <c t="n" s="6" r="G24">
        <v>-565</v>
      </c>
    </row>
    <row spans="1:7" r="25">
      <c t="s" s="4" r="A25">
        <v>95</v>
      </c>
      <c t="n" s="6" r="E25">
        <v>-13</v>
      </c>
      <c t="n" s="6" r="G25">
        <v>-13</v>
      </c>
    </row>
    <row spans="1:7" r="26">
      <c t="s" s="4" r="A26">
        <v>88</v>
      </c>
      <c t="n" s="6" r="F26">
        <v>-267357</v>
      </c>
      <c t="n" s="6" r="G26">
        <v>-267357</v>
      </c>
    </row>
    <row spans="1:7" r="27">
      <c t="s" s="4" r="A27">
        <v>124</v>
      </c>
      <c t="n" s="8" r="B27">
        <v>2</v>
      </c>
      <c t="n" s="6" r="C27">
        <v>497809</v>
      </c>
      <c t="n" s="6" r="D27">
        <v>-30767</v>
      </c>
      <c t="n" s="6" r="E27">
        <v>-76</v>
      </c>
      <c t="n" s="6" r="F27">
        <v>-352126</v>
      </c>
      <c t="n" s="8" r="G27">
        <v>114842</v>
      </c>
    </row>
    <row spans="1:7" r="28">
      <c t="s" s="4" r="A28">
        <v>125</v>
      </c>
      <c t="n" s="6" r="B28">
        <v>19741</v>
      </c>
      <c t="n" s="6" r="G28">
        <v>19741</v>
      </c>
    </row>
    <row spans="1:7" r="29">
      <c t="s" s="4" r="A29">
        <v>110</v>
      </c>
      <c t="n" s="6" r="C29">
        <v>464</v>
      </c>
      <c t="n" s="8" r="G29">
        <v>464</v>
      </c>
    </row>
    <row spans="1:7" r="30">
      <c t="s" s="4" r="A30">
        <v>111</v>
      </c>
      <c t="n" s="6" r="B30">
        <v>290</v>
      </c>
    </row>
    <row spans="1:7" r="31">
      <c t="s" s="4" r="A31">
        <v>126</v>
      </c>
      <c t="n" s="6" r="B31">
        <v>123</v>
      </c>
    </row>
    <row spans="1:7" r="32">
      <c t="s" s="4" r="A32">
        <v>113</v>
      </c>
      <c t="n" s="6" r="C32">
        <v>7330</v>
      </c>
      <c t="n" s="6" r="G32">
        <v>7330</v>
      </c>
    </row>
    <row spans="1:7" r="33">
      <c t="s" s="4" r="A33">
        <v>95</v>
      </c>
      <c t="n" s="6" r="E33">
        <v>-15</v>
      </c>
      <c t="n" s="6" r="G33">
        <v>-15</v>
      </c>
    </row>
    <row spans="1:7" r="34">
      <c t="s" s="4" r="A34">
        <v>88</v>
      </c>
      <c t="n" s="6" r="F34">
        <v>-43501</v>
      </c>
      <c t="n" s="6" r="G34">
        <v>-43501</v>
      </c>
    </row>
    <row spans="1:7" r="35">
      <c t="s" s="4" r="A35">
        <v>127</v>
      </c>
      <c t="n" s="8" r="B35">
        <v>2</v>
      </c>
      <c t="n" s="8" r="C35">
        <v>505603</v>
      </c>
      <c t="n" s="8" r="D35">
        <v>-30767</v>
      </c>
      <c t="n" s="8" r="E35">
        <v>-91</v>
      </c>
      <c t="n" s="8" r="F35">
        <v>-395627</v>
      </c>
      <c t="n" s="8" r="G35">
        <v>79120</v>
      </c>
    </row>
    <row spans="1:7" r="36">
      <c t="s" s="4" r="A36">
        <v>128</v>
      </c>
      <c t="n" s="6" r="B36">
        <v>20154</v>
      </c>
      <c t="n" s="6" r="G36">
        <v>201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7"/>
  </cols>
  <sheetData>
    <row spans="1:4" r="1">
      <c t="s" s="1" r="A1">
        <v>598</v>
      </c>
      <c t="s" s="2" r="B1">
        <v>1</v>
      </c>
    </row>
    <row spans="1:4" r="2">
      <c t="s" s="2" r="B2">
        <v>2</v>
      </c>
      <c t="s" s="2" r="C2">
        <v>30</v>
      </c>
      <c t="s" s="2" r="D2">
        <v>66</v>
      </c>
    </row>
    <row spans="1:4" r="3">
      <c t="s" s="3" r="A3">
        <v>599</v>
      </c>
    </row>
    <row spans="1:4" r="4">
      <c t="s" s="4" r="A4">
        <v>600</v>
      </c>
      <c t="s" s="4" r="B4">
        <v>601</v>
      </c>
      <c t="s" s="4" r="C4">
        <v>602</v>
      </c>
      <c t="s" s="4" r="D4">
        <v>603</v>
      </c>
    </row>
    <row spans="1:4" r="5">
      <c t="s" s="4" r="A5">
        <v>604</v>
      </c>
      <c t="s" s="4" r="B5">
        <v>605</v>
      </c>
      <c t="s" s="4" r="C5">
        <v>606</v>
      </c>
      <c t="s" s="4" r="D5">
        <v>607</v>
      </c>
    </row>
    <row spans="1:4" r="6">
      <c t="s" s="4" r="A6">
        <v>608</v>
      </c>
      <c t="s" s="4" r="B6">
        <v>609</v>
      </c>
      <c t="s" s="4" r="C6">
        <v>610</v>
      </c>
      <c t="s" s="4" r="D6">
        <v>6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612</v>
      </c>
      <c t="s" s="2" r="B1">
        <v>462</v>
      </c>
    </row>
    <row spans="1:2" r="2">
      <c t="s" s="2" r="B2">
        <v>613</v>
      </c>
    </row>
    <row spans="1:2" r="3">
      <c t="s" s="3" r="A3">
        <v>582</v>
      </c>
    </row>
    <row spans="1:2" r="4">
      <c t="s" s="4" r="A4">
        <v>614</v>
      </c>
      <c t="n" s="12" r="B4">
        <v>1.3</v>
      </c>
    </row>
    <row spans="1:2" r="5">
      <c t="s" s="4" r="A5">
        <v>608</v>
      </c>
      <c t="s" s="4" r="B5">
        <v>615</v>
      </c>
    </row>
    <row spans="1:2" r="6">
      <c t="s" s="4" r="A6">
        <v>604</v>
      </c>
      <c t="s" s="4" r="B6">
        <v>616</v>
      </c>
    </row>
    <row spans="1:2" r="7">
      <c t="s" s="4" r="A7">
        <v>617</v>
      </c>
      <c t="s" s="4" r="B7">
        <v>618</v>
      </c>
    </row>
    <row spans="1:2" r="8">
      <c t="s" s="4" r="A8">
        <v>619</v>
      </c>
      <c t="s" s="4" r="B8">
        <v>6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21</v>
      </c>
      <c t="s" s="2" r="B1">
        <v>1</v>
      </c>
    </row>
    <row spans="1:3" r="2">
      <c t="s" s="2" r="B2">
        <v>2</v>
      </c>
      <c t="s" s="2" r="C2">
        <v>30</v>
      </c>
    </row>
    <row spans="1:3" r="3">
      <c t="s" s="3" r="A3">
        <v>622</v>
      </c>
    </row>
    <row spans="1:3" r="4">
      <c t="s" s="4" r="A4">
        <v>623</v>
      </c>
      <c t="n" s="6" r="B4">
        <v>3473</v>
      </c>
    </row>
    <row spans="1:3" r="5">
      <c t="s" s="4" r="A5">
        <v>624</v>
      </c>
      <c t="n" s="6" r="B5">
        <v>1056</v>
      </c>
    </row>
    <row spans="1:3" r="6">
      <c t="s" s="4" r="A6">
        <v>625</v>
      </c>
      <c t="n" s="6" r="B6">
        <v>-15</v>
      </c>
    </row>
    <row spans="1:3" r="7">
      <c t="s" s="4" r="A7">
        <v>626</v>
      </c>
      <c t="n" s="6" r="B7">
        <v>-1315</v>
      </c>
    </row>
    <row spans="1:3" r="8">
      <c t="s" s="4" r="A8">
        <v>627</v>
      </c>
      <c t="n" s="6" r="B8">
        <v>3199</v>
      </c>
      <c t="n" s="6" r="C8">
        <v>3473</v>
      </c>
    </row>
    <row spans="1:3" r="9">
      <c t="s" s="4" r="A9">
        <v>628</v>
      </c>
      <c t="n" s="6" r="B9">
        <v>861</v>
      </c>
    </row>
    <row spans="1:3" r="10">
      <c t="s" s="4" r="A10">
        <v>629</v>
      </c>
      <c t="n" s="6" r="B10">
        <v>2895</v>
      </c>
    </row>
    <row spans="1:3" r="11">
      <c t="s" s="3" r="A11">
        <v>630</v>
      </c>
    </row>
    <row spans="1:3" r="12">
      <c t="s" s="4" r="A12">
        <v>631</v>
      </c>
      <c t="n" s="10" r="B12">
        <v>8.65</v>
      </c>
    </row>
    <row spans="1:3" r="13">
      <c t="s" s="4" r="A13">
        <v>632</v>
      </c>
      <c t="n" s="11" r="B13">
        <v>5.37</v>
      </c>
    </row>
    <row spans="1:3" r="14">
      <c t="s" s="4" r="A14">
        <v>633</v>
      </c>
      <c t="n" s="11" r="B14">
        <v>4.39</v>
      </c>
    </row>
    <row spans="1:3" r="15">
      <c t="s" s="4" r="A15">
        <v>634</v>
      </c>
      <c t="n" s="11" r="B15">
        <v>7.4</v>
      </c>
    </row>
    <row spans="1:3" r="16">
      <c t="s" s="4" r="A16">
        <v>635</v>
      </c>
      <c t="n" s="11" r="B16">
        <v>8.1</v>
      </c>
      <c t="n" s="10" r="C16">
        <v>8.65</v>
      </c>
    </row>
    <row spans="1:3" r="17">
      <c t="s" s="4" r="A17">
        <v>636</v>
      </c>
      <c t="n" s="11" r="B17">
        <v>9.210000000000001</v>
      </c>
    </row>
    <row spans="1:3" r="18">
      <c t="s" s="4" r="A18">
        <v>637</v>
      </c>
      <c t="n" s="10" r="B18">
        <v>8.380000000000001</v>
      </c>
    </row>
    <row spans="1:3" r="19">
      <c t="s" s="3" r="A19">
        <v>638</v>
      </c>
    </row>
    <row spans="1:3" r="20">
      <c t="s" s="4" r="A20">
        <v>639</v>
      </c>
      <c t="s" s="4" r="B20">
        <v>640</v>
      </c>
      <c t="s" s="4" r="C20">
        <v>641</v>
      </c>
    </row>
    <row spans="1:3" r="21">
      <c t="s" s="4" r="A21">
        <v>642</v>
      </c>
      <c t="s" s="4" r="B21">
        <v>643</v>
      </c>
    </row>
    <row spans="1:3" r="22">
      <c t="s" s="4" r="A22">
        <v>644</v>
      </c>
      <c t="s" s="4" r="B22">
        <v>645</v>
      </c>
    </row>
    <row spans="1:3" r="23">
      <c t="s" s="3" r="A23">
        <v>646</v>
      </c>
    </row>
    <row spans="1:3" r="24">
      <c t="s" s="4" r="A24">
        <v>647</v>
      </c>
      <c t="n" s="8" r="B24">
        <v>409</v>
      </c>
      <c t="n" s="8" r="C24">
        <v>353</v>
      </c>
    </row>
    <row spans="1:3" r="25">
      <c t="s" s="4" r="A25">
        <v>648</v>
      </c>
      <c t="n" s="6" r="B25">
        <v>39</v>
      </c>
    </row>
    <row spans="1:3" r="26">
      <c t="s" s="4" r="A26">
        <v>649</v>
      </c>
      <c t="n" s="8" r="B26">
        <v>3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0</v>
      </c>
      <c t="s" s="2" r="D2">
        <v>66</v>
      </c>
    </row>
    <row spans="1:4" r="3">
      <c t="s" s="3" r="A3">
        <v>202</v>
      </c>
    </row>
    <row spans="1:4" r="4">
      <c t="s" s="4" r="A4">
        <v>651</v>
      </c>
      <c t="n" s="10" r="B4">
        <v>2.74</v>
      </c>
      <c t="n" s="10" r="C4">
        <v>4.21</v>
      </c>
      <c t="n" s="10" r="D4">
        <v>3.92</v>
      </c>
    </row>
    <row spans="1:4" r="5">
      <c t="s" s="4" r="A5">
        <v>652</v>
      </c>
      <c t="n" s="8" r="B5">
        <v>13</v>
      </c>
      <c t="n" s="8" r="C5">
        <v>303</v>
      </c>
      <c t="n" s="8" r="D5">
        <v>21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53</v>
      </c>
      <c t="s" s="2" r="B1">
        <v>1</v>
      </c>
    </row>
    <row spans="1:2" r="2">
      <c t="s" s="2" r="B2">
        <v>458</v>
      </c>
    </row>
    <row spans="1:2" r="3">
      <c t="s" s="3" r="A3">
        <v>582</v>
      </c>
    </row>
    <row spans="1:2" r="4">
      <c t="s" s="4" r="A4">
        <v>654</v>
      </c>
      <c t="n" s="7" r="B4">
        <v>7.4</v>
      </c>
    </row>
    <row spans="1:2" r="5">
      <c t="s" s="4" r="A5">
        <v>655</v>
      </c>
      <c t="s" s="4" r="B5">
        <v>6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57</v>
      </c>
      <c t="s" s="2" r="B1">
        <v>1</v>
      </c>
    </row>
    <row spans="1:2" r="2">
      <c t="s" s="2" r="B2">
        <v>658</v>
      </c>
    </row>
    <row spans="1:2" r="3">
      <c t="s" s="3" r="A3">
        <v>659</v>
      </c>
    </row>
    <row spans="1:2" r="4">
      <c t="s" s="4" r="A4">
        <v>660</v>
      </c>
      <c t="n" s="6" r="B4">
        <v>857</v>
      </c>
    </row>
    <row spans="1:2" r="5">
      <c t="s" s="4" r="A5">
        <v>661</v>
      </c>
      <c t="n" s="6" r="B5">
        <v>1005</v>
      </c>
    </row>
    <row spans="1:2" r="6">
      <c t="s" s="4" r="A6">
        <v>662</v>
      </c>
      <c t="n" s="6" r="B6">
        <v>-278</v>
      </c>
    </row>
    <row spans="1:2" r="7">
      <c t="s" s="4" r="A7">
        <v>663</v>
      </c>
      <c t="n" s="6" r="B7">
        <v>-607</v>
      </c>
    </row>
    <row spans="1:2" r="8">
      <c t="s" s="4" r="A8">
        <v>664</v>
      </c>
      <c t="n" s="6" r="B8">
        <v>977</v>
      </c>
    </row>
    <row spans="1:2" r="9">
      <c t="s" s="3" r="A9">
        <v>665</v>
      </c>
    </row>
    <row spans="1:2" r="10">
      <c t="s" s="4" r="A10">
        <v>666</v>
      </c>
      <c t="n" s="10" r="B10">
        <v>10.28</v>
      </c>
    </row>
    <row spans="1:2" r="11">
      <c t="s" s="4" r="A11">
        <v>667</v>
      </c>
      <c t="n" s="11" r="B11">
        <v>5.26</v>
      </c>
    </row>
    <row spans="1:2" r="12">
      <c t="s" s="4" r="A12">
        <v>668</v>
      </c>
      <c t="n" s="11" r="B12">
        <v>10.53</v>
      </c>
    </row>
    <row spans="1:2" r="13">
      <c t="s" s="4" r="A13">
        <v>669</v>
      </c>
      <c t="n" s="11" r="B13">
        <v>8.06</v>
      </c>
    </row>
    <row spans="1:2" r="14">
      <c t="s" s="4" r="A14">
        <v>670</v>
      </c>
      <c t="n" s="10" r="B14">
        <v>6.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671</v>
      </c>
      <c t="s" s="2" r="B1">
        <v>488</v>
      </c>
      <c t="s" s="2" r="D1">
        <v>1</v>
      </c>
    </row>
    <row spans="1:6" r="2">
      <c t="s" s="2" r="B2">
        <v>672</v>
      </c>
      <c t="s" s="2" r="C2">
        <v>673</v>
      </c>
      <c t="s" s="2" r="D2">
        <v>2</v>
      </c>
      <c t="s" s="2" r="E2">
        <v>30</v>
      </c>
      <c t="s" s="2" r="F2">
        <v>66</v>
      </c>
    </row>
    <row spans="1:6" r="3">
      <c t="s" s="3" r="A3">
        <v>582</v>
      </c>
    </row>
    <row spans="1:6" r="4">
      <c t="s" s="4" r="A4">
        <v>674</v>
      </c>
      <c t="n" s="6" r="D4">
        <v>1005</v>
      </c>
    </row>
    <row spans="1:6" r="5">
      <c t="s" s="4" r="A5">
        <v>675</v>
      </c>
      <c t="n" s="6" r="D5">
        <v>1056</v>
      </c>
    </row>
    <row spans="1:6" r="6">
      <c t="s" s="4" r="A6">
        <v>676</v>
      </c>
    </row>
    <row spans="1:6" r="7">
      <c t="s" s="3" r="A7">
        <v>582</v>
      </c>
    </row>
    <row spans="1:6" r="8">
      <c t="s" s="4" r="A8">
        <v>677</v>
      </c>
      <c t="n" s="7" r="D8">
        <v>2.9</v>
      </c>
      <c t="n" s="7" r="E8">
        <v>18.3</v>
      </c>
      <c t="n" s="7" r="F8">
        <v>17.4</v>
      </c>
    </row>
    <row spans="1:6" r="9">
      <c t="s" s="4" r="A9">
        <v>678</v>
      </c>
      <c t="n" s="7" r="D9">
        <v>4.4</v>
      </c>
    </row>
    <row spans="1:6" r="10">
      <c t="s" s="4" r="A10">
        <v>679</v>
      </c>
      <c t="s" s="4" r="D10">
        <v>680</v>
      </c>
    </row>
    <row spans="1:6" r="11">
      <c t="s" s="4" r="A11">
        <v>681</v>
      </c>
    </row>
    <row spans="1:6" r="12">
      <c t="s" s="3" r="A12">
        <v>582</v>
      </c>
    </row>
    <row spans="1:6" r="13">
      <c t="s" s="4" r="A13">
        <v>674</v>
      </c>
      <c t="n" s="6" r="B13">
        <v>1200</v>
      </c>
    </row>
    <row spans="1:6" r="14">
      <c t="s" s="4" r="A14">
        <v>682</v>
      </c>
    </row>
    <row spans="1:6" r="15">
      <c t="s" s="3" r="A15">
        <v>582</v>
      </c>
    </row>
    <row spans="1:6" r="16">
      <c t="s" s="4" r="A16">
        <v>674</v>
      </c>
      <c t="n" s="6" r="C16">
        <v>5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21"/>
    <col customWidth="1" max="5" min="5" width="21"/>
  </cols>
  <sheetData>
    <row spans="1:5" r="1">
      <c t="s" s="1" r="A1">
        <v>683</v>
      </c>
      <c t="s" s="2" r="B1">
        <v>488</v>
      </c>
      <c t="s" s="2" r="C1">
        <v>1</v>
      </c>
    </row>
    <row spans="1:5" r="2">
      <c t="s" s="2" r="B2">
        <v>684</v>
      </c>
      <c t="s" s="2" r="C2">
        <v>685</v>
      </c>
      <c t="s" s="2" r="D2">
        <v>366</v>
      </c>
      <c t="s" s="2" r="E2">
        <v>367</v>
      </c>
    </row>
    <row spans="1:5" r="3">
      <c t="s" s="3" r="A3">
        <v>582</v>
      </c>
    </row>
    <row spans="1:5" r="4">
      <c t="s" s="4" r="A4">
        <v>686</v>
      </c>
      <c t="n" s="8" r="C4">
        <v>7562</v>
      </c>
      <c t="n" s="8" r="D4">
        <v>21815</v>
      </c>
      <c t="n" s="8" r="E4">
        <v>27384</v>
      </c>
    </row>
    <row spans="1:5" r="5">
      <c t="s" s="4" r="A5">
        <v>687</v>
      </c>
    </row>
    <row spans="1:5" r="6">
      <c t="s" s="3" r="A6">
        <v>582</v>
      </c>
    </row>
    <row spans="1:5" r="7">
      <c t="s" s="4" r="A7">
        <v>688</v>
      </c>
      <c t="s" s="4" r="B7">
        <v>689</v>
      </c>
    </row>
    <row spans="1:5" r="8">
      <c t="s" s="4" r="A8">
        <v>690</v>
      </c>
      <c t="s" s="4" r="B8">
        <v>689</v>
      </c>
    </row>
    <row spans="1:5" r="9">
      <c t="s" s="4" r="A9">
        <v>691</v>
      </c>
      <c t="s" s="4" r="C9">
        <v>692</v>
      </c>
    </row>
    <row spans="1:5" r="10">
      <c t="s" s="4" r="A10">
        <v>693</v>
      </c>
      <c t="n" s="6" r="C10">
        <v>4</v>
      </c>
    </row>
    <row spans="1:5" r="11">
      <c t="s" s="4" r="A11">
        <v>694</v>
      </c>
      <c t="s" s="4" r="C11">
        <v>695</v>
      </c>
    </row>
    <row spans="1:5" r="12">
      <c t="s" s="4" r="A12">
        <v>696</v>
      </c>
      <c t="n" s="6" r="C12">
        <v>750</v>
      </c>
    </row>
    <row spans="1:5" r="13">
      <c t="s" s="4" r="A13">
        <v>697</v>
      </c>
      <c t="s" s="4" r="C13">
        <v>695</v>
      </c>
    </row>
    <row spans="1:5" r="14">
      <c t="s" s="4" r="A14">
        <v>698</v>
      </c>
      <c t="s" s="4" r="C14">
        <v>692</v>
      </c>
    </row>
    <row spans="1:5" r="15">
      <c t="s" s="4" r="A15">
        <v>699</v>
      </c>
      <c t="s" s="4" r="C15">
        <v>700</v>
      </c>
    </row>
    <row spans="1:5" r="16">
      <c t="s" s="4" r="A16">
        <v>701</v>
      </c>
      <c t="s" s="4" r="C16">
        <v>702</v>
      </c>
    </row>
    <row spans="1:5" r="17">
      <c t="s" s="4" r="A17">
        <v>686</v>
      </c>
      <c t="n" s="8" r="C17">
        <v>500</v>
      </c>
      <c t="n" s="8" r="E17">
        <v>1800</v>
      </c>
    </row>
    <row spans="1:5" r="18">
      <c t="s" s="4" r="A18">
        <v>703</v>
      </c>
      <c t="n" s="6" r="C18">
        <v>17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0</v>
      </c>
      <c t="s" s="2" r="D2">
        <v>66</v>
      </c>
    </row>
    <row spans="1:4" r="3">
      <c t="s" s="3" r="A3">
        <v>705</v>
      </c>
    </row>
    <row spans="1:4" r="4">
      <c t="s" s="4" r="A4">
        <v>706</v>
      </c>
      <c t="n" s="8" r="B4">
        <v>7562</v>
      </c>
      <c t="n" s="8" r="C4">
        <v>21815</v>
      </c>
      <c t="n" s="8" r="D4">
        <v>27384</v>
      </c>
    </row>
    <row spans="1:4" r="5">
      <c t="s" s="4" r="A5">
        <v>707</v>
      </c>
      <c t="n" s="6" r="C5">
        <v>-706</v>
      </c>
      <c t="n" s="6" r="D5">
        <v>-782</v>
      </c>
    </row>
    <row spans="1:4" r="6">
      <c t="s" s="4" r="A6">
        <v>708</v>
      </c>
      <c t="n" s="6" r="B6">
        <v>7562</v>
      </c>
      <c t="n" s="6" r="C6">
        <v>21109</v>
      </c>
      <c t="n" s="6" r="D6">
        <v>26602</v>
      </c>
    </row>
    <row spans="1:4" r="7">
      <c t="s" s="4" r="A7">
        <v>709</v>
      </c>
      <c t="n" s="6" r="B7">
        <v>0</v>
      </c>
    </row>
    <row spans="1:4" r="8">
      <c t="s" s="4" r="A8">
        <v>239</v>
      </c>
    </row>
    <row spans="1:4" r="9">
      <c t="s" s="3" r="A9">
        <v>705</v>
      </c>
    </row>
    <row spans="1:4" r="10">
      <c t="s" s="4" r="A10">
        <v>706</v>
      </c>
      <c t="n" s="6" r="B10">
        <v>1084</v>
      </c>
      <c t="n" s="6" r="C10">
        <v>1422</v>
      </c>
      <c t="n" s="6" r="D10">
        <v>2420</v>
      </c>
    </row>
    <row spans="1:4" r="11">
      <c t="s" s="4" r="A11">
        <v>426</v>
      </c>
    </row>
    <row spans="1:4" r="12">
      <c t="s" s="3" r="A12">
        <v>705</v>
      </c>
    </row>
    <row spans="1:4" r="13">
      <c t="s" s="4" r="A13">
        <v>706</v>
      </c>
      <c t="n" s="6" r="B13">
        <v>588</v>
      </c>
      <c t="n" s="6" r="C13">
        <v>683</v>
      </c>
      <c t="n" s="6" r="D13">
        <v>3823</v>
      </c>
    </row>
    <row spans="1:4" r="14">
      <c t="s" s="4" r="A14">
        <v>427</v>
      </c>
    </row>
    <row spans="1:4" r="15">
      <c t="s" s="3" r="A15">
        <v>705</v>
      </c>
    </row>
    <row spans="1:4" r="16">
      <c t="s" s="4" r="A16">
        <v>706</v>
      </c>
      <c t="n" s="6" r="B16">
        <v>1836</v>
      </c>
      <c t="n" s="6" r="C16">
        <v>4745</v>
      </c>
      <c t="n" s="6" r="D16">
        <v>3835</v>
      </c>
    </row>
    <row spans="1:4" r="17">
      <c t="s" s="4" r="A17">
        <v>428</v>
      </c>
    </row>
    <row spans="1:4" r="18">
      <c t="s" s="3" r="A18">
        <v>705</v>
      </c>
    </row>
    <row spans="1:4" r="19">
      <c t="s" s="4" r="A19">
        <v>706</v>
      </c>
      <c t="n" s="8" r="B19">
        <v>4054</v>
      </c>
      <c t="n" s="6" r="C19">
        <v>12016</v>
      </c>
      <c t="n" s="6" r="D19">
        <v>12525</v>
      </c>
    </row>
    <row spans="1:4" r="20">
      <c t="s" s="4" r="A20">
        <v>211</v>
      </c>
    </row>
    <row spans="1:4" r="21">
      <c t="s" s="3" r="A21">
        <v>705</v>
      </c>
    </row>
    <row spans="1:4" r="22">
      <c t="s" s="4" r="A22">
        <v>706</v>
      </c>
      <c t="n" s="8" r="C22">
        <v>2949</v>
      </c>
      <c t="n" s="8" r="D22">
        <v>47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9"/>
    <col customWidth="1" max="5" min="5" width="21"/>
    <col customWidth="1" max="6" min="6" width="21"/>
    <col customWidth="1" max="7" min="7" width="21"/>
    <col customWidth="1" max="8" min="8" width="14"/>
  </cols>
  <sheetData>
    <row spans="1:8" r="1">
      <c t="s" s="1" r="A1">
        <v>710</v>
      </c>
      <c t="s" s="2" r="B1">
        <v>353</v>
      </c>
      <c t="s" s="2" r="C1">
        <v>354</v>
      </c>
      <c t="s" s="2" r="D1">
        <v>711</v>
      </c>
      <c t="s" s="2" r="E1">
        <v>458</v>
      </c>
      <c t="s" s="2" r="F1">
        <v>366</v>
      </c>
      <c t="s" s="2" r="G1">
        <v>367</v>
      </c>
      <c t="s" s="2" r="H1">
        <v>712</v>
      </c>
    </row>
    <row spans="1:8" r="2">
      <c t="s" s="3" r="A2">
        <v>705</v>
      </c>
    </row>
    <row spans="1:8" r="3">
      <c t="s" s="4" r="A3">
        <v>706</v>
      </c>
      <c t="n" s="8" r="E3">
        <v>7562</v>
      </c>
      <c t="n" s="8" r="F3">
        <v>21815</v>
      </c>
      <c t="n" s="8" r="G3">
        <v>27384</v>
      </c>
    </row>
    <row spans="1:8" r="4">
      <c t="s" s="4" r="A4">
        <v>358</v>
      </c>
      <c t="n" s="12" r="B4">
        <v>0.2</v>
      </c>
      <c t="n" s="12" r="C4">
        <v>0.2</v>
      </c>
    </row>
    <row spans="1:8" r="5">
      <c t="s" s="4" r="A5">
        <v>713</v>
      </c>
      <c t="s" s="4" r="H5">
        <v>714</v>
      </c>
    </row>
    <row spans="1:8" r="6">
      <c t="s" s="4" r="A6">
        <v>104</v>
      </c>
    </row>
    <row spans="1:8" r="7">
      <c t="s" s="3" r="A7">
        <v>705</v>
      </c>
    </row>
    <row spans="1:8" r="8">
      <c t="s" s="4" r="A8">
        <v>358</v>
      </c>
      <c t="n" s="11" r="E8">
        <v>0.2</v>
      </c>
    </row>
    <row spans="1:8" r="9">
      <c t="s" s="4" r="A9">
        <v>588</v>
      </c>
    </row>
    <row spans="1:8" r="10">
      <c t="s" s="3" r="A10">
        <v>705</v>
      </c>
    </row>
    <row spans="1:8" r="11">
      <c t="s" s="4" r="A11">
        <v>715</v>
      </c>
      <c t="n" s="8" r="E11">
        <v>400</v>
      </c>
      <c t="n" s="8" r="F11">
        <v>1000</v>
      </c>
      <c t="n" s="8" r="G11">
        <v>2000</v>
      </c>
    </row>
    <row spans="1:8" r="12">
      <c t="s" s="4" r="A12">
        <v>676</v>
      </c>
    </row>
    <row spans="1:8" r="13">
      <c t="s" s="3" r="A13">
        <v>705</v>
      </c>
    </row>
    <row spans="1:8" r="14">
      <c t="s" s="4" r="A14">
        <v>716</v>
      </c>
      <c t="n" s="6" r="D14">
        <v>3</v>
      </c>
    </row>
    <row spans="1:8" r="15">
      <c t="s" s="4" r="A15">
        <v>717</v>
      </c>
      <c t="n" s="8" r="D15">
        <v>3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0</v>
      </c>
      <c t="s" s="2" r="D2">
        <v>66</v>
      </c>
    </row>
    <row spans="1:4" r="3">
      <c t="s" s="3" r="A3">
        <v>130</v>
      </c>
    </row>
    <row spans="1:4" r="4">
      <c t="s" s="4" r="A4">
        <v>88</v>
      </c>
      <c t="n" s="8" r="B4">
        <v>-43501</v>
      </c>
      <c t="n" s="8" r="C4">
        <v>-267357</v>
      </c>
      <c t="n" s="8" r="D4">
        <v>-20174</v>
      </c>
    </row>
    <row spans="1:4" r="5">
      <c t="s" s="3" r="A5">
        <v>131</v>
      </c>
    </row>
    <row spans="1:4" r="6">
      <c t="s" s="4" r="A6">
        <v>132</v>
      </c>
      <c t="n" s="6" r="B6">
        <v>29884</v>
      </c>
      <c t="n" s="6" r="C6">
        <v>59473</v>
      </c>
      <c t="n" s="6" r="D6">
        <v>64910</v>
      </c>
    </row>
    <row spans="1:4" r="7">
      <c t="s" s="4" r="A7">
        <v>133</v>
      </c>
      <c t="n" s="6" r="C7">
        <v>-14409</v>
      </c>
      <c t="n" s="6" r="D7">
        <v>3901</v>
      </c>
    </row>
    <row spans="1:4" r="8">
      <c t="s" s="4" r="A8">
        <v>113</v>
      </c>
      <c t="n" s="6" r="B8">
        <v>7562</v>
      </c>
      <c t="n" s="6" r="C8">
        <v>21815</v>
      </c>
      <c t="n" s="6" r="D8">
        <v>27384</v>
      </c>
    </row>
    <row spans="1:4" r="9">
      <c t="s" s="4" r="A9">
        <v>77</v>
      </c>
      <c t="n" s="6" r="B9">
        <v>0</v>
      </c>
      <c t="n" s="6" r="C9">
        <v>232270</v>
      </c>
    </row>
    <row spans="1:4" r="10">
      <c t="s" s="4" r="A10">
        <v>134</v>
      </c>
      <c t="n" s="6" r="B10">
        <v>-3156</v>
      </c>
      <c t="n" s="6" r="C10">
        <v>-795</v>
      </c>
    </row>
    <row spans="1:4" r="11">
      <c t="s" s="4" r="A11">
        <v>135</v>
      </c>
      <c t="n" s="6" r="C11">
        <v>-5745</v>
      </c>
      <c t="n" s="6" r="D11">
        <v>-4232</v>
      </c>
    </row>
    <row spans="1:4" r="12">
      <c t="s" s="4" r="A12">
        <v>136</v>
      </c>
      <c t="n" s="6" r="C12">
        <v>1656</v>
      </c>
    </row>
    <row spans="1:4" r="13">
      <c t="s" s="4" r="A13">
        <v>137</v>
      </c>
      <c t="n" s="6" r="B13">
        <v>-105</v>
      </c>
      <c t="n" s="6" r="C13">
        <v>-1650</v>
      </c>
      <c t="n" s="6" r="D13">
        <v>-861</v>
      </c>
    </row>
    <row spans="1:4" r="14">
      <c t="s" s="3" r="A14">
        <v>138</v>
      </c>
    </row>
    <row spans="1:4" r="15">
      <c t="s" s="4" r="A15">
        <v>33</v>
      </c>
      <c t="n" s="6" r="B15">
        <v>3840</v>
      </c>
      <c t="n" s="6" r="C15">
        <v>10844</v>
      </c>
      <c t="n" s="6" r="D15">
        <v>12393</v>
      </c>
    </row>
    <row spans="1:4" r="16">
      <c t="s" s="4" r="A16">
        <v>34</v>
      </c>
      <c t="n" s="6" r="B16">
        <v>917</v>
      </c>
      <c t="n" s="6" r="C16">
        <v>-145</v>
      </c>
      <c t="n" s="6" r="D16">
        <v>-375</v>
      </c>
    </row>
    <row spans="1:4" r="17">
      <c t="s" s="4" r="A17">
        <v>139</v>
      </c>
      <c t="n" s="6" r="C17">
        <v>-8876</v>
      </c>
      <c t="n" s="6" r="D17">
        <v>-9780</v>
      </c>
    </row>
    <row spans="1:4" r="18">
      <c t="s" s="4" r="A18">
        <v>140</v>
      </c>
      <c t="n" s="6" r="C18">
        <v>-259</v>
      </c>
      <c t="n" s="6" r="D18">
        <v>-914</v>
      </c>
    </row>
    <row spans="1:4" r="19">
      <c t="s" s="4" r="A19">
        <v>141</v>
      </c>
      <c t="n" s="6" r="B19">
        <v>-131</v>
      </c>
      <c t="n" s="6" r="C19">
        <v>-585</v>
      </c>
      <c t="n" s="6" r="D19">
        <v>-2572</v>
      </c>
    </row>
    <row spans="1:4" r="20">
      <c t="s" s="4" r="A20">
        <v>42</v>
      </c>
      <c t="n" s="6" r="B20">
        <v>-2794</v>
      </c>
      <c t="n" s="6" r="C20">
        <v>-2192</v>
      </c>
      <c t="n" s="6" r="D20">
        <v>2973</v>
      </c>
    </row>
    <row spans="1:4" r="21">
      <c t="s" s="4" r="A21">
        <v>142</v>
      </c>
      <c t="n" s="6" r="B21">
        <v>-1177</v>
      </c>
      <c t="n" s="6" r="C21">
        <v>-1341</v>
      </c>
      <c t="n" s="6" r="D21">
        <v>-5960</v>
      </c>
    </row>
    <row spans="1:4" r="22">
      <c t="s" s="4" r="A22">
        <v>44</v>
      </c>
      <c t="n" s="6" r="B22">
        <v>223</v>
      </c>
      <c t="n" s="6" r="C22">
        <v>11957</v>
      </c>
      <c t="n" s="6" r="D22">
        <v>9470</v>
      </c>
    </row>
    <row spans="1:4" r="23">
      <c t="s" s="4" r="A23">
        <v>143</v>
      </c>
      <c t="n" s="6" r="B23">
        <v>-8438</v>
      </c>
      <c t="n" s="6" r="C23">
        <v>34661</v>
      </c>
      <c t="n" s="6" r="D23">
        <v>76163</v>
      </c>
    </row>
    <row spans="1:4" r="24">
      <c t="s" s="3" r="A24">
        <v>144</v>
      </c>
    </row>
    <row spans="1:4" r="25">
      <c t="s" s="4" r="A25">
        <v>145</v>
      </c>
      <c t="n" s="6" r="B25">
        <v>-4732</v>
      </c>
      <c t="n" s="6" r="C25">
        <v>-8918</v>
      </c>
      <c t="n" s="6" r="D25">
        <v>-26746</v>
      </c>
    </row>
    <row spans="1:4" r="26">
      <c t="s" s="4" r="A26">
        <v>146</v>
      </c>
      <c t="n" s="6" r="B26">
        <v>-87</v>
      </c>
      <c t="n" s="6" r="C26">
        <v>-5688</v>
      </c>
      <c t="n" s="6" r="D26">
        <v>-16772</v>
      </c>
    </row>
    <row spans="1:4" r="27">
      <c t="s" s="4" r="A27">
        <v>147</v>
      </c>
      <c t="n" s="6" r="C27">
        <v>-15829</v>
      </c>
      <c t="n" s="6" r="D27">
        <v>-3949</v>
      </c>
    </row>
    <row spans="1:4" r="28">
      <c t="s" s="4" r="A28">
        <v>148</v>
      </c>
      <c t="n" s="6" r="C28">
        <v>6105</v>
      </c>
      <c t="n" s="6" r="D28">
        <v>5616</v>
      </c>
    </row>
    <row spans="1:4" r="29">
      <c t="s" s="4" r="A29">
        <v>149</v>
      </c>
      <c t="n" s="6" r="B29">
        <v>5071</v>
      </c>
      <c t="n" s="6" r="C29">
        <v>13696</v>
      </c>
    </row>
    <row spans="1:4" r="30">
      <c t="s" s="4" r="A30">
        <v>150</v>
      </c>
      <c t="n" s="6" r="B30">
        <v>5100</v>
      </c>
    </row>
    <row spans="1:4" r="31">
      <c t="s" s="4" r="A31">
        <v>151</v>
      </c>
      <c t="n" s="6" r="B31">
        <v>998</v>
      </c>
    </row>
    <row spans="1:4" r="32">
      <c t="s" s="4" r="A32">
        <v>152</v>
      </c>
      <c t="n" s="6" r="B32">
        <v>-58</v>
      </c>
      <c t="n" s="6" r="C32">
        <v>-2240</v>
      </c>
      <c t="n" s="6" r="D32">
        <v>-73626</v>
      </c>
    </row>
    <row spans="1:4" r="33">
      <c t="s" s="4" r="A33">
        <v>153</v>
      </c>
      <c t="n" s="6" r="B33">
        <v>671</v>
      </c>
      <c t="n" s="6" r="C33">
        <v>-3064</v>
      </c>
    </row>
    <row spans="1:4" r="34">
      <c t="s" s="4" r="A34">
        <v>137</v>
      </c>
      <c t="n" s="6" r="B34">
        <v>126</v>
      </c>
      <c t="n" s="6" r="C34">
        <v>1017</v>
      </c>
      <c t="n" s="6" r="D34">
        <v>942</v>
      </c>
    </row>
    <row spans="1:4" r="35">
      <c t="s" s="4" r="A35">
        <v>154</v>
      </c>
      <c t="n" s="6" r="B35">
        <v>7089</v>
      </c>
      <c t="n" s="6" r="C35">
        <v>-14921</v>
      </c>
      <c t="n" s="6" r="D35">
        <v>-114535</v>
      </c>
    </row>
    <row spans="1:4" r="36">
      <c t="s" s="3" r="A36">
        <v>155</v>
      </c>
    </row>
    <row spans="1:4" r="37">
      <c t="s" s="4" r="A37">
        <v>156</v>
      </c>
      <c t="n" s="6" r="D37">
        <v>96250</v>
      </c>
    </row>
    <row spans="1:4" r="38">
      <c t="s" s="4" r="A38">
        <v>157</v>
      </c>
      <c t="n" s="6" r="C38">
        <v>-96250</v>
      </c>
    </row>
    <row spans="1:4" r="39">
      <c t="s" s="4" r="A39">
        <v>158</v>
      </c>
      <c t="n" s="6" r="B39">
        <v>464</v>
      </c>
      <c t="n" s="6" r="C39">
        <v>478</v>
      </c>
      <c t="n" s="6" r="D39">
        <v>4746</v>
      </c>
    </row>
    <row spans="1:4" r="40">
      <c t="s" s="4" r="A40">
        <v>159</v>
      </c>
      <c t="n" s="6" r="D40">
        <v>-4835</v>
      </c>
    </row>
    <row spans="1:4" r="41">
      <c t="s" s="4" r="A41">
        <v>160</v>
      </c>
      <c t="n" s="6" r="D41">
        <v>-1936</v>
      </c>
    </row>
    <row spans="1:4" r="42">
      <c t="s" s="4" r="A42">
        <v>161</v>
      </c>
      <c t="n" s="6" r="B42">
        <v>-668</v>
      </c>
      <c t="n" s="6" r="C42">
        <v>-2902</v>
      </c>
      <c t="n" s="6" r="D42">
        <v>-4576</v>
      </c>
    </row>
    <row spans="1:4" r="43">
      <c t="s" s="4" r="A43">
        <v>162</v>
      </c>
      <c t="n" s="6" r="B43">
        <v>-7561</v>
      </c>
      <c t="n" s="6" r="C43">
        <v>-1945</v>
      </c>
    </row>
    <row spans="1:4" r="44">
      <c t="s" s="4" r="A44">
        <v>163</v>
      </c>
      <c t="n" s="6" r="C44">
        <v>-24145</v>
      </c>
    </row>
    <row spans="1:4" r="45">
      <c t="s" s="4" r="A45">
        <v>137</v>
      </c>
      <c t="n" s="6" r="B45">
        <v>-121</v>
      </c>
      <c t="n" s="6" r="C45">
        <v>-654</v>
      </c>
      <c t="n" s="6" r="D45">
        <v>-619</v>
      </c>
    </row>
    <row spans="1:4" r="46">
      <c t="s" s="4" r="A46">
        <v>164</v>
      </c>
      <c t="n" s="6" r="B46">
        <v>-7886</v>
      </c>
      <c t="n" s="6" r="C46">
        <v>-125418</v>
      </c>
      <c t="n" s="6" r="D46">
        <v>89030</v>
      </c>
    </row>
    <row spans="1:4" r="47">
      <c t="s" s="4" r="A47">
        <v>165</v>
      </c>
      <c t="n" s="6" r="B47">
        <v>-15</v>
      </c>
      <c t="n" s="6" r="C47">
        <v>-13</v>
      </c>
      <c t="n" s="6" r="D47">
        <v>-80</v>
      </c>
    </row>
    <row spans="1:4" r="48">
      <c t="s" s="4" r="A48">
        <v>166</v>
      </c>
      <c t="n" s="6" r="B48">
        <v>-9250</v>
      </c>
      <c t="n" s="6" r="C48">
        <v>-105691</v>
      </c>
      <c t="n" s="6" r="D48">
        <v>50578</v>
      </c>
    </row>
    <row spans="1:4" r="49">
      <c t="s" s="4" r="A49">
        <v>167</v>
      </c>
      <c t="n" s="6" r="B49">
        <v>47820</v>
      </c>
      <c t="n" s="6" r="C49">
        <v>153511</v>
      </c>
      <c t="n" s="6" r="D49">
        <v>102933</v>
      </c>
    </row>
    <row spans="1:4" r="50">
      <c t="s" s="4" r="A50">
        <v>168</v>
      </c>
      <c t="n" s="6" r="B50">
        <v>38570</v>
      </c>
      <c t="n" s="6" r="C50">
        <v>47820</v>
      </c>
      <c t="n" s="6" r="D50">
        <v>153511</v>
      </c>
    </row>
    <row spans="1:4" r="51">
      <c t="s" s="3" r="A51">
        <v>169</v>
      </c>
    </row>
    <row spans="1:4" r="52">
      <c t="s" s="4" r="A52">
        <v>170</v>
      </c>
      <c t="n" s="6" r="B52">
        <v>143</v>
      </c>
      <c t="n" s="6" r="C52">
        <v>2296</v>
      </c>
      <c t="n" s="6" r="D52">
        <v>849</v>
      </c>
    </row>
    <row spans="1:4" r="53">
      <c t="s" s="4" r="A53">
        <v>171</v>
      </c>
      <c t="n" s="6" r="B53">
        <v>116</v>
      </c>
      <c t="n" s="6" r="C53">
        <v>104</v>
      </c>
      <c t="n" s="6" r="D53">
        <v>99</v>
      </c>
    </row>
    <row spans="1:4" r="54">
      <c t="s" s="4" r="A54">
        <v>172</v>
      </c>
      <c t="n" s="8" r="B54">
        <v>731</v>
      </c>
      <c t="n" s="6" r="C54">
        <v>10258</v>
      </c>
      <c t="n" s="6" r="D54">
        <v>16281</v>
      </c>
    </row>
    <row spans="1:4" r="55">
      <c t="s" s="4" r="A55">
        <v>173</v>
      </c>
      <c t="n" s="6" r="C55">
        <v>1700</v>
      </c>
      <c t="n" s="8" r="D55">
        <v>8247</v>
      </c>
    </row>
    <row spans="1:4" r="56">
      <c t="s" s="4" r="A56">
        <v>174</v>
      </c>
      <c t="n" s="8" r="C56">
        <v>49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31"/>
  </cols>
  <sheetData>
    <row spans="1:4" r="1">
      <c t="s" s="1" r="A1">
        <v>718</v>
      </c>
      <c t="s" s="2" r="B1">
        <v>353</v>
      </c>
      <c t="s" s="2" r="C1">
        <v>354</v>
      </c>
      <c t="s" s="2" r="D1">
        <v>719</v>
      </c>
    </row>
    <row spans="1:4" r="2">
      <c t="s" s="3" r="A2">
        <v>720</v>
      </c>
    </row>
    <row spans="1:4" r="3">
      <c t="s" s="4" r="A3">
        <v>358</v>
      </c>
      <c t="n" s="12" r="B3">
        <v>0.2</v>
      </c>
      <c t="n" s="12" r="C3">
        <v>0.2</v>
      </c>
    </row>
    <row spans="1:4" r="4">
      <c t="s" s="4" r="A4">
        <v>721</v>
      </c>
      <c t="n" s="8" r="D4">
        <v>50</v>
      </c>
    </row>
    <row spans="1:4" r="5">
      <c t="s" s="4" r="A5">
        <v>722</v>
      </c>
      <c t="n" s="7" r="D5">
        <v>19.2</v>
      </c>
    </row>
    <row spans="1:4" r="6">
      <c t="s" s="4" r="A6">
        <v>723</v>
      </c>
      <c t="n" s="6" r="D6">
        <v>0</v>
      </c>
    </row>
    <row spans="1:4" r="7">
      <c t="s" s="4" r="A7">
        <v>104</v>
      </c>
    </row>
    <row spans="1:4" r="8">
      <c t="s" s="3" r="A8">
        <v>720</v>
      </c>
    </row>
    <row spans="1:4" r="9">
      <c t="s" s="4" r="A9">
        <v>359</v>
      </c>
      <c t="s" s="4" r="C9">
        <v>360</v>
      </c>
    </row>
    <row spans="1:4" r="10">
      <c t="s" s="4" r="A10">
        <v>358</v>
      </c>
      <c t="n" s="11" r="D10">
        <v>0.2</v>
      </c>
    </row>
    <row spans="1:4" r="11">
      <c t="s" s="4" r="A11">
        <v>724</v>
      </c>
      <c t="n" s="6" r="D11">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30</v>
      </c>
    </row>
    <row spans="1:3" r="2">
      <c t="s" s="3" r="A2">
        <v>726</v>
      </c>
    </row>
    <row spans="1:3" r="3">
      <c t="s" s="4" r="A3">
        <v>727</v>
      </c>
      <c t="n" s="8" r="C3">
        <v>4946</v>
      </c>
    </row>
    <row spans="1:3" r="4">
      <c t="s" s="4" r="A4">
        <v>728</v>
      </c>
      <c t="n" s="8" r="B4">
        <v>5007</v>
      </c>
      <c t="n" s="6" r="C4">
        <v>9946</v>
      </c>
    </row>
    <row spans="1:3" r="5">
      <c t="s" s="4" r="A5">
        <v>729</v>
      </c>
    </row>
    <row spans="1:3" r="6">
      <c t="s" s="3" r="A6">
        <v>726</v>
      </c>
    </row>
    <row spans="1:3" r="7">
      <c t="s" s="4" r="A7">
        <v>728</v>
      </c>
      <c t="n" s="6" r="B7">
        <v>5007</v>
      </c>
      <c t="n" s="6" r="C7">
        <v>5000</v>
      </c>
    </row>
    <row spans="1:3" r="8">
      <c t="s" s="4" r="A8">
        <v>730</v>
      </c>
    </row>
    <row spans="1:3" r="9">
      <c t="s" s="3" r="A9">
        <v>726</v>
      </c>
    </row>
    <row spans="1:3" r="10">
      <c t="s" s="4" r="A10">
        <v>727</v>
      </c>
      <c t="n" s="6" r="C10">
        <v>4946</v>
      </c>
    </row>
    <row spans="1:3" r="11">
      <c t="s" s="4" r="A11">
        <v>728</v>
      </c>
      <c t="n" s="6" r="C11">
        <v>4946</v>
      </c>
    </row>
    <row spans="1:3" r="12">
      <c t="s" s="4" r="A12">
        <v>731</v>
      </c>
    </row>
    <row spans="1:3" r="13">
      <c t="s" s="3" r="A13">
        <v>726</v>
      </c>
    </row>
    <row spans="1:3" r="14">
      <c t="s" s="4" r="A14">
        <v>732</v>
      </c>
      <c t="n" s="6" r="B14">
        <v>5007</v>
      </c>
      <c t="n" s="6" r="C14">
        <v>5000</v>
      </c>
    </row>
    <row spans="1:3" r="15">
      <c t="s" s="4" r="A15">
        <v>733</v>
      </c>
    </row>
    <row spans="1:3" r="16">
      <c t="s" s="3" r="A16">
        <v>726</v>
      </c>
    </row>
    <row spans="1:3" r="17">
      <c t="s" s="4" r="A17">
        <v>732</v>
      </c>
      <c t="n" s="8" r="B17">
        <v>5007</v>
      </c>
      <c t="n" s="8" r="C17">
        <v>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34</v>
      </c>
      <c t="s" s="2" r="B1">
        <v>462</v>
      </c>
      <c t="s" s="2" r="C1">
        <v>1</v>
      </c>
    </row>
    <row spans="1:4" r="2">
      <c t="s" s="2" r="B2">
        <v>463</v>
      </c>
      <c t="s" s="2" r="C2">
        <v>2</v>
      </c>
      <c t="s" s="2" r="D2">
        <v>30</v>
      </c>
    </row>
    <row spans="1:4" r="3">
      <c t="s" s="3" r="A3">
        <v>726</v>
      </c>
    </row>
    <row spans="1:4" r="4">
      <c t="s" s="4" r="A4">
        <v>77</v>
      </c>
      <c t="n" s="8" r="B4">
        <v>232300</v>
      </c>
      <c t="n" s="8" r="C4">
        <v>0</v>
      </c>
      <c t="n" s="8" r="D4">
        <v>232270</v>
      </c>
    </row>
    <row spans="1:4" r="5">
      <c t="s" s="4" r="A5">
        <v>379</v>
      </c>
    </row>
    <row spans="1:4" r="6">
      <c t="s" s="3" r="A6">
        <v>726</v>
      </c>
    </row>
    <row spans="1:4" r="7">
      <c t="s" s="4" r="A7">
        <v>380</v>
      </c>
      <c t="n" s="8" r="B7">
        <v>0</v>
      </c>
      <c t="n" s="6" r="D7">
        <v>0</v>
      </c>
    </row>
    <row spans="1:4" r="8">
      <c t="s" s="4" r="A8">
        <v>77</v>
      </c>
      <c t="n" s="8" r="D8">
        <v>2323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30</v>
      </c>
      <c t="s" s="2" r="C2">
        <v>66</v>
      </c>
    </row>
    <row spans="1:3" r="3">
      <c t="s" s="3" r="A3">
        <v>212</v>
      </c>
    </row>
    <row spans="1:3" r="4">
      <c t="s" s="4" r="A4">
        <v>68</v>
      </c>
      <c t="n" s="8" r="B4">
        <v>107721</v>
      </c>
      <c t="n" s="8" r="C4">
        <v>185187</v>
      </c>
    </row>
    <row spans="1:3" r="5">
      <c t="s" s="3" r="A5">
        <v>71</v>
      </c>
    </row>
    <row spans="1:3" r="6">
      <c t="s" s="4" r="A6">
        <v>736</v>
      </c>
      <c t="n" s="6" r="B6">
        <v>92588</v>
      </c>
      <c t="n" s="6" r="C6">
        <v>143607</v>
      </c>
    </row>
    <row spans="1:3" r="7">
      <c t="s" s="4" r="A7">
        <v>74</v>
      </c>
      <c t="n" s="6" r="B7">
        <v>5632</v>
      </c>
      <c t="n" s="6" r="C7">
        <v>10170</v>
      </c>
    </row>
    <row spans="1:3" r="8">
      <c t="s" s="4" r="A8">
        <v>737</v>
      </c>
      <c t="n" s="6" r="B8">
        <v>8203</v>
      </c>
      <c t="n" s="6" r="C8">
        <v>12002</v>
      </c>
    </row>
    <row spans="1:3" r="9">
      <c t="s" s="4" r="A9">
        <v>76</v>
      </c>
      <c t="n" s="6" r="B9">
        <v>14819</v>
      </c>
      <c t="n" s="6" r="C9">
        <v>20263</v>
      </c>
    </row>
    <row spans="1:3" r="10">
      <c t="s" s="4" r="A10">
        <v>78</v>
      </c>
      <c t="n" s="6" r="B10">
        <v>4243</v>
      </c>
      <c t="n" s="6" r="C10">
        <v>7890</v>
      </c>
    </row>
    <row spans="1:3" r="11">
      <c t="s" s="4" r="A11">
        <v>79</v>
      </c>
      <c t="n" s="6" r="B11">
        <v>125485</v>
      </c>
      <c t="n" s="6" r="C11">
        <v>193932</v>
      </c>
    </row>
    <row spans="1:3" r="12">
      <c t="s" s="4" r="A12">
        <v>738</v>
      </c>
      <c t="n" s="6" r="B12">
        <v>-17764</v>
      </c>
      <c t="n" s="6" r="C12">
        <v>-8745</v>
      </c>
    </row>
    <row spans="1:3" r="13">
      <c t="s" s="4" r="A13">
        <v>739</v>
      </c>
      <c t="n" s="6" r="B13">
        <v>7017</v>
      </c>
      <c t="n" s="6" r="C13">
        <v>4174</v>
      </c>
    </row>
    <row spans="1:3" r="14">
      <c t="s" s="4" r="A14">
        <v>740</v>
      </c>
      <c t="n" s="6" r="B14">
        <v>-10747</v>
      </c>
      <c t="n" s="6" r="C14">
        <v>-4571</v>
      </c>
    </row>
    <row spans="1:3" r="15">
      <c t="s" s="4" r="A15">
        <v>741</v>
      </c>
      <c t="n" s="6" r="B15">
        <v>-461</v>
      </c>
      <c t="n" s="6" r="C15">
        <v>-1385</v>
      </c>
    </row>
    <row spans="1:3" r="16">
      <c t="s" s="4" r="A16">
        <v>88</v>
      </c>
      <c t="n" s="8" r="B16">
        <v>-11208</v>
      </c>
      <c t="n" s="8" r="C16">
        <v>-59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2</v>
      </c>
      <c t="s" s="2" r="B1">
        <v>1</v>
      </c>
    </row>
    <row spans="1:3" r="2">
      <c t="s" s="2" r="B2">
        <v>30</v>
      </c>
      <c t="s" s="2" r="C2">
        <v>66</v>
      </c>
    </row>
    <row spans="1:3" r="3">
      <c t="s" s="3" r="A3">
        <v>212</v>
      </c>
    </row>
    <row spans="1:3" r="4">
      <c t="s" s="4" r="A4">
        <v>743</v>
      </c>
      <c t="n" s="7" r="B4">
        <v>2.7</v>
      </c>
      <c t="n" s="7" r="C4">
        <v>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44</v>
      </c>
      <c t="s" s="2" r="B1">
        <v>745</v>
      </c>
      <c t="s" s="2" r="C1">
        <v>746</v>
      </c>
      <c t="s" s="2" r="D1">
        <v>747</v>
      </c>
      <c t="s" s="2" r="E1">
        <v>354</v>
      </c>
      <c t="s" s="2" r="F1">
        <v>748</v>
      </c>
      <c t="s" s="2" r="G1">
        <v>2</v>
      </c>
      <c t="s" s="2" r="H1">
        <v>30</v>
      </c>
      <c t="s" s="2" r="I1">
        <v>749</v>
      </c>
      <c t="s" s="2" r="J1">
        <v>66</v>
      </c>
    </row>
    <row spans="1:10" r="2">
      <c t="s" s="3" r="A2">
        <v>490</v>
      </c>
    </row>
    <row spans="1:10" r="3">
      <c t="s" s="4" r="A3">
        <v>750</v>
      </c>
      <c t="n" s="8" r="G3">
        <v>7561</v>
      </c>
      <c t="n" s="8" r="H3">
        <v>1945</v>
      </c>
    </row>
    <row spans="1:10" r="4">
      <c t="s" s="4" r="A4">
        <v>38</v>
      </c>
      <c t="n" s="8" r="G4">
        <v>10358</v>
      </c>
      <c t="n" s="6" r="H4">
        <v>10358</v>
      </c>
      <c t="n" s="8" r="J4">
        <v>347382</v>
      </c>
    </row>
    <row spans="1:10" r="5">
      <c t="s" s="4" r="A5">
        <v>433</v>
      </c>
    </row>
    <row spans="1:10" r="6">
      <c t="s" s="3" r="A6">
        <v>490</v>
      </c>
    </row>
    <row spans="1:10" r="7">
      <c t="s" s="4" r="A7">
        <v>751</v>
      </c>
      <c t="s" s="4" r="G7">
        <v>387</v>
      </c>
    </row>
    <row spans="1:10" r="8">
      <c t="s" s="4" r="A8">
        <v>752</v>
      </c>
    </row>
    <row spans="1:10" r="9">
      <c t="s" s="3" r="A9">
        <v>490</v>
      </c>
    </row>
    <row spans="1:10" r="10">
      <c t="s" s="4" r="A10">
        <v>751</v>
      </c>
      <c t="s" s="4" r="G10">
        <v>384</v>
      </c>
    </row>
    <row spans="1:10" r="11">
      <c t="s" s="4" r="A11">
        <v>434</v>
      </c>
    </row>
    <row spans="1:10" r="12">
      <c t="s" s="3" r="A12">
        <v>490</v>
      </c>
    </row>
    <row spans="1:10" r="13">
      <c t="s" s="4" r="A13">
        <v>751</v>
      </c>
      <c t="s" s="4" r="G13">
        <v>396</v>
      </c>
    </row>
    <row spans="1:10" r="14">
      <c t="s" s="4" r="A14">
        <v>753</v>
      </c>
    </row>
    <row spans="1:10" r="15">
      <c t="s" s="3" r="A15">
        <v>490</v>
      </c>
    </row>
    <row spans="1:10" r="16">
      <c t="s" s="4" r="A16">
        <v>750</v>
      </c>
      <c t="n" s="8" r="B16">
        <v>4800</v>
      </c>
    </row>
    <row spans="1:10" r="17">
      <c t="s" s="4" r="A17">
        <v>754</v>
      </c>
      <c t="n" s="6" r="B17">
        <v>1049959</v>
      </c>
    </row>
    <row spans="1:10" r="18">
      <c t="s" s="4" r="A18">
        <v>755</v>
      </c>
      <c t="n" s="8" r="B18">
        <v>10300</v>
      </c>
    </row>
    <row spans="1:10" r="19">
      <c t="s" s="4" r="A19">
        <v>756</v>
      </c>
      <c t="n" s="8" r="B19">
        <v>1700</v>
      </c>
      <c t="n" s="8" r="G19">
        <v>600</v>
      </c>
    </row>
    <row spans="1:10" r="20">
      <c t="s" s="4" r="A20">
        <v>757</v>
      </c>
      <c t="n" s="8" r="I20">
        <v>900</v>
      </c>
    </row>
    <row spans="1:10" r="21">
      <c t="s" s="4" r="A21">
        <v>758</v>
      </c>
      <c t="n" s="8" r="I21">
        <v>200</v>
      </c>
    </row>
    <row spans="1:10" r="22">
      <c t="s" s="4" r="A22">
        <v>38</v>
      </c>
      <c t="n" s="6" r="H22">
        <v>10358</v>
      </c>
    </row>
    <row spans="1:10" r="23">
      <c t="s" s="5" r="A23">
        <v>759</v>
      </c>
    </row>
    <row spans="1:10" r="24">
      <c t="s" s="3" r="A24">
        <v>490</v>
      </c>
    </row>
    <row spans="1:10" r="25">
      <c t="s" s="4" r="A25">
        <v>750</v>
      </c>
      <c t="n" s="8" r="C25">
        <v>76100</v>
      </c>
    </row>
    <row spans="1:10" r="26">
      <c t="s" s="4" r="A26">
        <v>754</v>
      </c>
      <c t="n" s="6" r="C26">
        <v>464576</v>
      </c>
    </row>
    <row spans="1:10" r="27">
      <c t="s" s="4" r="A27">
        <v>755</v>
      </c>
      <c t="n" s="8" r="C27">
        <v>18200</v>
      </c>
    </row>
    <row spans="1:10" r="28">
      <c t="s" s="4" r="A28">
        <v>756</v>
      </c>
      <c t="n" s="8" r="C28">
        <v>7900</v>
      </c>
    </row>
    <row spans="1:10" r="29">
      <c t="s" s="4" r="A29">
        <v>38</v>
      </c>
      <c t="n" s="6" r="H29">
        <v>76676</v>
      </c>
    </row>
    <row spans="1:10" r="30">
      <c t="s" s="4" r="A30">
        <v>760</v>
      </c>
      <c t="n" s="6" r="C30">
        <v>122638</v>
      </c>
    </row>
    <row spans="1:10" r="31">
      <c t="s" s="4" r="A31">
        <v>761</v>
      </c>
      <c t="n" s="8" r="D31">
        <v>7400</v>
      </c>
    </row>
    <row spans="1:10" r="32">
      <c t="s" s="4" r="A32">
        <v>762</v>
      </c>
      <c t="n" s="6" r="D32">
        <v>122638</v>
      </c>
    </row>
    <row spans="1:10" r="33">
      <c t="s" s="4" r="A33">
        <v>763</v>
      </c>
    </row>
    <row spans="1:10" r="34">
      <c t="s" s="3" r="A34">
        <v>490</v>
      </c>
    </row>
    <row spans="1:10" r="35">
      <c t="s" s="4" r="A35">
        <v>751</v>
      </c>
      <c t="s" s="4" r="C35">
        <v>596</v>
      </c>
    </row>
    <row spans="1:10" r="36">
      <c t="s" s="4" r="A36">
        <v>764</v>
      </c>
    </row>
    <row spans="1:10" r="37">
      <c t="s" s="3" r="A37">
        <v>490</v>
      </c>
    </row>
    <row spans="1:10" r="38">
      <c t="s" s="4" r="A38">
        <v>751</v>
      </c>
      <c t="s" s="4" r="C38">
        <v>387</v>
      </c>
    </row>
    <row spans="1:10" r="39">
      <c t="s" s="4" r="A39">
        <v>765</v>
      </c>
    </row>
    <row spans="1:10" r="40">
      <c t="s" s="3" r="A40">
        <v>490</v>
      </c>
    </row>
    <row spans="1:10" r="41">
      <c t="s" s="4" r="A41">
        <v>751</v>
      </c>
      <c t="s" s="4" r="C41">
        <v>387</v>
      </c>
    </row>
    <row spans="1:10" r="42">
      <c t="s" s="4" r="A42">
        <v>766</v>
      </c>
    </row>
    <row spans="1:10" r="43">
      <c t="s" s="3" r="A43">
        <v>490</v>
      </c>
    </row>
    <row spans="1:10" r="44">
      <c t="s" s="4" r="A44">
        <v>751</v>
      </c>
      <c t="s" s="4" r="C44">
        <v>396</v>
      </c>
    </row>
    <row spans="1:10" r="45">
      <c t="s" s="4" r="A45">
        <v>767</v>
      </c>
    </row>
    <row spans="1:10" r="46">
      <c t="s" s="3" r="A46">
        <v>490</v>
      </c>
    </row>
    <row spans="1:10" r="47">
      <c t="s" s="4" r="A47">
        <v>38</v>
      </c>
      <c t="n" s="8" r="H47">
        <v>4459</v>
      </c>
    </row>
    <row spans="1:10" r="48">
      <c t="s" s="4" r="A48">
        <v>768</v>
      </c>
      <c t="n" s="8" r="F48">
        <v>8000</v>
      </c>
    </row>
    <row spans="1:10" r="49">
      <c t="s" s="4" r="A49">
        <v>760</v>
      </c>
      <c t="n" s="6" r="F49">
        <v>800000</v>
      </c>
    </row>
    <row spans="1:10" r="50">
      <c t="s" s="4" r="A50">
        <v>769</v>
      </c>
      <c t="n" s="8" r="F50">
        <v>400</v>
      </c>
    </row>
    <row spans="1:10" r="51">
      <c t="s" s="4" r="A51">
        <v>770</v>
      </c>
      <c t="s" s="4" r="F51">
        <v>771</v>
      </c>
    </row>
    <row spans="1:10" r="52">
      <c t="s" s="4" r="A52">
        <v>772</v>
      </c>
      <c t="s" s="4" r="F52">
        <v>773</v>
      </c>
    </row>
    <row spans="1:10" r="53">
      <c t="s" s="4" r="A53">
        <v>104</v>
      </c>
    </row>
    <row spans="1:10" r="54">
      <c t="s" s="3" r="A54">
        <v>490</v>
      </c>
    </row>
    <row spans="1:10" r="55">
      <c t="s" s="4" r="A55">
        <v>359</v>
      </c>
      <c t="s" s="4" r="E55">
        <v>360</v>
      </c>
    </row>
    <row spans="1:10" r="56">
      <c t="s" s="4" r="A56">
        <v>762</v>
      </c>
      <c t="n" s="6" r="G56">
        <v>123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4</v>
      </c>
      <c t="s" s="2" r="B1">
        <v>2</v>
      </c>
      <c t="s" s="2" r="C1">
        <v>30</v>
      </c>
      <c t="s" s="2" r="D1">
        <v>66</v>
      </c>
    </row>
    <row spans="1:4" r="2">
      <c t="s" s="3" r="A2">
        <v>490</v>
      </c>
    </row>
    <row spans="1:4" r="3">
      <c t="s" s="4" r="A3">
        <v>38</v>
      </c>
      <c t="n" s="8" r="B3">
        <v>10358</v>
      </c>
      <c t="n" s="8" r="C3">
        <v>10358</v>
      </c>
      <c t="n" s="8" r="D3">
        <v>347382</v>
      </c>
    </row>
    <row spans="1:4" r="4">
      <c t="s" s="4" r="A4">
        <v>753</v>
      </c>
    </row>
    <row spans="1:4" r="5">
      <c t="s" s="3" r="A5">
        <v>490</v>
      </c>
    </row>
    <row spans="1:4" r="6">
      <c t="s" s="4" r="A6">
        <v>38</v>
      </c>
      <c t="n" s="6" r="C6">
        <v>10358</v>
      </c>
    </row>
    <row spans="1:4" r="7">
      <c t="s" s="4" r="A7">
        <v>775</v>
      </c>
      <c t="n" s="6" r="C7">
        <v>-866</v>
      </c>
    </row>
    <row spans="1:4" r="8">
      <c t="s" s="4" r="A8">
        <v>768</v>
      </c>
      <c t="n" s="6" r="C8">
        <v>15052</v>
      </c>
    </row>
    <row spans="1:4" r="9">
      <c t="s" s="4" r="A9">
        <v>776</v>
      </c>
    </row>
    <row spans="1:4" r="10">
      <c t="s" s="3" r="A10">
        <v>490</v>
      </c>
    </row>
    <row spans="1:4" r="11">
      <c t="s" s="4" r="A11">
        <v>777</v>
      </c>
      <c t="n" s="6" r="C11">
        <v>2327</v>
      </c>
    </row>
    <row spans="1:4" r="12">
      <c t="s" s="4" r="A12">
        <v>778</v>
      </c>
    </row>
    <row spans="1:4" r="13">
      <c t="s" s="3" r="A13">
        <v>490</v>
      </c>
    </row>
    <row spans="1:4" r="14">
      <c t="s" s="4" r="A14">
        <v>777</v>
      </c>
      <c t="n" s="6" r="C14">
        <v>1852</v>
      </c>
    </row>
    <row spans="1:4" r="15">
      <c t="s" s="4" r="A15">
        <v>779</v>
      </c>
    </row>
    <row spans="1:4" r="16">
      <c t="s" s="3" r="A16">
        <v>490</v>
      </c>
    </row>
    <row spans="1:4" r="17">
      <c t="s" s="4" r="A17">
        <v>777</v>
      </c>
      <c t="n" s="6" r="C17">
        <v>419</v>
      </c>
    </row>
    <row spans="1:4" r="18">
      <c t="s" s="4" r="A18">
        <v>780</v>
      </c>
    </row>
    <row spans="1:4" r="19">
      <c t="s" s="3" r="A19">
        <v>490</v>
      </c>
    </row>
    <row spans="1:4" r="20">
      <c t="s" s="4" r="A20">
        <v>777</v>
      </c>
      <c t="n" s="6" r="C20">
        <v>962</v>
      </c>
    </row>
    <row spans="1:4" r="21">
      <c t="s" s="4" r="A21">
        <v>767</v>
      </c>
    </row>
    <row spans="1:4" r="22">
      <c t="s" s="3" r="A22">
        <v>490</v>
      </c>
    </row>
    <row spans="1:4" r="23">
      <c t="s" s="4" r="A23">
        <v>38</v>
      </c>
      <c t="n" s="6" r="C23">
        <v>4459</v>
      </c>
    </row>
    <row spans="1:4" r="24">
      <c t="s" s="4" r="A24">
        <v>775</v>
      </c>
      <c t="n" s="6" r="C24">
        <v>-723</v>
      </c>
    </row>
    <row spans="1:4" r="25">
      <c t="s" s="4" r="A25">
        <v>768</v>
      </c>
      <c t="n" s="6" r="C25">
        <v>8000</v>
      </c>
    </row>
    <row spans="1:4" r="26">
      <c t="s" s="4" r="A26">
        <v>781</v>
      </c>
    </row>
    <row spans="1:4" r="27">
      <c t="s" s="3" r="A27">
        <v>490</v>
      </c>
    </row>
    <row spans="1:4" r="28">
      <c t="s" s="4" r="A28">
        <v>777</v>
      </c>
      <c t="n" s="6" r="C28">
        <v>3390</v>
      </c>
    </row>
    <row spans="1:4" r="29">
      <c t="s" s="4" r="A29">
        <v>782</v>
      </c>
    </row>
    <row spans="1:4" r="30">
      <c t="s" s="3" r="A30">
        <v>490</v>
      </c>
    </row>
    <row spans="1:4" r="31">
      <c t="s" s="4" r="A31">
        <v>777</v>
      </c>
      <c t="n" s="6" r="C31">
        <v>699</v>
      </c>
    </row>
    <row spans="1:4" r="32">
      <c t="s" s="4" r="A32">
        <v>783</v>
      </c>
    </row>
    <row spans="1:4" r="33">
      <c t="s" s="3" r="A33">
        <v>490</v>
      </c>
    </row>
    <row spans="1:4" r="34">
      <c t="s" s="4" r="A34">
        <v>777</v>
      </c>
      <c t="n" s="6" r="C34">
        <v>132</v>
      </c>
    </row>
    <row spans="1:4" r="35">
      <c t="s" s="4" r="A35">
        <v>784</v>
      </c>
    </row>
    <row spans="1:4" r="36">
      <c t="s" s="3" r="A36">
        <v>490</v>
      </c>
    </row>
    <row spans="1:4" r="37">
      <c t="s" s="4" r="A37">
        <v>777</v>
      </c>
      <c t="n" s="6" r="C37">
        <v>43</v>
      </c>
    </row>
    <row spans="1:4" r="38">
      <c t="s" s="5" r="A38">
        <v>759</v>
      </c>
    </row>
    <row spans="1:4" r="39">
      <c t="s" s="3" r="A39">
        <v>490</v>
      </c>
    </row>
    <row spans="1:4" r="40">
      <c t="s" s="4" r="A40">
        <v>38</v>
      </c>
      <c t="n" s="6" r="C40">
        <v>76676</v>
      </c>
    </row>
    <row spans="1:4" r="41">
      <c t="s" s="4" r="A41">
        <v>775</v>
      </c>
      <c t="n" s="6" r="C41">
        <v>1581</v>
      </c>
    </row>
    <row spans="1:4" r="42">
      <c t="s" s="4" r="A42">
        <v>768</v>
      </c>
      <c t="n" s="6" r="C42">
        <v>94322</v>
      </c>
    </row>
    <row spans="1:4" r="43">
      <c t="s" s="4" r="A43">
        <v>763</v>
      </c>
    </row>
    <row spans="1:4" r="44">
      <c t="s" s="3" r="A44">
        <v>490</v>
      </c>
    </row>
    <row spans="1:4" r="45">
      <c t="s" s="4" r="A45">
        <v>777</v>
      </c>
      <c t="n" s="6" r="C45">
        <v>2587</v>
      </c>
    </row>
    <row spans="1:4" r="46">
      <c t="s" s="4" r="A46">
        <v>764</v>
      </c>
    </row>
    <row spans="1:4" r="47">
      <c t="s" s="3" r="A47">
        <v>490</v>
      </c>
    </row>
    <row spans="1:4" r="48">
      <c t="s" s="4" r="A48">
        <v>777</v>
      </c>
      <c t="n" s="6" r="C48">
        <v>9867</v>
      </c>
    </row>
    <row spans="1:4" r="49">
      <c t="s" s="4" r="A49">
        <v>765</v>
      </c>
    </row>
    <row spans="1:4" r="50">
      <c t="s" s="3" r="A50">
        <v>490</v>
      </c>
    </row>
    <row spans="1:4" r="51">
      <c t="s" s="4" r="A51">
        <v>777</v>
      </c>
      <c t="n" s="6" r="C51">
        <v>192</v>
      </c>
    </row>
    <row spans="1:4" r="52">
      <c t="s" s="4" r="A52">
        <v>766</v>
      </c>
    </row>
    <row spans="1:4" r="53">
      <c t="s" s="3" r="A53">
        <v>490</v>
      </c>
    </row>
    <row spans="1:4" r="54">
      <c t="s" s="4" r="A54">
        <v>777</v>
      </c>
      <c t="n" s="6" r="C54">
        <v>3419</v>
      </c>
    </row>
    <row spans="1:4" r="55">
      <c t="s" s="4" r="A55">
        <v>337</v>
      </c>
    </row>
    <row spans="1:4" r="56">
      <c t="s" s="3" r="A56">
        <v>490</v>
      </c>
    </row>
    <row spans="1:4" r="57">
      <c t="s" s="4" r="A57">
        <v>38</v>
      </c>
      <c t="n" s="6" r="C57">
        <v>81135</v>
      </c>
    </row>
    <row spans="1:4" r="58">
      <c t="s" s="4" r="A58">
        <v>775</v>
      </c>
      <c t="n" s="6" r="C58">
        <v>858</v>
      </c>
    </row>
    <row spans="1:4" r="59">
      <c t="s" s="4" r="A59">
        <v>768</v>
      </c>
      <c t="n" s="6" r="C59">
        <v>102322</v>
      </c>
    </row>
    <row spans="1:4" r="60">
      <c t="s" s="4" r="A60">
        <v>785</v>
      </c>
    </row>
    <row spans="1:4" r="61">
      <c t="s" s="3" r="A61">
        <v>490</v>
      </c>
    </row>
    <row spans="1:4" r="62">
      <c t="s" s="4" r="A62">
        <v>777</v>
      </c>
      <c t="n" s="6" r="C62">
        <v>3390</v>
      </c>
    </row>
    <row spans="1:4" r="63">
      <c t="s" s="4" r="A63">
        <v>786</v>
      </c>
    </row>
    <row spans="1:4" r="64">
      <c t="s" s="3" r="A64">
        <v>490</v>
      </c>
    </row>
    <row spans="1:4" r="65">
      <c t="s" s="4" r="A65">
        <v>777</v>
      </c>
      <c t="n" s="6" r="C65">
        <v>2587</v>
      </c>
    </row>
    <row spans="1:4" r="66">
      <c t="s" s="4" r="A66">
        <v>787</v>
      </c>
    </row>
    <row spans="1:4" r="67">
      <c t="s" s="3" r="A67">
        <v>490</v>
      </c>
    </row>
    <row spans="1:4" r="68">
      <c t="s" s="4" r="A68">
        <v>777</v>
      </c>
      <c t="n" s="6" r="C68">
        <v>9867</v>
      </c>
    </row>
    <row spans="1:4" r="69">
      <c t="s" s="4" r="A69">
        <v>788</v>
      </c>
    </row>
    <row spans="1:4" r="70">
      <c t="s" s="3" r="A70">
        <v>490</v>
      </c>
    </row>
    <row spans="1:4" r="71">
      <c t="s" s="4" r="A71">
        <v>777</v>
      </c>
      <c t="n" s="6" r="C71">
        <v>891</v>
      </c>
    </row>
    <row spans="1:4" r="72">
      <c t="s" s="4" r="A72">
        <v>789</v>
      </c>
    </row>
    <row spans="1:4" r="73">
      <c t="s" s="3" r="A73">
        <v>490</v>
      </c>
    </row>
    <row spans="1:4" r="74">
      <c t="s" s="4" r="A74">
        <v>777</v>
      </c>
      <c t="n" s="6" r="C74">
        <v>3551</v>
      </c>
    </row>
    <row spans="1:4" r="75">
      <c t="s" s="4" r="A75">
        <v>790</v>
      </c>
    </row>
    <row spans="1:4" r="76">
      <c t="s" s="3" r="A76">
        <v>490</v>
      </c>
    </row>
    <row spans="1:4" r="77">
      <c t="s" s="4" r="A77">
        <v>777</v>
      </c>
      <c t="n" s="8" r="C77">
        <v>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1</v>
      </c>
      <c t="s" s="2" r="B1">
        <v>1</v>
      </c>
    </row>
    <row spans="1:3" r="2">
      <c t="s" s="2" r="B2">
        <v>2</v>
      </c>
      <c t="s" s="2" r="C2">
        <v>30</v>
      </c>
    </row>
    <row spans="1:3" r="3">
      <c t="s" s="3" r="A3">
        <v>215</v>
      </c>
    </row>
    <row spans="1:3" r="4">
      <c t="s" s="4" r="A4">
        <v>345</v>
      </c>
      <c t="n" s="8" r="B4">
        <v>174691</v>
      </c>
      <c t="n" s="8" r="C4">
        <v>222790</v>
      </c>
    </row>
    <row spans="1:3" r="5">
      <c t="s" s="4" r="A5">
        <v>88</v>
      </c>
      <c t="n" s="8" r="B5">
        <v>-272988</v>
      </c>
      <c t="n" s="8" r="C5">
        <v>-244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92</v>
      </c>
      <c t="s" s="2" r="B1">
        <v>488</v>
      </c>
      <c t="s" s="2" r="D1">
        <v>1</v>
      </c>
    </row>
    <row spans="1:5" r="2">
      <c t="s" s="2" r="B2">
        <v>793</v>
      </c>
      <c t="s" s="2" r="C2">
        <v>712</v>
      </c>
      <c t="s" s="2" r="D2">
        <v>2</v>
      </c>
      <c t="s" s="2" r="E2">
        <v>30</v>
      </c>
    </row>
    <row spans="1:5" r="3">
      <c t="s" s="3" r="A3">
        <v>490</v>
      </c>
    </row>
    <row spans="1:5" r="4">
      <c t="s" s="4" r="A4">
        <v>149</v>
      </c>
      <c t="n" s="8" r="D4">
        <v>5071</v>
      </c>
      <c t="n" s="8" r="E4">
        <v>13696</v>
      </c>
    </row>
    <row spans="1:5" r="5">
      <c t="s" s="4" r="A5">
        <v>134</v>
      </c>
      <c t="n" s="6" r="D5">
        <v>-3156</v>
      </c>
      <c t="n" s="8" r="E5">
        <v>-795</v>
      </c>
    </row>
    <row spans="1:5" r="6">
      <c t="s" s="4" r="A6">
        <v>150</v>
      </c>
      <c t="n" s="6" r="D6">
        <v>5100</v>
      </c>
    </row>
    <row spans="1:5" r="7">
      <c t="s" s="4" r="A7">
        <v>767</v>
      </c>
    </row>
    <row spans="1:5" r="8">
      <c t="s" s="3" r="A8">
        <v>490</v>
      </c>
    </row>
    <row spans="1:5" r="9">
      <c t="s" s="4" r="A9">
        <v>149</v>
      </c>
      <c t="n" s="8" r="C9">
        <v>10000</v>
      </c>
    </row>
    <row spans="1:5" r="10">
      <c t="s" s="4" r="A10">
        <v>794</v>
      </c>
      <c t="n" s="8" r="C10">
        <v>1000</v>
      </c>
    </row>
    <row spans="1:5" r="11">
      <c t="s" s="4" r="A11">
        <v>795</v>
      </c>
      <c t="s" s="4" r="C11">
        <v>393</v>
      </c>
    </row>
    <row spans="1:5" r="12">
      <c t="s" s="4" r="A12">
        <v>134</v>
      </c>
      <c t="n" s="8" r="C12">
        <v>200</v>
      </c>
    </row>
    <row spans="1:5" r="13">
      <c t="s" s="4" r="A13">
        <v>480</v>
      </c>
    </row>
    <row spans="1:5" r="14">
      <c t="s" s="3" r="A14">
        <v>490</v>
      </c>
    </row>
    <row spans="1:5" r="15">
      <c t="s" s="4" r="A15">
        <v>149</v>
      </c>
      <c t="n" s="6" r="C15">
        <v>4500</v>
      </c>
    </row>
    <row spans="1:5" r="16">
      <c t="s" s="4" r="A16">
        <v>481</v>
      </c>
      <c t="n" s="6" r="C16">
        <v>5600</v>
      </c>
      <c t="n" s="6" r="D16">
        <v>5600</v>
      </c>
    </row>
    <row spans="1:5" r="17">
      <c t="s" s="4" r="A17">
        <v>134</v>
      </c>
      <c t="n" s="8" r="C17">
        <v>600</v>
      </c>
    </row>
    <row spans="1:5" r="18">
      <c t="s" s="4" r="A18">
        <v>150</v>
      </c>
      <c t="n" s="6" r="D18">
        <v>5100</v>
      </c>
    </row>
    <row spans="1:5" r="19">
      <c t="s" s="4" r="A19">
        <v>406</v>
      </c>
    </row>
    <row spans="1:5" r="20">
      <c t="s" s="3" r="A20">
        <v>490</v>
      </c>
    </row>
    <row spans="1:5" r="21">
      <c t="s" s="4" r="A21">
        <v>149</v>
      </c>
      <c t="n" s="8" r="B21">
        <v>3800</v>
      </c>
    </row>
    <row spans="1:5" r="22">
      <c t="s" s="4" r="A22">
        <v>134</v>
      </c>
      <c t="n" s="8" r="B22">
        <v>2100</v>
      </c>
    </row>
    <row spans="1:5" r="23">
      <c t="s" s="4" r="A23">
        <v>796</v>
      </c>
    </row>
    <row spans="1:5" r="24">
      <c t="s" s="3" r="A24">
        <v>490</v>
      </c>
    </row>
    <row spans="1:5" r="25">
      <c t="s" s="4" r="A25">
        <v>797</v>
      </c>
      <c t="n" s="6" r="D25">
        <v>1200</v>
      </c>
    </row>
    <row spans="1:5" r="26">
      <c t="s" s="4" r="A26">
        <v>798</v>
      </c>
    </row>
    <row spans="1:5" r="27">
      <c t="s" s="3" r="A27">
        <v>490</v>
      </c>
    </row>
    <row spans="1:5" r="28">
      <c t="s" s="4" r="A28">
        <v>799</v>
      </c>
      <c t="n" s="8" r="D28">
        <v>1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800</v>
      </c>
      <c t="s" s="2" r="B1">
        <v>1</v>
      </c>
    </row>
    <row spans="1:2" r="2">
      <c t="s" s="2" r="B2">
        <v>801</v>
      </c>
    </row>
    <row spans="1:2" r="3">
      <c t="s" s="3" r="A3">
        <v>218</v>
      </c>
    </row>
    <row spans="1:2" r="4">
      <c t="s" s="4" r="A4">
        <v>802</v>
      </c>
      <c t="n" s="6" r="B4">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03</v>
      </c>
      <c t="s" s="2" r="B1">
        <v>1</v>
      </c>
    </row>
    <row spans="1:4" r="2">
      <c t="s" s="2" r="B2">
        <v>2</v>
      </c>
      <c t="s" s="2" r="C2">
        <v>30</v>
      </c>
      <c t="s" s="2" r="D2">
        <v>66</v>
      </c>
    </row>
    <row spans="1:4" r="3">
      <c t="s" s="3" r="A3">
        <v>804</v>
      </c>
    </row>
    <row spans="1:4" r="4">
      <c t="s" s="4" r="A4">
        <v>70</v>
      </c>
      <c t="n" s="8" r="B4">
        <v>125969</v>
      </c>
      <c t="n" s="8" r="C4">
        <v>172429</v>
      </c>
      <c t="n" s="8" r="D4">
        <v>209411</v>
      </c>
    </row>
    <row spans="1:4" r="5">
      <c t="s" s="4" r="A5">
        <v>379</v>
      </c>
    </row>
    <row spans="1:4" r="6">
      <c t="s" s="3" r="A6">
        <v>804</v>
      </c>
    </row>
    <row spans="1:4" r="7">
      <c t="s" s="4" r="A7">
        <v>70</v>
      </c>
      <c t="n" s="6" r="B7">
        <v>73814</v>
      </c>
      <c t="n" s="6" r="C7">
        <v>137038</v>
      </c>
      <c t="n" s="6" r="D7">
        <v>195080</v>
      </c>
    </row>
    <row spans="1:4" r="8">
      <c t="s" s="4" r="A8">
        <v>381</v>
      </c>
    </row>
    <row spans="1:4" r="9">
      <c t="s" s="3" r="A9">
        <v>804</v>
      </c>
    </row>
    <row spans="1:4" r="10">
      <c t="s" s="4" r="A10">
        <v>70</v>
      </c>
      <c t="n" s="8" r="B10">
        <v>52155</v>
      </c>
      <c t="n" s="8" r="C10">
        <v>35391</v>
      </c>
      <c t="n" s="8" r="D10">
        <v>143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5</v>
      </c>
      <c t="s" s="2" r="B1">
        <v>1</v>
      </c>
    </row>
    <row spans="1:4" r="2">
      <c t="s" s="2" r="B2">
        <v>2</v>
      </c>
      <c t="s" s="2" r="C2">
        <v>30</v>
      </c>
      <c t="s" s="2" r="D2">
        <v>66</v>
      </c>
    </row>
    <row spans="1:4" r="3">
      <c t="s" s="3" r="A3">
        <v>806</v>
      </c>
    </row>
    <row spans="1:4" r="4">
      <c t="s" s="4" r="A4">
        <v>70</v>
      </c>
      <c t="n" s="8" r="B4">
        <v>125969</v>
      </c>
      <c t="n" s="8" r="C4">
        <v>172429</v>
      </c>
      <c t="n" s="8" r="D4">
        <v>209411</v>
      </c>
    </row>
    <row spans="1:4" r="5">
      <c t="s" s="4" r="A5">
        <v>528</v>
      </c>
    </row>
    <row spans="1:4" r="6">
      <c t="s" s="3" r="A6">
        <v>806</v>
      </c>
    </row>
    <row spans="1:4" r="7">
      <c t="s" s="4" r="A7">
        <v>70</v>
      </c>
      <c t="n" s="6" r="B7">
        <v>107258</v>
      </c>
      <c t="n" s="6" r="C7">
        <v>152437</v>
      </c>
      <c t="n" s="6" r="D7">
        <v>196499</v>
      </c>
    </row>
    <row spans="1:4" r="8">
      <c t="s" s="4" r="A8">
        <v>533</v>
      </c>
    </row>
    <row spans="1:4" r="9">
      <c t="s" s="3" r="A9">
        <v>806</v>
      </c>
    </row>
    <row spans="1:4" r="10">
      <c t="s" s="4" r="A10">
        <v>70</v>
      </c>
      <c t="n" s="8" r="B10">
        <v>18711</v>
      </c>
      <c t="n" s="8" r="C10">
        <v>19992</v>
      </c>
      <c t="n" s="8" r="D10">
        <v>129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8"/>
  </cols>
  <sheetData>
    <row spans="1:2" r="1">
      <c t="s" s="1" r="A1">
        <v>807</v>
      </c>
      <c t="s" s="2" r="B1">
        <v>1</v>
      </c>
    </row>
    <row spans="1:2" r="2">
      <c t="s" s="2" r="B2">
        <v>355</v>
      </c>
    </row>
    <row spans="1:2" r="3">
      <c t="s" s="4" r="A3">
        <v>808</v>
      </c>
    </row>
    <row spans="1:2" r="4">
      <c t="s" s="3" r="A4">
        <v>809</v>
      </c>
    </row>
    <row spans="1:2" r="5">
      <c t="s" s="4" r="A5">
        <v>810</v>
      </c>
      <c t="n" s="6" r="B5">
        <v>3</v>
      </c>
    </row>
    <row spans="1:2" r="6">
      <c t="s" s="4" r="A6">
        <v>811</v>
      </c>
    </row>
    <row spans="1:2" r="7">
      <c t="s" s="3" r="A7">
        <v>809</v>
      </c>
    </row>
    <row spans="1:2" r="8">
      <c t="s" s="4" r="A8">
        <v>812</v>
      </c>
      <c t="n" s="6" r="B8">
        <v>1</v>
      </c>
    </row>
    <row spans="1:2" r="9">
      <c t="s" s="4" r="A9">
        <v>813</v>
      </c>
    </row>
    <row spans="1:2" r="10">
      <c t="s" s="3" r="A10">
        <v>809</v>
      </c>
    </row>
    <row spans="1:2" r="11">
      <c t="s" s="4" r="A11">
        <v>814</v>
      </c>
      <c t="n" s="6" r="B11">
        <v>6</v>
      </c>
    </row>
    <row spans="1:2" r="12">
      <c t="s" s="4" r="A12">
        <v>815</v>
      </c>
    </row>
    <row spans="1:2" r="13">
      <c t="s" s="3" r="A13">
        <v>809</v>
      </c>
    </row>
    <row spans="1:2" r="14">
      <c t="s" s="4" r="A14">
        <v>814</v>
      </c>
      <c t="n" s="6" r="B14">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16</v>
      </c>
      <c t="s" s="2" r="B1">
        <v>1</v>
      </c>
    </row>
    <row spans="1:4" r="2">
      <c t="s" s="2" r="B2">
        <v>2</v>
      </c>
      <c t="s" s="2" r="C2">
        <v>30</v>
      </c>
      <c t="s" s="2" r="D2">
        <v>66</v>
      </c>
    </row>
    <row spans="1:4" r="3">
      <c t="s" s="3" r="A3">
        <v>809</v>
      </c>
    </row>
    <row spans="1:4" r="4">
      <c t="s" s="4" r="A4">
        <v>817</v>
      </c>
      <c t="s" s="4" r="B4">
        <v>818</v>
      </c>
      <c t="s" s="4" r="C4">
        <v>819</v>
      </c>
      <c t="s" s="4" r="D4">
        <v>820</v>
      </c>
    </row>
    <row spans="1:4" r="5">
      <c t="s" s="4" r="A5">
        <v>245</v>
      </c>
    </row>
    <row spans="1:4" r="6">
      <c t="s" s="3" r="A6">
        <v>809</v>
      </c>
    </row>
    <row spans="1:4" r="7">
      <c t="s" s="4" r="A7">
        <v>817</v>
      </c>
      <c t="s" s="4" r="B7">
        <v>821</v>
      </c>
      <c t="s" s="4" r="C7">
        <v>8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0</v>
      </c>
      <c t="s" s="2" r="D2">
        <v>66</v>
      </c>
    </row>
    <row spans="1:4" r="3">
      <c t="s" s="3" r="A3">
        <v>224</v>
      </c>
    </row>
    <row spans="1:4" r="4">
      <c t="s" s="4" r="A4">
        <v>86</v>
      </c>
      <c t="n" s="8" r="B4">
        <v>-43501</v>
      </c>
      <c t="n" s="8" r="C4">
        <v>-256149</v>
      </c>
      <c t="n" s="8" r="D4">
        <v>-14218</v>
      </c>
    </row>
    <row spans="1:4" r="5">
      <c t="s" s="4" r="A5">
        <v>87</v>
      </c>
      <c t="n" s="6" r="C5">
        <v>-11208</v>
      </c>
      <c t="n" s="6" r="D5">
        <v>-5956</v>
      </c>
    </row>
    <row spans="1:4" r="6">
      <c t="s" s="4" r="A6">
        <v>88</v>
      </c>
      <c t="n" s="8" r="B6">
        <v>-43501</v>
      </c>
      <c t="n" s="8" r="C6">
        <v>-267357</v>
      </c>
      <c t="n" s="8" r="D6">
        <v>-20174</v>
      </c>
    </row>
    <row spans="1:4" r="7">
      <c t="s" s="4" r="A7">
        <v>824</v>
      </c>
      <c t="n" s="6" r="B7">
        <v>19938</v>
      </c>
      <c t="n" s="6" r="C7">
        <v>18748</v>
      </c>
      <c t="n" s="6" r="D7">
        <v>17729</v>
      </c>
    </row>
    <row spans="1:4" r="8">
      <c t="s" s="4" r="A8">
        <v>825</v>
      </c>
      <c t="n" s="6" r="C8">
        <v>-3</v>
      </c>
      <c t="n" s="6" r="D8">
        <v>-22</v>
      </c>
    </row>
    <row spans="1:4" r="9">
      <c t="s" s="4" r="A9">
        <v>91</v>
      </c>
      <c t="n" s="6" r="B9">
        <v>19938</v>
      </c>
      <c t="n" s="6" r="C9">
        <v>18745</v>
      </c>
      <c t="n" s="6" r="D9">
        <v>17707</v>
      </c>
    </row>
    <row spans="1:4" r="10">
      <c t="s" s="3" r="A10">
        <v>89</v>
      </c>
    </row>
    <row spans="1:4" r="11">
      <c t="s" s="4" r="A11">
        <v>86</v>
      </c>
      <c t="n" s="10" r="B11">
        <v>-2.18</v>
      </c>
      <c t="n" s="10" r="C11">
        <v>-13.66</v>
      </c>
      <c t="n" s="10" r="D11">
        <v>-0.8</v>
      </c>
    </row>
    <row spans="1:4" r="12">
      <c t="s" s="4" r="A12">
        <v>87</v>
      </c>
      <c t="n" s="11" r="C12">
        <v>-0.6</v>
      </c>
      <c t="n" s="11" r="D12">
        <v>-0.34</v>
      </c>
    </row>
    <row spans="1:4" r="13">
      <c t="s" s="4" r="A13">
        <v>90</v>
      </c>
      <c t="n" s="10" r="B13">
        <v>-2.18</v>
      </c>
      <c t="n" s="10" r="C13">
        <v>-14.26</v>
      </c>
      <c t="n" s="10" r="D13">
        <v>-1.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v>
      </c>
      <c t="s" s="2" r="C2">
        <v>30</v>
      </c>
      <c t="s" s="2" r="D2">
        <v>66</v>
      </c>
    </row>
    <row spans="1:4" r="3">
      <c t="s" s="3" r="A3">
        <v>224</v>
      </c>
    </row>
    <row spans="1:4" r="4">
      <c t="s" s="4" r="A4">
        <v>827</v>
      </c>
      <c t="n" s="12" r="B4">
        <v>0.1</v>
      </c>
      <c t="n" s="12" r="C4">
        <v>0.2</v>
      </c>
      <c t="n" s="12" r="D4">
        <v>0.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Company Background and Overview</vt:lpstr>
      <vt:lpstr>Basis of Presentation and Summa</vt:lpstr>
      <vt:lpstr>Property and Equipment</vt:lpstr>
      <vt:lpstr>Intangible Assets</vt:lpstr>
      <vt:lpstr>Goodwill</vt:lpstr>
      <vt:lpstr>Other Balance Sheet Items</vt:lpstr>
      <vt:lpstr>Debt</vt:lpstr>
      <vt:lpstr>Commitments and Contingencies</vt:lpstr>
      <vt:lpstr>Income Taxes</vt:lpstr>
      <vt:lpstr>Employee Benefit Plan</vt:lpstr>
      <vt:lpstr>Stock-based Compensation Plans </vt:lpstr>
      <vt:lpstr>Stockholders' Equity</vt:lpstr>
      <vt:lpstr>Fair Value</vt:lpstr>
      <vt:lpstr>Discontinued Operations</vt:lpstr>
      <vt:lpstr>Acquisitions and Dispositions</vt:lpstr>
      <vt:lpstr>Business Segments</vt:lpstr>
      <vt:lpstr>Concentrations</vt:lpstr>
      <vt:lpstr>Net Income (Loss) Per Share</vt:lpstr>
      <vt:lpstr>Basis of Presentation and Sum27</vt:lpstr>
      <vt:lpstr>Basis of Presentation and Sum28</vt:lpstr>
      <vt:lpstr>Property and Equipment (Tables)</vt:lpstr>
      <vt:lpstr>Intangible Assets (Tables)</vt:lpstr>
      <vt:lpstr>Goodwill (Tables)</vt:lpstr>
      <vt:lpstr>Other Balance Sheet Items (Tabl</vt:lpstr>
      <vt:lpstr>Commitments and Contingenices (</vt:lpstr>
      <vt:lpstr>Income Taxes (Tables)</vt:lpstr>
      <vt:lpstr>Stock-based Compensation Plan35</vt:lpstr>
      <vt:lpstr>Fair Value of Financial Instrum</vt:lpstr>
      <vt:lpstr>Discontinued Operations (Tables</vt:lpstr>
      <vt:lpstr>Acquisitions and Dispositions (</vt:lpstr>
      <vt:lpstr>Business Segments (Tables)</vt:lpstr>
      <vt:lpstr>Concentrations (Tables)</vt:lpstr>
      <vt:lpstr>Net Income (Loss) Per Share (Ta</vt:lpstr>
      <vt:lpstr>Company Background and Overvi42</vt:lpstr>
      <vt:lpstr>Basis of Presentations and Summ</vt:lpstr>
      <vt:lpstr>Basis of Presentations and Su44</vt:lpstr>
      <vt:lpstr>Property and Equipment - Schedu</vt:lpstr>
      <vt:lpstr>Property and Equipment - Additi</vt:lpstr>
      <vt:lpstr>Property and Equipment - Sche47</vt:lpstr>
      <vt:lpstr>Intangible Assets - Components </vt:lpstr>
      <vt:lpstr>Intangible Assets - Amortizatio</vt:lpstr>
      <vt:lpstr>Intangible Assets - Additional </vt:lpstr>
      <vt:lpstr>Intangible Assets - Estimated A</vt:lpstr>
      <vt:lpstr>Goodwill - Changes in Goodwill </vt:lpstr>
      <vt:lpstr>Goodwill - Additional Informati</vt:lpstr>
      <vt:lpstr>Other Balance Sheet Items - Oth</vt:lpstr>
      <vt:lpstr>Other Balance Sheet Items - Add</vt:lpstr>
      <vt:lpstr>Other Balance Sheet Items - Acc</vt:lpstr>
      <vt:lpstr>Other Balance Sheet Items - Acq</vt:lpstr>
      <vt:lpstr>Other Balance Sheet Items - Sev</vt:lpstr>
      <vt:lpstr>Other Balance Sheet Items - S59</vt:lpstr>
      <vt:lpstr>Debt - Additional Information (</vt:lpstr>
      <vt:lpstr>Commitments and Contingencies -</vt:lpstr>
      <vt:lpstr>Commitments and Contingencies62</vt:lpstr>
      <vt:lpstr>Income Taxes - Income_(Loss) Be</vt:lpstr>
      <vt:lpstr>Income Taxes - Income Tax Benef</vt:lpstr>
      <vt:lpstr>Income Taxes - Reconciliation o</vt:lpstr>
      <vt:lpstr>Income Taxes - Tax Effects of T</vt:lpstr>
      <vt:lpstr>Income Taxes - Additional Infor</vt:lpstr>
      <vt:lpstr>Employee Benefit Plan - Additio</vt:lpstr>
      <vt:lpstr>Stock-based Compensation Plan69</vt:lpstr>
      <vt:lpstr>Stock-based Compensation Plan70</vt:lpstr>
      <vt:lpstr>Stock-based Compensation Plan71</vt:lpstr>
      <vt:lpstr>Stock-based Compensation Plan72</vt:lpstr>
      <vt:lpstr>Stock-based Compensation Plan73</vt:lpstr>
      <vt:lpstr>Stock-based Compensation Plan74</vt:lpstr>
      <vt:lpstr>Stock-based Compensation Plan75</vt:lpstr>
      <vt:lpstr>Stock-based Compensation Plan76</vt:lpstr>
      <vt:lpstr>Stock-based Compensation Plan77</vt:lpstr>
      <vt:lpstr>Stock-based Compensation Plan78</vt:lpstr>
      <vt:lpstr>Stock-based Compensation Plan79</vt:lpstr>
      <vt:lpstr>Stockholders' Equity - Addition</vt:lpstr>
      <vt:lpstr>Fair Value of Financial Instr81</vt:lpstr>
      <vt:lpstr>Fair Value of Financial Instr82</vt:lpstr>
      <vt:lpstr>Discontinued Operation - Income</vt:lpstr>
      <vt:lpstr>Discontinued Operations - Addit</vt:lpstr>
      <vt:lpstr>Acquisitions and Dispositions -</vt:lpstr>
      <vt:lpstr>Acquisitions and Dispositions86</vt:lpstr>
      <vt:lpstr>Acquisitions and Dispositions87</vt:lpstr>
      <vt:lpstr>Acquisitions and Dispositions88</vt:lpstr>
      <vt:lpstr>Business Segments - Additional </vt:lpstr>
      <vt:lpstr>Business Segments (Details)</vt:lpstr>
      <vt:lpstr>Business Segments - Summary of </vt:lpstr>
      <vt:lpstr>Concentrations Concentrations -</vt:lpstr>
      <vt:lpstr>Concentrations Concentrations (</vt:lpstr>
      <vt:lpstr>Net Loss Per Share - Computatio</vt:lpstr>
      <vt:lpstr>Net Los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17:39Z</dcterms:created>
  <dcterms:modified xmlns:dcterms="http://purl.org/dc/terms/" xmlns:xsi="http://www.w3.org/2001/XMLSchema-instance" xsi:type="dcterms:W3CDTF">2016-03-01T16:17:39Z</dcterms:modified>
  <dc:title xmlns:dc="http://purl.org/dc/elements/1.1/">Untitled</dc:title>
  <dc:description xmlns:dc="http://purl.org/dc/elements/1.1/"/>
  <dc:subject xmlns:dc="http://purl.org/dc/elements/1.1/"/>
  <cp:keywords/>
  <cp:category/>
</cp:coreProperties>
</file>